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401(k) Profit Sharing Plan and " sheetId="17" state="visible" r:id="rId17"/>
    <sheet xmlns:r="http://schemas.openxmlformats.org/officeDocument/2006/relationships" name="Related-Party Transactions" sheetId="18" state="visible" r:id="rId18"/>
    <sheet xmlns:r="http://schemas.openxmlformats.org/officeDocument/2006/relationships" name="Earnings Per Share" sheetId="19" state="visible" r:id="rId19"/>
    <sheet xmlns:r="http://schemas.openxmlformats.org/officeDocument/2006/relationships" name="Common Stock" sheetId="20" state="visible" r:id="rId20"/>
    <sheet xmlns:r="http://schemas.openxmlformats.org/officeDocument/2006/relationships" name="Restructuring and Other Charges" sheetId="21" state="visible" r:id="rId21"/>
    <sheet xmlns:r="http://schemas.openxmlformats.org/officeDocument/2006/relationships" name="Investments (Notes)"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Description of the Company (Po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Property, Plant, and Equipment "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401(k) Profit Sharing Plan an_2" sheetId="33" state="visible" r:id="rId33"/>
    <sheet xmlns:r="http://schemas.openxmlformats.org/officeDocument/2006/relationships" name="Related-Party Transactions (Tab" sheetId="34" state="visible" r:id="rId34"/>
    <sheet xmlns:r="http://schemas.openxmlformats.org/officeDocument/2006/relationships" name="Earnings Per Share (Tables)" sheetId="35" state="visible" r:id="rId35"/>
    <sheet xmlns:r="http://schemas.openxmlformats.org/officeDocument/2006/relationships" name="Vision 20_20 Restructuring and " sheetId="36" state="visible" r:id="rId36"/>
    <sheet xmlns:r="http://schemas.openxmlformats.org/officeDocument/2006/relationships" name="Investments (Tables)" sheetId="37" state="visible" r:id="rId37"/>
    <sheet xmlns:r="http://schemas.openxmlformats.org/officeDocument/2006/relationships" name="Segment Reporting (Tables)" sheetId="38" state="visible" r:id="rId38"/>
    <sheet xmlns:r="http://schemas.openxmlformats.org/officeDocument/2006/relationships" name="Quarterly Financial Informati_2" sheetId="39" state="visible" r:id="rId39"/>
    <sheet xmlns:r="http://schemas.openxmlformats.org/officeDocument/2006/relationships" name="Description of the Company - Ad"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Debt - Credit Agreement (Detail" sheetId="54" state="visible" r:id="rId54"/>
    <sheet xmlns:r="http://schemas.openxmlformats.org/officeDocument/2006/relationships" name="Income Taxes - Additional Infor" sheetId="55" state="visible" r:id="rId55"/>
    <sheet xmlns:r="http://schemas.openxmlformats.org/officeDocument/2006/relationships" name="Income Taxes - Schedule of Comp" sheetId="56" state="visible" r:id="rId56"/>
    <sheet xmlns:r="http://schemas.openxmlformats.org/officeDocument/2006/relationships" name="Income Taxes - Schedule of Inco" sheetId="57" state="visible" r:id="rId57"/>
    <sheet xmlns:r="http://schemas.openxmlformats.org/officeDocument/2006/relationships" name="Income Taxes - Schedule of Reco" sheetId="58" state="visible" r:id="rId58"/>
    <sheet xmlns:r="http://schemas.openxmlformats.org/officeDocument/2006/relationships" name="Income Taxes - Schedule of Co_2" sheetId="59" state="visible" r:id="rId59"/>
    <sheet xmlns:r="http://schemas.openxmlformats.org/officeDocument/2006/relationships" name="Income Taxes - Schedule of Re_2" sheetId="60" state="visible" r:id="rId60"/>
    <sheet xmlns:r="http://schemas.openxmlformats.org/officeDocument/2006/relationships" name="Leases - Additional Information" sheetId="61" state="visible" r:id="rId61"/>
    <sheet xmlns:r="http://schemas.openxmlformats.org/officeDocument/2006/relationships" name="Leases - Schedule of Future Min" sheetId="62" state="visible" r:id="rId62"/>
    <sheet xmlns:r="http://schemas.openxmlformats.org/officeDocument/2006/relationships" name="Leases - Schedule of Rental Exp"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Commitments and Contingencies C" sheetId="66" state="visible" r:id="rId66"/>
    <sheet xmlns:r="http://schemas.openxmlformats.org/officeDocument/2006/relationships" name="401(k) Profit Sharing Plan an_3" sheetId="67" state="visible" r:id="rId67"/>
    <sheet xmlns:r="http://schemas.openxmlformats.org/officeDocument/2006/relationships" name="401(k) Profit Sharing Plan an_4" sheetId="68" state="visible" r:id="rId68"/>
    <sheet xmlns:r="http://schemas.openxmlformats.org/officeDocument/2006/relationships" name="Related Party Transactions (Det" sheetId="69" state="visible" r:id="rId69"/>
    <sheet xmlns:r="http://schemas.openxmlformats.org/officeDocument/2006/relationships" name="Related Party Transactions - Sc" sheetId="70" state="visible" r:id="rId70"/>
    <sheet xmlns:r="http://schemas.openxmlformats.org/officeDocument/2006/relationships" name="Earnings Per Share - Components" sheetId="71" state="visible" r:id="rId71"/>
    <sheet xmlns:r="http://schemas.openxmlformats.org/officeDocument/2006/relationships" name="Common Stock (Details)" sheetId="72" state="visible" r:id="rId72"/>
    <sheet xmlns:r="http://schemas.openxmlformats.org/officeDocument/2006/relationships" name="Restructuring and Other Charg_2" sheetId="73" state="visible" r:id="rId73"/>
    <sheet xmlns:r="http://schemas.openxmlformats.org/officeDocument/2006/relationships" name="Vision 20_20 Restructuring an_2" sheetId="74" state="visible" r:id="rId74"/>
    <sheet xmlns:r="http://schemas.openxmlformats.org/officeDocument/2006/relationships" name="Vision 20_20 Restructuring an_3" sheetId="75" state="visible" r:id="rId75"/>
    <sheet xmlns:r="http://schemas.openxmlformats.org/officeDocument/2006/relationships" name="Investments - Short-term invest" sheetId="76" state="visible" r:id="rId76"/>
    <sheet xmlns:r="http://schemas.openxmlformats.org/officeDocument/2006/relationships" name="Investments - Long-term investm" sheetId="77" state="visible" r:id="rId77"/>
    <sheet xmlns:r="http://schemas.openxmlformats.org/officeDocument/2006/relationships" name="Segment Reporting (Detail)" sheetId="78" state="visible" r:id="rId78"/>
    <sheet xmlns:r="http://schemas.openxmlformats.org/officeDocument/2006/relationships" name="Segment Reporting - Schedule of" sheetId="79" state="visible" r:id="rId79"/>
    <sheet xmlns:r="http://schemas.openxmlformats.org/officeDocument/2006/relationships" name="Segment Reporting - Net Revenue" sheetId="80" state="visible" r:id="rId80"/>
    <sheet xmlns:r="http://schemas.openxmlformats.org/officeDocument/2006/relationships" name="Quarterly Financial Informati_3" sheetId="81" state="visible" r:id="rId81"/>
    <sheet xmlns:r="http://schemas.openxmlformats.org/officeDocument/2006/relationships" name="Quarterly Financial Informati_4" sheetId="82" state="visible" r:id="rId82"/>
    <sheet xmlns:r="http://schemas.openxmlformats.org/officeDocument/2006/relationships" name="Uncategorized Items - vra-20190" sheetId="83" state="visible" r:id="rId83"/>
  </sheets>
  <definedNames/>
  <calcPr calcId="124519" fullCalcOnLoad="1"/>
</workbook>
</file>

<file path=xl/sharedStrings.xml><?xml version="1.0" encoding="utf-8"?>
<sst xmlns="http://schemas.openxmlformats.org/spreadsheetml/2006/main" uniqueCount="739">
  <si>
    <t>Document and Entity Information - USD ($)</t>
  </si>
  <si>
    <t>12 Months Ended</t>
  </si>
  <si>
    <t>Feb. 02, 2019</t>
  </si>
  <si>
    <t>Mar. 26, 2019</t>
  </si>
  <si>
    <t>Aug. 04, 2018</t>
  </si>
  <si>
    <t>Document Document And Entity Information [Abstract]</t>
  </si>
  <si>
    <t>Document Type</t>
  </si>
  <si>
    <t>10-K</t>
  </si>
  <si>
    <t>Amendment Flag</t>
  </si>
  <si>
    <t>false</t>
  </si>
  <si>
    <t>Document Period End Date</t>
  </si>
  <si>
    <t>Feb. 2,
		2019</t>
  </si>
  <si>
    <t>Document Fiscal Year Focus</t>
  </si>
  <si>
    <t>2019</t>
  </si>
  <si>
    <t>Document Fiscal Period Focus</t>
  </si>
  <si>
    <t>FY</t>
  </si>
  <si>
    <t>Trading Symbol</t>
  </si>
  <si>
    <t>VRA</t>
  </si>
  <si>
    <t>Entity Registrant Name</t>
  </si>
  <si>
    <t>Vera Bradley, Inc.</t>
  </si>
  <si>
    <t>Entity Central Index Key</t>
  </si>
  <si>
    <t>0001495320</t>
  </si>
  <si>
    <t>Current Fiscal Year End Date</t>
  </si>
  <si>
    <t>--02-02</t>
  </si>
  <si>
    <t>Entity Well-known Seasoned Issuer</t>
  </si>
  <si>
    <t>No</t>
  </si>
  <si>
    <t>Entity Current Reporting Status</t>
  </si>
  <si>
    <t>Yes</t>
  </si>
  <si>
    <t>Entity Voluntary Filers</t>
  </si>
  <si>
    <t>Entity Filer Category</t>
  </si>
  <si>
    <t>Accelerated Filer</t>
  </si>
  <si>
    <t>Entity Emerging Growth Company</t>
  </si>
  <si>
    <t>Entity Smaller Reporting Company</t>
  </si>
  <si>
    <t>Entity Shell Company</t>
  </si>
  <si>
    <t>Entity Common Stock, Shares Outstanding</t>
  </si>
  <si>
    <t>Entity Public Float</t>
  </si>
  <si>
    <t>Consolidated Balance Sheets - USD ($) $ in Thousands</t>
  </si>
  <si>
    <t>Feb. 03, 2018</t>
  </si>
  <si>
    <t>Current assets:</t>
  </si>
  <si>
    <t>Cash and cash equivalents</t>
  </si>
  <si>
    <t>Short-term investments</t>
  </si>
  <si>
    <t>Accounts receivable, net</t>
  </si>
  <si>
    <t>Inventories</t>
  </si>
  <si>
    <t>Income taxes receivable</t>
  </si>
  <si>
    <t>Prepaid expenses and other current assets</t>
  </si>
  <si>
    <t>Total current assets</t>
  </si>
  <si>
    <t>Property, plant, and equipment, net</t>
  </si>
  <si>
    <t>Long-term investments</t>
  </si>
  <si>
    <t>Deferred income taxes</t>
  </si>
  <si>
    <t>Other assets</t>
  </si>
  <si>
    <t>Total assets</t>
  </si>
  <si>
    <t>Current liabilities:</t>
  </si>
  <si>
    <t>Accounts payable</t>
  </si>
  <si>
    <t>Accrued employment costs</t>
  </si>
  <si>
    <t>Other accrued liabilities</t>
  </si>
  <si>
    <t>Income taxes payable</t>
  </si>
  <si>
    <t>Total current liabilities</t>
  </si>
  <si>
    <t>Long-term liabilities</t>
  </si>
  <si>
    <t>Total liabilities</t>
  </si>
  <si>
    <t>Commitments and contingencies</t>
  </si>
  <si>
    <t xml:space="preserve"> </t>
  </si>
  <si>
    <t>Shareholders’ equity:</t>
  </si>
  <si>
    <t>Preferred stock; 5,000 shares authorized, no shares issued or outstanding</t>
  </si>
  <si>
    <t>Common stock, without par value; 200,000 shares authorized, 41,283 and 41,102 shares issued and 34,347 and 35,459 outstanding, respectively</t>
  </si>
  <si>
    <t>Additional paid-in capital</t>
  </si>
  <si>
    <t>Retained earnings</t>
  </si>
  <si>
    <t>Accumulated other comprehensive loss</t>
  </si>
  <si>
    <t>Treasury stock</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without par value</t>
  </si>
  <si>
    <t>Common stock, shares authorized</t>
  </si>
  <si>
    <t>Common stock, shares issued</t>
  </si>
  <si>
    <t>Common stock, shares outstanding</t>
  </si>
  <si>
    <t>Consolidated Statements of Income - USD ($) shares in Thousands, $ in Thousands</t>
  </si>
  <si>
    <t>Jan. 28, 2017</t>
  </si>
  <si>
    <t>Income Statement [Abstract]</t>
  </si>
  <si>
    <t>Net revenues</t>
  </si>
  <si>
    <t>Cost of sales</t>
  </si>
  <si>
    <t>Gross profit</t>
  </si>
  <si>
    <t>Selling, general, and administrative expenses</t>
  </si>
  <si>
    <t>Other income</t>
  </si>
  <si>
    <t>Operating income</t>
  </si>
  <si>
    <t>Interest (income) expense, net</t>
  </si>
  <si>
    <t>Income before income taxes</t>
  </si>
  <si>
    <t>Income tax expense</t>
  </si>
  <si>
    <t>Net income</t>
  </si>
  <si>
    <t>Basic weighted-average shares outstanding</t>
  </si>
  <si>
    <t>Diluted weighted-average shares outstanding</t>
  </si>
  <si>
    <t>Net income (loss) per share - basic</t>
  </si>
  <si>
    <t>Net income per share, basic (in dollars per share)</t>
  </si>
  <si>
    <t>Net income (loss) per share - diluted</t>
  </si>
  <si>
    <t>Net income per share, diluted (in dollars per share)</t>
  </si>
  <si>
    <t>Consolidated Statements of Comprehensive Income - USD ($) $ in Thousands</t>
  </si>
  <si>
    <t>Statement of Comprehensive Income [Abstract]</t>
  </si>
  <si>
    <t>Unrealized gain (loss) on available for sale debt investments</t>
  </si>
  <si>
    <t>Cumulative translation adjustment</t>
  </si>
  <si>
    <t>Comprehensive income, net of tax</t>
  </si>
  <si>
    <t>Consolidated Statements of Shareholders' Equity - USD ($) $ in Thousands</t>
  </si>
  <si>
    <t>Total</t>
  </si>
  <si>
    <t>Common Stock [Member]</t>
  </si>
  <si>
    <t>Treasury Stock [Member]</t>
  </si>
  <si>
    <t>Additional Paid-in Capital [Member]</t>
  </si>
  <si>
    <t>Retained Earnings (Accumulated Deficit) [Member]</t>
  </si>
  <si>
    <t>Accumulated Other Comprehensive Income [Member]</t>
  </si>
  <si>
    <t>Common stock (shares) outstanding, balance at the beginning of the period at Jan. 30, 2016</t>
  </si>
  <si>
    <t>Treasury stock (shares), balance at the beginning of the period at Jan. 30, 2016</t>
  </si>
  <si>
    <t>Balance at the beginning of the period at Jan. 30, 2016</t>
  </si>
  <si>
    <t>Net income (loss)</t>
  </si>
  <si>
    <t>Translation adjustments</t>
  </si>
  <si>
    <t>Restricted shares vested, net of repurchase for taxes, shares</t>
  </si>
  <si>
    <t>Restricted shares vested, net of repurchase for taxes</t>
  </si>
  <si>
    <t>Stock-based compensation</t>
  </si>
  <si>
    <t>Treasury stock purchased, shares</t>
  </si>
  <si>
    <t>Treasury stock purchased</t>
  </si>
  <si>
    <t>Common stock (shares) outstanding, balance at the end of the period at Jan. 28, 2017</t>
  </si>
  <si>
    <t>Treasury stock (shares), balance at the end of the period at Jan. 28, 2017</t>
  </si>
  <si>
    <t>Balance at the end of the period at Jan. 28, 2017</t>
  </si>
  <si>
    <t>Common stock (shares) outstanding, balance at the end of the period at Feb. 03, 2018</t>
  </si>
  <si>
    <t>Treasury stock (shares), balance at the end of the period at Feb. 03, 2018</t>
  </si>
  <si>
    <t>Balance at the end of the period at Feb. 03, 2018</t>
  </si>
  <si>
    <t>Common stock (shares) outstanding, balance at the end of the period at Feb. 02, 2019</t>
  </si>
  <si>
    <t>Treasury stock (shares), balance at the end of the period at Feb. 02, 2019</t>
  </si>
  <si>
    <t>Balance at the end of the period at Feb. 02, 2019</t>
  </si>
  <si>
    <t>Consolidated Statements of Cash Flows - USD ($) $ in Thousands</t>
  </si>
  <si>
    <t>Cash flows from operating activities</t>
  </si>
  <si>
    <t>Adjustments to reconcile net income to net cash provided by operating activities:</t>
  </si>
  <si>
    <t>Depreciation of property, plant, and equipment</t>
  </si>
  <si>
    <t>Impairment charges</t>
  </si>
  <si>
    <t>Provision for doubtful accounts</t>
  </si>
  <si>
    <t>Gain on short-term investment</t>
  </si>
  <si>
    <t>Cash gain on investments</t>
  </si>
  <si>
    <t>Other non-cash charges, net</t>
  </si>
  <si>
    <t>Changes in assets and liabilities:</t>
  </si>
  <si>
    <t>Accounts receivable</t>
  </si>
  <si>
    <t>Prepaid expenses and other assets</t>
  </si>
  <si>
    <t>Income taxes</t>
  </si>
  <si>
    <t>Accrued and other liabilities</t>
  </si>
  <si>
    <t>Net cash provided by operating activities</t>
  </si>
  <si>
    <t>Cash flows from investing activities</t>
  </si>
  <si>
    <t>Purchases of property, plant, and equipment</t>
  </si>
  <si>
    <t>Purchases of investments</t>
  </si>
  <si>
    <t>Proceeds from maturities and sales of investments</t>
  </si>
  <si>
    <t>Proceeds from disposal of property, plant, and equipment</t>
  </si>
  <si>
    <t>Net cash provided by (used in) investing activities</t>
  </si>
  <si>
    <t>Cash flows from financing activities</t>
  </si>
  <si>
    <t>Tax withholdings for equity compensation</t>
  </si>
  <si>
    <t>Repurchase of common stock</t>
  </si>
  <si>
    <t>Payments of debt-issuance costs</t>
  </si>
  <si>
    <t>Other financing activities, ne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flow information</t>
  </si>
  <si>
    <t>Cash paid for income taxes, net</t>
  </si>
  <si>
    <t>Cash paid for interest</t>
  </si>
  <si>
    <t>Description of the Company</t>
  </si>
  <si>
    <t>Organization, Consolidation and Presentation of Financial Statements [Abstract]</t>
  </si>
  <si>
    <t>Description of the Company Vera Bradley, Inc. (“Vera Bradley” or the “Compan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Vera Bradley offers a unique multi-channel sales model, as well as a focus on service and a high level of customer engagement. The Company sells its products through two reportable segments: Direct and Indirect. The Direct business consists of sales of Vera Bradley products through the Company’s full-line and factory outlet stores in the United States; verabradley.com; the Company’s online outlet site; and the Company’s annual outlet sale in Fort Wayne, Indiana. As of February 2, 2019 , the Company operated 99 full-line stores and 57 factory outlet stores. The Indirect business consists of sales of Vera Bradley products to approximately 2,300 specialty retail locations, substantially all of which are located in the United States, as well as department stores, national accounts, third party e-commerce sites, third-party inventory liquidators, and royalties recognized through licensing agreements. Principles of Consolidation The consolidated financial statements include the accounts of the Company and its wholly owned subsidiaries. The Company has eliminated intercompany balances and transactions in consolidation. Fiscal Periods The Company utilizes a 52 - 53 week fiscal year ended on the Saturday closest to January 31. As such, fiscal years 2019 and 2017 , ending on February 2, 2019 and January 28, 2017 , respectively, each reflected a 52-week period. Fiscal year 2018 ending on February 3, 2018 reflected a 53 -week period.</t>
  </si>
  <si>
    <t>Summary of Significant Accounting Policies</t>
  </si>
  <si>
    <t>Accounting Policies [Abstract]</t>
  </si>
  <si>
    <t>Summary of Significant Accounting Policies Use of Significant Estimates 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valuation of long-lived assets, accounts receivable valuation allowances, sales return allowances, and the useful lives of assets for depreciation or amortization. Actual results could differ from these estimates. The Company revises its estimates and assumptions as new information becomes available. Cash and Cash Equivalents Cash and cash equivalents represent cash on hand, deposits with financial institutions, and investments with an original maturity of three months or less. Investments Short-term investments consist of investments with a maturity within one year of the balance sheet date. As of February 2, 2019 , these investments consisted of U.S. and non-U.S. corporate debt securities, municipal securities, U.S. treasury securities, and commercial paper. As of February 3, 2018 , these investments consisted of U.S. and non-U.S. corporate debt securities, municipal securities, commercial paper, and a certificate of deposit. Long-term investments consist of investments with a maturity of greater than one year from the balance sheet date. As of February 2, 2019 , these investments consisted of U.S. and non-U.S. corporate debt securities, U.S. and non-U.S. asset-backed securities, and municipal securities. As of February 3, 2018 , these investments consisted of U.S. and non-U.S. corporate debt securities, municipal securities, and U.S. treasury securities. The Company’s objective with respect to these investments is to earn a higher rate of return, relative to deposit accounts, on funds that are otherwise not anticipated to be required to meet liquidity needs in the near term while maintaining a low level of investment risk. These debt securities are classified as available-for-sale; therefore, unrealized gains and losses are recorded within other comprehensive income. Interest income earned is recorded within interest (income) expense, net, in the Company's Consolidated Statements of Income. Refer to Note 15 herein for additional information regarding the Company's investments. Inventories Inventories are stated at the lower of cost or net realizable value. Cost is determined using the first-in, first-out (“FIFO”) method. Appropriate consideration is given to obsolescence, excess quantities, and other factors, including the popularity of a pattern or product, in evaluating net realizable value. The Company's inventory consists solely of finished goods. Property, Plant, and Equipment 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The Company recognizes depreciation and amortization expense within cost of sales for expenditures related to distribution center, sourcing, and other related functions and selling, general, and administrative expenses for all other expenditures. Leasehold improvements are amortized over the shorter of the life of the asset or the lease term. Lease terms typically range from three to ten years. 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Income.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below in “Fair Value of Financial Instruments.” Routine maintenance and repair costs are expensed as incurred. The Company capitalizes certain costs incurred in connection with acquiring, modifying, and installing internal-use software. Capitalized costs are included in property, plant, and equipment and are amortized over three to five years . Software costs that do not meet capitalization criteria are expensed as incurred. Revenue Recognition and Accounts Receivable Vera Bradley product sales to Direct and Indirect customers, including amounts billed to customers for shipping fees, as well as royalties from the Company’s licensing arrangements, are included in net revenues. Costs related to shipping of product are classified in cost of sales in the Consolidated Statements of Income. The Company has elected to treat shipping and handling activities that occur after the customer has obtained control of a good as an activity to fulfill the promise to transfer the product rather than as an additional promised service. Net revenues exclude sales taxes collected from customers and remitted to governmental authorities from the transaction price. Revenue from the sale of the Company’s products is recognized when control of the promised goods or services is transferred to customers, in the amount that reflects the consideration the Company expects to be entitled to in exchange for those goods or services. Revenue is recognized using the five-step model identified in Accounting Standards Codification (“ASC”) Topic 606. These steps are: (i) identify the contract with the customer; (ii) identify the performance obligations; (iii) determine the transaction price; (iv) allocate the transaction price to each performance obligation; and (v) recognize revenue as the performance obligations are satisfied. The Company collects payment at the point of sale for full-line and factory outlet store transactions and upon shipment for e-commerce transactions. The Company generally collects payment in arrears in accordance with established payment terms for each customer within the Indirect segment. Historical experience provides the Company the ability to reasonably estimate the amount of product sales that customers will return. Product returns are often resalable through multiple channels. Additionally, the Company reserves for customer allowances for certain Indirect retailers based upon various contract terms and other potential product credits granted to Indirect retailers. The returns and credits reserve and the related activity for each fiscal year presented were as follows (in thousands): Balance at Beginning of Year Provision Charged to Net Revenues Allowances Taken / Written Off Balance at End of Year Fiscal year ended February 2, 2019 $ 2,695 $ 17,946 $ (18,730 ) $ 1,911 Fiscal year ended February 3, 2018 5,360 23,504 (26,169 ) 2,695 Fiscal year ended January 28, 2017 2,317 32,905 (29,862 ) 5,360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0.3 million and $0.9 million as of February 2, 2019 , and February 3, 2018 , respectively. Cost of Sales Cost of sales includes material and labor costs, freight, inventory shrinkage, operating lease costs, duty, and other operating expenses, including depreciation of the Company’s distribution center and equipment. Costs and related expenses to purchase and distribute the products are recorded as cost of sales when the related revenues are recognized. Operating Leases and Tenant-Improvement Allowances 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deferred rent liability. As of February 2, 2019 and February 3, 2018 , deferred rent liability was $12.9 million and is included within long-term liabilities on the Consolidated Balance Sheets. 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 As of February 2, 2019 and February 3, 2018 , the deferred lease credit liability was $13.5 million and $14.6 million , respectively. Of this, $2.6 million and $2.4 million is included within other accrued liabilities as of February 2, 2019 and February 3, 2018 , respectively and $10.9 million and $12.2 million is included within long-term liabilities on the Consolidated Balance Sheets as of February 2, 2019 and February 3, 2018 , respectively. Store Pre-Opening, Occupancy, and Operating Costs The Company charges costs associated with the opening of new stores to selling, general, and administrative expenses as incurred. Selling, general, and administrative expenses also include store operating costs, store employee compensation, and store occupancy and supply costs. Stock-Based Compensation The Company accounts for stock-based compensation using the fair-value recognition provisions of Accounting Standards Codification 718, Stock Compensation . Under these provisions, for its awards of restricted stock and restricted-stock units, the Company recognizes stock-based compensation expense in an amount equal to the fair market value of the underlying stock on the grant date of the respective award. The Company recognizes this expense, net of estimated forfeitures, on a straight-line basis over the requisite service period. Other Income and Advertising Costs The Company expenses advertising costs at the time the promotion first appears in media, in stores, or on the website, and includes those costs in selling, general, and administrative expenses in the Consolidated Statements of Income. The Company classifies the related recovery of a portion of such costs from Indirect retailers as other income in the Consolidated Statements of Income. Total advertising expense was as follows (in thousands): Fiscal year ended February 2, 2019 $ 27,488 Fiscal year ended February 3, 2018 26,953 Fiscal year ended January 28, 2017 32,222 Total recovery from Indirect retailers was as follows (in thousands): Fiscal year ended February 2, 2019 $ 80 Fiscal year ended February 3, 2018 367 Fiscal year ended January 28, 2017 1,000 Debt-Issuance Costs Unamortized debt-issuance costs totaled $0.4 million as of February 2, 2019 , and $0.5 million as of February 3, 2018 , and are included in other assets on the Consolidated Balance Sheets. The Company entered into an asset-based credit agreement on September 7, 2018 and recorded an immaterial amount of expense and debt-issuance costs related to the agreement. Refer to Note 5 herein for additional information. Amortization expense of $0.3 million , including the $0.2 million write-off of certain fees from the Company’s prior credit agreement, $0.2 million , and $0.2 million is included in interest (income) expense, net in the Consolidated Statements of Income for the fiscal years ended February 2, 2019 , February 3, 2018 , and January 28, 2017 , respectively.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solidated Balance Sheets for cash and cash equivalents, accounts receivable, other current assets, and accounts payable as of February 2, 2019 and February 3, 2018 , approximated their fair values. The following table details the fair value measurements of the Company's investments as of February 2, 2019 and February 3, 2018 (in thousands): Level 1 Level 2 Level 3 February 2, 2019 February 3, 2018 February 2, 2019 February 3, 2018 February 2, 2019 February 3, 2018 Cash equivalents (1) $ 2,169 $ 1,889 $ 6,493 $ 4,058 $ — $ — Short-term investments: Non-U.S. corporate debt securities — — 5,808 6,451 — — U.S. corporate debt securities — — 5,769 8,727 — — Municipal securities — — 4,190 12,942 — — U.S. treasury securities 3,116 — — — Commercial paper — — 498 998 — — Certificate of deposit — — — 25,032 — — Long-term investments: U.S. corporate debt securities — — 9,499 4,543 — — U.S. asset-backed securities 7,169 — Non-U.S. corporate debt securities — — 4,675 2,775 — — Municipal securities — — 1,265 5,098 — — Non-U.S. asset-backed securities 1,127 — U.S. treasury securities — 3,099 — — — — (1) Cash equivalents as of February 2, 2019 include commercial paper and a money market fund. Cash equivalents as of February 3, 2018 also included municipal securities. These securities have a maturity of three months or less at the date of purchase. Due to their short maturity, the Company believes the carrying value approximates fair value. The Company has certain assets that are measured on a non-recurring basis under circumstances and events described in Note 4 herein. The categorization of the framework to price these assets are within Level 3 due to the subjective nature of unobservable inputs. Income Taxes The Company accrues income taxes payable or refundable and recognizes deferred tax assets and liabilities based on differences between the book and tax bases of assets and liabilities. The Company measures deferred tax assets and liabilities using enacted rates in effect for the years in which the differences are expected to reverse, and recognizes the effect of a change in enacted rates in the period of enactment. As such, the Company recognized additional income tax expense of $2.1 million during fiscal 2018 upon the enactment of the Tax Cuts and Jobs Act. Refer to Note 6 herein for additional information. The Company establishes liabilities for uncertain positions taken or expected to be taken in income tax returns, using a more-likely-than-not recognition threshold. The Company includes in income tax expense any interest and penalties related to uncertain tax positions. Recently Issued Accounting Pronouncements Recently Adopted Accounting Pronouncements In May 2014, the Financial Accounting Standards Board (“FASB”) issued Accounting Standards Update (“ASU”)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standard also requires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was February 4, 2018 (the beginning of the Company’s fiscal 2019). The Company adopted this standard in the first quarter of fiscal 2019 using the modified retrospective method with a $0.5 million cumulative adjustment to beginning retained earnings. As a result of this adoption method, the prior-year period presented in the Company’s Consolidated Financial Statements was not recast. The Company no longer adjusts revenue for shipments not yet received at each reporting period as it recognizes revenue as control is passed to the customer. It was determined that control is passed to the customer upon shipment, consistent with when legal title is passed. This accelerates the recognition of revenue at each reporting period compared to the Company’s historical practice. Revenue for unredeemed gift cards is estimated and recognized based on the historical patterns of gift card redemption. Historically, the Company recognized revenue for gift card breakage when the likelihood of the customer exercising their remaining rights became remote. The new revenue standard results in accelerated recognition of gift card breakage revenue at each reporting period compared to the Company’s historical practice. Revenue associated with contractually guaranteed minimum royalties in sales-based royalty arrangements is recognized straight-line over the remaining license period once determined that the minimum sales level will not be achieved. Historically, the Company recognized any excess of the guaranteed minimum royalty over the actual royalties earned at the end of the license period. Certain liabilities for estimated product returns have been re-classified to other accrued liabilities from a contra-asset within accounts receivable, net, as of the adoption date. Refer to Note 3 herein for additional information regarding the adoption of ASC 606. Recently Issued Accounting Pronouncements Not Yet Adopted In February 2016, the FASB issued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In July 2018, the FASB issued ASU 2018-11 for targeted improvements, including the option of allowing entities to initially apply the new leases standard at the adoption date (February 3, 2019 for the Company) and recognize a cumulative-effect adjustment to the opening balance of retained earnings. The Company plans to adopt the standard using this adoption method and is on track to adopt the standard on February 3, 2019. In addition, the Company anticipates electing certain practical expedients and transition reliefs, including the short-term lease recognition exemption, which excludes leases with a term of 12 months or less from recognition on the balance sheet, recognizing lease components and nonlease components together as a single lease component, and the transition relief package which, among other things, includes not reassessing the lease classification or whether a contract is or contains a lease. The Company has operating leases at all of its retail stores; therefore, the adoption of this standard will result in a material increase of assets and liabilities on the Company’s Consolidated Balance Sheets. The Company is still assessing the potential impact that the adoption of this standard with have on its financial statements and disclosures, but estimates the opening balance of its operating lease liabilities to be approximately $130 million to $160 million at transition on February 3, 2019. The Company expects to record corresponding operating right-of-use assets based upon the operating lease liabilities adjusted for prepaid and deferred rent, unamortized tenant allowances, and the impairment of right-of-use assets at the transition date, if any. The Company is continuing to evaluate the impact on its Consolidated Statements of Income and Consolidated Statements of Cash Flows, but does not expect the result to be material. In August 2018, the FASB issued ASU 2018-13, Disclosure Framework – Changes to the Disclosure Requirements for Fair Value Measurements . The amendments in this update remove, modify, and add certain disclosure requirements to ASC 820, Fair Value Measurement . This guidance is effective for interim and annual periods beginning on or after December 15, 2019 (fiscal 2021). Early adoption is permitted, and certain amendments are to be adopted prospectively for only the most recent annual or interim period presented in the initial year of adoption or retrospectively. The Company is currently evaluating the impact of the guidance on its consolidated financial statements. In August 2018, the FASB issued ASU 2018-15, Customers Accounting for Implementation Costs Incurred in a Cloud Computing Arrangement That Is a Service Contract , which aligns the requirements for capitalizing or expensing implementation costs in hosting arrangements (regardless of whether they convey a license to the hosted software) with capitalizing or expensing implementation costs incurred to develop or obtain internal-use software. This guidance is effective for interim and annual periods beginning on or after December 15, 2019 (fiscal 2021). Early adoption is permitted, and the amendments can be adopted either retrospectively or prospectively. The Company is currently evaluating the impact of the guidance on its consolidated financial statements.</t>
  </si>
  <si>
    <t>Revenue from Contracts with Customers (Notes)</t>
  </si>
  <si>
    <t>Revenue from Contract with Customer [Abstract]</t>
  </si>
  <si>
    <t>Revenue from Contracts with Customers</t>
  </si>
  <si>
    <t>Revenue from Contracts with Customers The Company adopted ASC Topic 606 beginning in the first quarter of fiscal 2019 using the modified retrospective adoption method. Accordingly, disclosures herein required by the standard were excluded for the prior-year periods. The following tables illustrate the financial statement line items that were impacted as a result of the adoption of ASC Topic 606 as of and for the fifty-two weeks ended February 2, 2019. These adjustments are a result of adjusting for shipments not yet received by customers, gift card breakage revenue, and the re-classification of certain liabilities for estimated product returns, which are further described in Note 2 herein (in thousands). February 2, 2019 As Reported Adjustments Balances Under Prior U.S. GAAP Consolidated Balance Sheet Accounts receivable, net $ 15,604 $ (2,497 ) $ 13,107 Inventories 91,581 906 92,487 Income taxes receivable 809 265 1,074 Total current assets 252,468 (1,326 ) 251,142 Deferred income taxes 6,724 106 6,830 Total assets 362,148 (1,220 ) 360,928 Other accrued liabilities 13,482 (156 ) 13,326 Total current liabilities 43,556 (156 ) 43,400 Total liabilities 67,445 (156 ) 67,289 Retained earnings 291,994 (1,064 ) 290,930 Total shareholders’ equity 294,703 (1,064 ) 293,639 Total liabilities and shareholders’ equity 362,148 (1,220 ) 360,928 Fifty-Two Weeks Ended February 2, 2019 As Reported Adjustments Amounts Under Prior U.S. GAAP Consolidated Statement of Income Net revenues $ 416,097 $ (1,478 ) $ 414,619 Cost of sales 177,510 (655 ) 176,855 Gross profit (loss) 238,587 (823 ) 237,764 Operating income (loss) 27,101 (823 ) 26,278 Income (loss) before income taxes 28,226 (823 ) 27,403 Income tax expense (benefit) 7,469 (213 ) 7,256 Net income (loss) 20,757 (610 ) 20,147 Fifty-Two Weeks Ended February 2, 2019 As Reported Adjustments Amounts Under Prior U.S. GAAP Consolidated Statement of Cash Flows Cash flows from operating activities Net income (loss) $ 20,757 $ (610 ) $ 20,147 Adjustments to reconcile net income (loss) to net cash provided by operating activities: Deferred income taxes (1,497 ) 52 (1,445 ) Changes in assets and liabilities: Accounts receivable 438 1,837 2,275 Inventories (3,994 ) (655 ) (4,649 ) Income taxes 4,933 (265 ) 4,668 Accrued and other liabilities 94 (359 ) (265 ) Disaggregation of Revenue The following presents the Company's net revenues disaggregated by product category for the fifty-two weeks ended February 2, 2019 (in thousands): Fifty-Two Weeks Ended February 2, 2019 Direct Segment Indirect Segment Total Product categories Bags $ 128,255 $ 42,626 $ 170,881 Travel 87,746 19,767 107,513 Accessories 75,751 17,043 92,794 Home 26,846 2,757 29,603 Other 9,436 (1) 5,870 (2) 15,306 Total net revenues $ 328,034 (3) $ 88,063 (4) $ 416,097 (1) Primarily includes net revenues from stationery, apparel/footwear, freight, and gift card breakage. (2) Primarily includes net revenues from licensing agreements, freight, apparel/footwear, and merchandising. (3) Net revenues were related to product sales recognized at a point in time. (4) $84.5 million of net revenues related to product sales recognized at a point in time and $3.6 million of net revenues related to sales-based royalties recognized over time. Contract Balances Contract liabilities as of February 2, 2019 , consisted of $1.6 million of unearned revenue related to unredeemed gift cards and an immaterial amount of unearned revenue for pre-payments of royalties in certain of the Company’s licensing arrangements. These contract liabilities are recognized within other accrued liabilities on the Company’s Consolidated Balance Sheets. The Company did not have contract assets as of February 2, 2019 . The balance for accounts receivable from contracts with customers, net of allowances, as of February 2, 2019 was $14.1 million , which is recognized within accounts receivable, net, on the Company’s Consolidated Balance Sheets. The provision for doubtful accounts was $0.3 million as of February 2, 2019 . Performance Obligations The performance obligations for the Direct and Indirect segments include the promise to transfer distinct goods (or a bundle of distinct goods). The Indirect segment also includes the right to access the Company’s intellectual property (“IP”). Remaining Performance Obligations The Company does not have remaining performance obligations in excess of one year or contracts that it does not have the right to invoice as of February 2, 2019 . Significant Judgments Product Sales In the Company’s retail stores (recognized within the Direct segment), control is transferred and net revenue is recognized at the point of sale. Product shipments for the Company’s e-commerce channel (recognized within the Direct segment) and shipments to its Indirect retailers (recognized within the Indirect segment) are generally shipped Free on Board (“FOB”) shipping point typically from its distribution center in Roanoke, Indiana, and net revenue is recognized upon shipment consistent with when control is transferred to the customer. Upon shipment, the customer has the right to direct the use of, and obtain substantially all of the benefits from, the product. Licensing Royalties The Company grants rights to access its IP and accounts for any resulting sales-based royalty revenue over time, as the subsequent sales occur. The Company has contractually guaranteed minimum royalties in certain of its sales-based royalty arrangements which are recognized straight-line over the remaining license period once determined that the minimum sales level will not be achieved. Licensing royalties are recognized within Indirect segment net revenues. Transaction Price and Amounts Allocated to Performance Obligations The transaction price is the amount of consideration the Company expects to be entitled to in a sales transaction. The transaction price is net of discounts, estimated variable consideration (if any), and any customer allowances offered or estimated, including those offered to certain Indirect retailers based on various contract terms. The transaction price also is net of allowances for product returns, which the Company is able to reasonably estimate based upon historical experience. The transaction price is allocated to each performance obligation in the contract based upon the standalone selling price. Contract Costs Sales commissions are paid to certain employees based upon specific sales achieved during a time period. As the Company’s contracts related to these sales commissions do not exceed one year, these incentive payments are expensed as incurred. Other Practical Expedients Remaining Performance Obligations The Company does not disclose the remaining performance obligations for contracts with an original expected duration of one year or less or for contracts which it has the right to invoice. Significant Financing Components The Company does not adjust for the time value of money as the majority of its contracts have an original expected duration of one year or less; contracts that are greater than one year are related to net revenues that are constrained until the subsequent sales occur. The net revenues associated with these contracts are immaterial, and the Company does not adjust for the time value of money.</t>
  </si>
  <si>
    <t>Property, Plant, and Equipment</t>
  </si>
  <si>
    <t>Property, Plant and Equipment [Abstract]</t>
  </si>
  <si>
    <t>Property, Plant, and Equipment Property, plant, and equipment consisted of the following (in thousands): February 2, February 3, Land and land improvements $ 5,981 $ 5,981 Building and building improvements 46,233 46,233 Furniture, fixtures, leasehold improvements, computer equipment and software 112,316 108,351 Equipment and vehicles 21,002 20,264 Construction in progress 1,699 903 187,231 181,732 Less: Accumulated depreciation and amortization (109,280 ) (95,269 ) Property, plant, and equipment, net $ 77,951 $ 86,463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in Note 2. Impairment charges of $6.3 million and $12.7 million were recognized, using level 3 inputs, in the fiscal years ended February 3, 2018 and January 28, 2017 , respectively, for assets related to underperforming stores and are included in selling, general, and administrative expenses in the Consolidated Statements of Income and in impairment charges in the Consolidated Statements of Cash Flows. The impairment charges are included in the Direct segment. There were no impairment charges recorded during the fiscal year ended February 2, 2019 . Depreciation and amortization expense associated with property, plant, and equipment, excluding impairment charges (in thousands): Fiscal year ended February 2, 2019 $ 16,540 Fiscal year ended February 3, 2018 19,570 Fiscal year ended January 28, 2017 19,516</t>
  </si>
  <si>
    <t>Debt</t>
  </si>
  <si>
    <t>Debt Disclosure [Abstract]</t>
  </si>
  <si>
    <t>Debt As of February 2, 2019 and February 3, 2018 , the Company had no borrowings outstanding and availability of $75.0 million and $125.0 million under its New Credit Agreement and Prior Credit Agreement, respectively. New Credit Agreement and Prior Credit Agreement On September 7, 2018, Vera Bradley Designs, Inc. (“VBD”), a wholly-owned subsidiary of the Company, entered into an asset-based revolving Credit Agreement (the “New Credit Agreement”) among VBD, JPMorgan Chase Bank, N.A., as administrative agent, and the lenders from time to time party thereto. The New Credit Agreement provides for certain credit facilities to VBD in an aggregate principal amount not to initially exceed the lesser of $75.0 million or the amount of borrowing availability determined in accordance with a borrowing base of certain assets. Any proceeds of the credit facilities will be used to finance general corporate purposes of VBD and its subsidiaries, including but not limited to Vera Bradley International, LLC and Vera Bradley Sales, LLC (collectively, the “Named Subsidiaries”). The New Credit Agreement also contains an option for VBD to arrange with lenders to increase the aggregate principal amount by up to $25.0 million . Amounts outstanding under the New Credit Agreement bear interest at a per annum rate equal to either (i) for CBFR borrowings (including swingline loans), the CB Floating Rate, where the CB Floating Rate is the prime rate which shall never be less than the adjusted one month LIBOR rate on such day, plus the Applicable Rate, where the Applicable Rate is a percentage spread ranging from -1.00% to -1.50% or (ii) for each eurodollar borrowing, the Adjusted LIBO Rate, where the Adjusted LIBO Rate is the LIBO rate for such interest period multiplied by the statutory reserve rate, for the interest period in effect for such borrowing, plus the Applicable Rate, where the Applicable Rate is a percentage ranging from 1.00% to 1.30% . The applicable CB Floating Rate, Adjusted LIBO Rate, or LIBO Rate shall be determined by the administrative agent. The New Credit Agreement also requires VBD to pay a commitment fee for the unused portion of the revolving facility of up to 0.20% per annum. VBD’s obligations under the New Credit Agreement are guaranteed by the Company and the Named Subsidiaries. The obligations of VBD under the New Credit Agreement are secured by substantially all of the respective assets of VBD, the Company, and the Named Subsidiaries and are further secured by the equity interests in VBD and the Named Subsidiaries. The New Credit Agreement contains various affirmative and negative covenants, including restrictions on the Company's ability to incur debt or liens; engage in mergers or consolidations; make certain investments, acquisitions, loans, and advances; sell assets; enter into certain swap agreements; pay dividends or make distributions or make other restricted payments; engage in certain transactions with affiliates; and amend, modify, or waive any of its rights related to subordinated indebtedness and certain charter and other organizational, governing, and material agreements. The Company may avoid certain of such restrictions by meeting payment conditions defined in the New Credit Agreement. The New Credit Agreement also requires the loan parties, as defined in the New Credit Agreement, to maintain a minimum fixed charge coverage ratio of 1.0 0 to 1.00 during periods when borrowing availability is less than the greater of (A) $7.5 million , and (B) 10% of the lesser of (i) the aggregate revolving commitment, and (ii) the borrowing base. The fixed charge coverage ratio, availability, aggregate revolving commitment, and the borrowing base are further defined in the New Credit Agreement. The New Credit Agreement contains customary events of default, including, among other things: (i) the failure to pay any principal, interest, or other fees under the New Credit Agreement; (ii) the making of any materially incorrect representation or warranty; (iii) the failure to observe or perform any covenant, condition, or agreement in the New Credit Agreement or related agreements; (iv) a cross default with respect to other material indebtedness; (v) bankruptcy and insolvency events; (vi) unsatisfied material final judgments; (vii) Employee Retirement Income Security Act of 1974 (“ERISA”) events that could reasonably be expected to have a material adverse effect; and (viii) a change in control (as defined in the New Credit Agreement). Any commitments made under the New Credit Agreement mature on September 7, 2023. There were no material fees or expenses associated with the New Credit Agreement. Prior to September 7, 2018, VBD was party to the Second Amended and Restated Credit Agreement (the “Prior Credit Agreement”), which was entered into on July 15, 2015. The Prior Credit Agreement was among VBD, the lenders from time to time party thereto, JPMorgan Chase Bank, National Association, as administrative agent; Wells Fargo Bank, National Association, as syndication agent; and KeyBank National Association, as documentation agent. The Prior Credit Agreement provided for certain credit facilities to VBD in an aggregate principal amount not to initially exceed $125.0 million , the proceeds of which could be used for general corporate purposes of VBD and its subsidiaries, including but not limited to Vera Bradley International, LLC and Vera Bradley Sales, LLC. The Prior Credit Agreement was terminated concurrently with entering into the New Credit Agreement.</t>
  </si>
  <si>
    <t>Income Taxes</t>
  </si>
  <si>
    <t>Income Tax Disclosure [Abstract]</t>
  </si>
  <si>
    <t>Income Taxes The components of income tax expense were as follows (in thousands): February 2, February 3, January 28, Current: Federal $ 7,020 $ 488 $ 8,810 Foreign 610 364 526 State 1,336 (628 ) 1,124 8,966 224 10,460 Deferred: Federal (1,663 ) 7,476 (1,623 ) State 166 678 (553 ) (1,497 ) 8,154 (2,176 ) Total income tax expense $ 7,469 $ 8,378 $ 8,284 A breakdown of the Company’s income before income taxes is as follows (in thousands): February 2, February 3, January 28, Domestic $ 24,426 $ 13,666 $ 24,891 Foreign 3,800 1,728 3,151 Total income before income taxes $ 28,226 $ 15,394 $ 28,042 A reconciliation of income tax expense to the amount computed at the federal statutory rate is as follows (in thousands): February 2, February 3, January 28, Federal taxes at statutory rate $ 5,927 21.0 % $ 5,067 32.9 % $ 9,815 35.0 % State and local income taxes, net of federal benefit 1,203 4.3 665 4.3 371 1.3 Impact of foreign rate differential (188 ) (0.7 ) (247 ) (1.6 ) (413 ) (1.5 ) Change in uncertain tax positions (17 ) (0.1 ) (632 ) (4.1 ) (1,426 ) (5.1 ) Change in U.S. tax rate — — 2,026 13.2 — — Deemed mandatory repatriation — — 345 2.2 — — Shortfall from stock-based compensation 101 0.4 1,111 7.2 17 0.1 Other 443 1.6 43 0.3 (80 ) (0.3 ) Total income tax expense $ 7,469 26.5 % $ 8,378 54.4 % $ 8,284 29.5 % On December 22, 2017, the Tax Cuts and Jobs Act (the “Tax Act”) was signed into law. The Tax Act includes, among other things, a corporate tax rate decrease from 35% to 21% effective for tax years beginning after December 31, 2017, bonus depreciation that will allow for full expensing for qualified property, the transition of U.S. international taxation from a worldwide system to a territorial system with a new provision designed to tax global intangible low-taxed income ("GILTI"), and a one-time transition tax on the mandatory deemed repatriation of cumulative foreign earnings. Section 15 of the Internal Revenue Code stipulates that the Company's fiscal year ended February 3, 2018, had a blended federal statutory tax rate of approximately 32.9% , which is based on the applicable tax rates before and after the effectiveness of the Tax Act and the number of days in the year. The Company recorded $2.1 million in provisional income tax expense during the fourth quarter of fiscal 2018 based upon its understanding of the Tax Act and guidance as of the date of the fiscal 2018 filing. Of the $2.1 million , $2.0 million was related to the remeasurement of net deferred tax assets at rates which they are expected to reverse in the future and $0.3 million was related to the one-time transition tax on mandatory deemed repatriation of foreign earnings, which were partially offset by a $0.2 million income tax benefit related to the blended federal statutory rate. The Tax Act created a new requirement that certain income earned by foreign subsidiaries, known as GILTI, must be included in the gross income of their U.S. shareholder. The Company elected to treat the tax effect of GILTI as a current-period expense when incurred. During the fourth quarter of fiscal 2019, the Company completed its accounting for the Tax Act and recorded no material adjustments to its fiscal 2018 provisional estimate. Deferred income taxes reflect the net tax effects of temporary differences between the book and tax bases of assets and liabilities. Significant components of deferred tax assets and liabilities were as follows (in thousands): February 2, February 3, Deferred tax assets: Compensation and benefits $ 2,912 $ 992 Inventories 1,753 1,576 Deferred credits from landlords 6,922 7,305 Other 1,241 2,156 Total deferred tax assets 12,828 12,029 Deferred tax liabilities: Property, plant, and equipment (3,859 ) (4,386 ) Other (2,245 ) (2,258 ) Total deferred tax liabilities (6,104 ) (6,644 ) Net deferred tax assets $ 6,724 $ 5,385 Uncertain Tax Positions A reconciliation of the beginning and ending gross amount of unrecognized tax benefits (excluding interest and penalties) is as follows (in thousands): February 2, February 3, January 28, Beginning balance $ 104 $ 877 $ 3,099 Net increases in unrecognized tax benefits as a result of current year activity 44 — 15 Net increases in unrecognized tax benefits as a result of prior year activity — 210 — Reductions for tax positions of prior years — (877 ) (1,695 ) Settlements — — (214 ) Lapse of statute of limitations (65 ) (106 ) (328 ) Ending balance $ 83 $ 104 $ 877 As of February 2, 2019 , $0.1 million of total unrecognized tax benefits, net of federal benefit, would, if recognized, favorably affect the effective tax rate in future periods. Total unrecognized tax benefits are currently not expected to decrease by a significant amount in the next twelve months. The Company recognized an immaterial amount of interest only, no penalties, related to unrecognized tax benefits in the fiscal years ended February 2, 2019 , February 3, 2018 , and January 28, 2017 . Unrecognized tax benefits are included within long-term liabilities in the Company's Consolidated Balance Sheets. The Company files income tax returns in the U.S. federal jurisdiction and various U.S. state and foreign jurisdictions. The Company is subject to U.S. federal income tax examinations for fiscal years 2016 and forward. With a few exceptions, the Company is subject to audit by various state and foreign taxing authorities for fiscal 2015 through the current fiscal year.</t>
  </si>
  <si>
    <t>Leases</t>
  </si>
  <si>
    <t>Leases [Abstract]</t>
  </si>
  <si>
    <t>Leases The Company is party to non-cancellable operating leases. Future minimum lease payments under the non-cancellable operating leases through expiration are as follows (in thousands and by fiscal year): Fiscal Year Amount 2020 $ 32,658 2021 32,017 2022 29,707 2023 25,933 2024 22,250 Thereafter 45,099 $ 187,664 Rental expense for all leases was as follows (in thousands): Fiscal year ended February 2, 2019 $ 34,279 Fiscal year ended February 3, 2018 35,663 Fiscal year ended January 28, 2017 33,925 Lease terms generally range from three to ten years, generally ten years in the case of the Company's retail stores, with options to renew for varying terms. Future minimum lease payments relate primarily to the lease of retail space. Additionally, several lease agreements contain a provision for payments based on a percentage of sales in addition to the stated lease payments. Percentage rent expense was $3.4 million , $3.1 million , and $2.8 million for fiscal years ended February 2, 2019 , February 3, 2018 , and January 28, 2017 , respectively.</t>
  </si>
  <si>
    <t>Stock-Based Compensation</t>
  </si>
  <si>
    <t>Disclosure of Compensation Related Costs, Share-based Payments [Abstract]</t>
  </si>
  <si>
    <t>Stock-Based Compensation The Company’s stock-based compensation consists of awards of restricted stock and restricted stock units. The Company recognized stock-based compensation expense of $4.9 million , $3.1 million , and $4.0 million in the fiscal years ended February 2, 2019 , February 3, 2018 , and January 28, 2017 , respectively. Awards of Restricted-Stock Units The Company reserved 6,076,001 shares of common stock for issuance or transfer under the 2010 Equity and Incentive Plan, which allows for grants of restricted stock units, as well as other equity awards. As of February 2, 2019 , there were 4,384,555 shares remaining in that program. During the fiscal year ended February 2, 2019 , the Company granted a total of 491,162 time-based and performance-based restricted stock units to certain employees and non-employee directors under the 2010 Equity and Incentive Plan with an aggregate fair value of $5.5 million . The Company determined the fair value of the units based on the closing price of the Company’s common stock on the grant date. The majority of time-based restricted stock units vest and settle in shares of the Company’s common stock, on a one -for-one basis, in equal installments on each of the first three anniversaries of the grant date. Restricted stock unit awards issued to non-employee directors vest after a one -year period from the grant date. The Company is recognizing the expense relating to these awards, net of estimated forfeitures, on a straight-line basis over the vesting period. The majority of performance-based restricted stock units vest upon the completion of a three -year period of time (cliff vesting), subject to the employee’s continuing employment throughout the three-year performance period and the Company’s achievement of annual earnings per share targets, or other Company performance targets, during the three-year performance period. The Company is recognizing the expense relating to these units, net of estimated forfeitures and based on the probable outcome of achievement of the financial targets, on a straight-line basis over the vesting period. The following table summarizes information about restricted-stock units as of and for the year ended February 2, 2019 (units in thousands): Time-based Restricted Stock Units Performance-based Restricted Stock Units Number of Units Weighted- Average Grant Date Fair Value (per unit) Number of Units Weighted- Average Grant Date Fair Value (per unit) Nonvested units outstanding at February 3, 2018 401 $ 12.38 363 $ 13.83 Granted 300 11.23 191 10.94 Change due to performance condition achievement — — (9 ) 13.77 Vested (214 ) 12.26 (20 ) 16.06 Forfeited (14 ) 10.95 (83 ) 15.04 Nonvested units outstanding at February 2, 2019 473 $ 11.75 442 $ 11.38 As of February 2, 2019 , there was $4.9 million of total unrecognized compensation cost, net of estimated forfeitures, related to nonvested restricted stock units. That cost is expected to be recognized over a weighted average period of 1.3 years , subject to meeting performance conditions. The total fair value of restricted stock units for which restrictions lapsed (vested) during fiscal 2019 was $2.5 million .</t>
  </si>
  <si>
    <t>Commitments and Contingencies</t>
  </si>
  <si>
    <t>Commitments and Contingencies Disclosure [Abstract]</t>
  </si>
  <si>
    <t>Commitments and Contingencies Payment Card Incident Description of Event On September 15, 2016, the Company received information from law enforcement regarding a potential data security issue related to its retail store network. Findings from the investigation showed unauthorized access to the Company's payment processing system and the installation of a program that looked for payment card data. The program was specifically designed to find track data in the magnetic stripe of a payment card that may contain the card number, cardholder name, expiration date, and internal verification code as the data was being routed through the affected payment system. There is no indication that other customer information was at risk. Payment cards used at Vera Bradley store locations between July 25, 2016 and September 23, 2016 may have been affected. Not all cards used in stores during this time frame were affected. Cards used on verabradley.com were not affected. The Company timely resolved this incident and continues to work with a computer security firm to further strengthen the security of its systems to help prevent events of this nature from happening in the future. The Company promptly notified the payment card networks so that the banks that issue payment cards could initiate heightened monitoring on the affected cards. As of the date of this filing, the Company has resolved all claims associated with this incident and does not expect any material changes to its exposure. Expenses Incurred and Amounts Accrued During the fiscal years ended February 2, 2019, February 3, 2018, and January 28, 2017, the Company recorded an immaterial amount of expense relating to the Payment Card Incident. Expenses included remediation activities during fiscals 2019 and 2018 and costs to investigate the Payment Card Incident and obtain legal and other professional services during fiscal 2017. There were no incremental expenses associated with the claims received in fiscals 2019 or 2018 as they were reimbursed under the Company's insurance coverage. The insurance deductible was accrued during fiscal 2017. Future Costs The Company believes there are no outstanding amounts due with respect to this matter. Insurance Coverage The Company maintains $15.0 million of cyber security insurance coverage above a $0.1 million deductible. Other Commitments and Contingencies The Company is also subject to various claims and contingencies arising in the normal course of business, including those relating to product liability, legal claims, employee benefits, environmental,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the aggregate, to have a material adverse effect on the Company’s financial condition, results of operations, or cash flows of a particular reporting period.</t>
  </si>
  <si>
    <t>401(k) Profit Sharing Plan and Trust</t>
  </si>
  <si>
    <t>Disclosure Profit Sharing Plan And Trust Additional Information [Abstract]</t>
  </si>
  <si>
    <t>401(k) Profit Sharing Plan and Trust The Company has a 401(k) profit sharing plan and trust for all qualified employees and provides a 100% match for the first 3% of employee contributions and a 50% match for the next 2% of employee contributions, for a maximum Company match of 4% of employee contributions, limited to the annual legal allowable limit. Additionally, the Company has the option of making discretionary profit sharing payments to the plan as approved by the board of directors. As of February 2, 2019 , February 3, 2018 , and January 28, 2017 , no discretionary profit sharing payments had been approved. The Company recognizes 401(k) Company contributions within cost of sales for employees related to distribution center, sourcing, and other related functions and selling, general, and administrative expenses for all other employees. Total Company contributions to the plan were as follows (in thousands): Fiscal year ended February 2, 2019 $ 1,661 Fiscal year ended February 3, 2018 1,533 Fiscal year ended January 28, 2017 1,624</t>
  </si>
  <si>
    <t>Related-Party Transactions</t>
  </si>
  <si>
    <t>Related Party Transactions [Abstract]</t>
  </si>
  <si>
    <t>Related-Party Transactions Charitable Contributions . During each of the fiscal years ended February 2, 2019 , February 3, 2018 , and January 28, 2017 the Company made charitable contributions of approximately $0.1 million to the Vera Bradley Foundation for Breast Cancer (the “Foundation”). The Foundation was founded by two of the Company’s directors, who are also on the board of directors of the Foundation. The liability associated with commitments to the Foundation was approximately $0.3 million and $0.4 million as of February 2, 2019 and February 3, 2018 , respectively. The liability consisted of pass-through donations from customers and is included in other accrued liabilities in the Consolidated Balance Sheets. The associated expense for contributions to the Foundation, which is included in selling, general, and administrative expenses, was as follows (in thousands): Fiscal year ended February 2, 2019 $ 144 Fiscal year ended February 3, 2018 140 Fiscal year ended January 28, 2017 53 Share Repurchases . During the fiscal year ended February 2, 2019 , the Company repurchased a total of 400,000 common shares from related-parties as described below. Each transaction was approved by the Company's Audit Committee and effected as part of the 2015 Share Repurchase Program. Refer to Note 13 herein for details regarding the Company's current and prior share repurchase programs. On June 26, 2018, the Company agreed to repurchase 200,000 common shares from the Barbara B Baekgaard 2009 Grantor Retained Annuity Trust (the “Baekgaard Trust”) at a price of $14.43 per share, representing an approximate four percent ( 4% ) discount from the closing price of $15.03 on June 25, 2018. The Baekgaard Trust was established by the Company’s co-founder, Barbara Bradley Baekgaard, and is managed by two of Ms. Baekgaard’s children, Joan Byrne Hall (who is also the spouse of the Company’s chairman) and James Bradley Byrne. On September 27, 2018, the Company agreed to repurchase 200,000 common shares from the Patricia R. Miller 2007 Family Trust (the “Miller Trust”) at a price of $15.04 per share, representing an approximate three and one half percent ( 3.5% ) discount from the closing price of $15.58 on September 26, 2018. P. Michael Miller is the trustee of the Miller Trust and is a director of the Company. P. Michael Miller and Patricia Miller, the Company's co-founder and a director, are husband and wife.</t>
  </si>
  <si>
    <t>Earnings Per Share</t>
  </si>
  <si>
    <t>Earnings Per Share [Abstract]</t>
  </si>
  <si>
    <t>Earnings Per Share Basic net income per share is computed based on the weighted-average number of common shares outstanding during the period. Diluted net income per share is computed based on the weighted-average number of shares of common stock plus the effect of dilutive potential common shares outstanding during the period using the treasury stock method. Dilutive potential common shares include outstanding restricted stock and restricted-stock units. The components of basic and diluted net income per share are as follows (in thousands, except per share data): Fiscal Year Ended February 2, February 3, January 28, Numerator: Net income $ 20,757 $ 7,016 $ 19,758 Denominator: Weighted-average number of common shares (basic) 35,222 35,925 36,838 Dilutive effect of stock-based awards 245 101 132 Weighted-average number of common shares (diluted) 35,467 36,026 36,970 Earnings per share: Basic $ 0.59 $ 0.20 $ 0.54 Diluted $ 0.59 $ 0.19 $ 0.53 As of February 2, 2019 , February 3, 2018 , and January 28, 2017 , there were an immaterial number of additional shares issuable upon the vesting of restricted stock units that were excluded from the diluted share calculations because they were anti-dilutive. The diluted share calculations include performance-based restricted stock units for completed performance periods.</t>
  </si>
  <si>
    <t>Common Stock</t>
  </si>
  <si>
    <t>Equity [Abstract]</t>
  </si>
  <si>
    <t>Common Stock On December 8, 2015, the Company's board of directors approved a share repurchase program (the “2015 Share Repurchase Program”) authorizing up to $50.0 million of repurchases of shares of the Company's common stock. On November 30, 2017, the board of directors authorized the Company to extend the 2015 Share Repurchase Plan to December 31, 2018. The 2015 Share Repurchase program was completed on November 27, 2018. On November 29, 2018, the Company's board of directors approved a new share repurchase plan (the “2018 Share Repurchase Program”) authorizing up to $50.0 million of repurchases of shares of the Company's common stock. The 2018 Share Repurchase Program expires December 14, 2020. During the fiscal year ended February 2, 2019 , the Company purchased and held 1,293,138 shares at an average price of $12.58 per share, excluding commissions, for an aggregate amount of $16.3 million . Of these purchases, 320,296 shares at an average price of $8.86 per share, for an aggregate amount of $2.8 million , were purchased under the 2018 Share Repurchase Plan. During the fiscal year ended February 3, 2018 , the Company purchased and held 934,031 shares at an average price of $8.47 per share, excluding commissions, for an aggregate amount of $7.9 million , under the 2015 Share Repurchase Program. During the fiscal year ended January 28, 2017 , the Company purchased and held 1,606,102 shares at an average price of $15.27 per share, excluding commissions, for an aggregate amount of $24.5 million , under the 2015 Share Repurchase Program. As of February 2, 2019 , there was $47.2 million remaining available to repurchase shares of the Company's common stock under the 2018 Share Repurchase Program. As of February 2, 2019 , the Company held as treasury shares 6,935,623 shares of its common stock at an average price of $13.39 per share, excluding commissions, for an aggregate carrying amount of $92.8 million . The Company’s treasury shares may be issued under the 2010 Equity and Incentive Plan or for other corporate purposes.</t>
  </si>
  <si>
    <t>Restructuring and Other Charges</t>
  </si>
  <si>
    <t>Restructuring and Related Activities [Abstract]</t>
  </si>
  <si>
    <t>Vision 20/20 Restructuring and Other Charges Fifty-Three Weeks Ended February 3, 2018 Vision 20/20 Initiatives and Charges . During fiscal 2018, the Company launched its Vision 20/20 strategic plan, which involves an aggressive approach to turn around its business over the period ending in fiscal 2021. The plan is primarily focused on product and pricing initiatives, as well as selling, general, and administrative (“SG&amp;A”) expense reduction initiatives. The product and pricing initiatives include restoring the Company's full-price business by significantly reducing the amount of clearance merchandise offered on verabradley.com and in its full-line stores, streamlining current product offerings by eliminating unproductive or incongruent categories and SKUs from its assortment, and introducing tighter guardrails around new product categories, patterns, and pricing. The SG&amp;A expense reductions include right-sizing the Company’s corporate infrastructure to better align with the size of the business, optimizing marketing spending by focusing on efficiencies, and taking a more aggressive stance on closing underperforming full-line stores. These SG&amp;A expense reductions began in the third quarter of fiscal 2018, largely aimed at right-sizing the corporate infrastructure. The majority of the product and pricing initiatives were completed during fiscal 2019. There have been $16.7 million of pre-tax Vision 20/20-related charges ( $10.6 million after the associated tax benefit) since inception, all of which were recognized during fiscal 2018. There were no Vision 20/20-related charges during the fiscal years ended February 2, 2019 and January 28, 2017. The Company has incurred the following Vision 20/20-related charges during the fiscal year ended February 3, 2018 (in thousands): Fiscal 2018 Statements of Income Line Item Total Expense Reportable Segment Unallocated Corporate Expenses SG&amp;A Cost of Sales Direct Indirect Asset impairment charges (1) $ 6,298 $ — $ 6,298 $ 6,298 $ — $ — Strategic consulting charges (2) 4,649 — 4,649 — — 4,649 Severance charges 3,867 199 4,066 826 1,184 2,056 Inventory-related charges (3) — 935 935 — 935 — Other charges (4) 751 — 751 466 230 55 Total $ 15,565 $ 1,134 $ 16,699 (5) $ 7,590 $ 2,349 $ 6,760 (1) Refer to Note 4 herein for additional details (2) Consulting charges for the identification and implementation of Vision 20/20 initiatives (3) Inventory adjustments for the discontinuation of certain inventory categories (4) Includes a net lease termination charge ($399 recognized within the Direct segment) and accelerated depreciation charges and other charges ($67 recognized within the Direct segment, $230 recognized within the Indirect segment, and $55 recognized within corporate unallocated expenses) (5) After the associated tax benefit, the charges totaled $10.6 million A summary of charges and related liabilities associated with the Vision 20/20 initiatives are as follows (in thousands): Asset Impairment Charges Strategic Consulting Charges Severance Charges Inventory-Related Charges Other Charges Total Fiscal 2018 charges $ 6,298 $ 4,649 $ 4,066 $ 935 $ 751 $ 16,699 Cash payments — (4,649 ) (2,508 ) — (411 ) (7,568 ) Non-cash charges (6,298 ) — — (935 ) (340 ) (7,573 ) Liability as of February 3, 2018 (1) $ — $ — $ 1,558 $ — $ — $ 1,558 (1) The remaining liability as of fiscal 2018 was associated with severance charges and is included within accrued employment costs in the Consolidated Balance Sheets. The remaining liability as of fiscal 2018 was paid during fiscal 2019 and there were no additional charges during fiscal 2019. Other Charges . Other charges recognized in selling, general, and administrative expenses during fiscal 2018, before the implementation of Vision 20/20, totaled $2.8 million ( $1.7 million after the associated tax benefit). These pre-tax charges consisted of $2.5 million in severance charges (recognized within corporate unallocated expenses) and $0.3 million for a net lease termination charge (recognized within the Direct segment). Other charges recognized in tax expense during fiscal 2018 totaled $2.1 million related to the Tax Cuts and Jobs Act further described in Note 6 herein. Fifty-Two Weeks Ended January 28, 2017 Other charges recognized in selling, general, and administrative expenses during fiscal 2017 totaled $13.6 million ( $8.6 million after the associated tax benefit) and consisted of store impairment charges of $12.7 million (recognized within the Direct segment) and a severance charge of $0.9 million (recognized within corporate unallocated expenses). Refer to Note 4 herein for additional details regarding the store impairment charges. Fiscal 2017 also included a $1.6 million tax benefit (reflected in income tax expense) related to the release of certain income tax reserves.</t>
  </si>
  <si>
    <t>Investments (Notes)</t>
  </si>
  <si>
    <t>Schedule of Investments [Abstract]</t>
  </si>
  <si>
    <t>Investments</t>
  </si>
  <si>
    <t>Investments The Company held $19.4 million and $54.2 million in short-term investments as of February 2, 2019 and February 3, 2018 , respectively. The following table summarizes the Company's short-term investments (in thousands): February 2, 2019 February 3, 2018 Non-U.S. corporate debt securities $ 5,808 $ 6,451 U.S. corporate debt securities 5,769 8,727 Municipal securities 4,190 12,942 U.S. treasury securities 3,116 — Commercial paper 498 998 Certificate of deposit — 25,032 Total short-term investments $ 19,381 $ 54,150 The Company held $23.7 million and $15.5 million in long-term investments as of February 2, 2019 and February 3, 2018 , respectively. The following table summarizes the Company's long-term investments (in thousands): February 2, 2019 February 3, 2018 U.S. corporate debt securities $ 9,499 $ 4,543 U.S. asset-back securities 7,169 — Non-U.S. corporate debt securities 4,675 2,775 Municipal securities 1,265 5,098 Non-U.S. asset-backed securities 1,127 — U.S. treasury securities — 3,099 Total long-term investments $ 23,735 $ 15,515 There were no material gross unrealized gains or losses on available-for-sale debt securities as of February 2, 2019 and February 3, 2018 .</t>
  </si>
  <si>
    <t>Segment Reporting</t>
  </si>
  <si>
    <t>Segment Reporting [Abstract]</t>
  </si>
  <si>
    <t>Segment Reporting The Company has two operating segments, which are also its reportable segments: Direct and Indirect.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Direct segment includes the Company’s full-line and factory outlet stores, the Company’s website, verabradley.com, the Company’s online outlet site, and the annual outlet sale. Revenues generated through this segment are driven through the sale of Company-branded products from Vera Bradley to end consumers. The Indirect segment represents revenues generated through the distribution of Company-branded products to specialty retailers representing approximately 2,300 locations, substantially all of which are located in the United States, as well as select department stores, national accounts, third party e-commerce sites, third-party inventory liquidators, and licensing agreements. No customer accounted for 10% or more of the Company’s net revenues during fiscal years 2019 , 2018 , and 2017 . Corporate costs represent the Company’s administrative expenses, which include, but are not limited to: human resources, legal, finance, information technology, and various other corporate-level-activity-related expenses.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The table below represents key financial information for each of the Company’s operating and reportable segments: Direct and Indirect. The accounting policies of the segments are the same as those described in Note 2. The Company does not report depreciation or amortization expense, total assets, or capital expenditures by segment as such information is neither used by management nor accounted for at the segment level. Net revenues and operating income information for the Company’s reportable segments consisted of the following (in thousands): Fiscal Year Ended February 2, February 3, January 28, Segment net revenues: Direct $ 328,034 $ 351,786 $ 355,175 Indirect 88,063 102,862 130,762 Total $ 416,097 $ 454,648 $ 485,937 Segment operating income: Direct $ 67,862 $ 60,979 $ 62,577 Indirect 34,500 34,763 50,955 Total $ 102,362 $ 95,742 $ 113,532 Reconciliation: Segment operating income $ 102,362 $ 95,742 $ 113,532 Less: Unallocated corporate expenses (75,261 ) (80,761 ) (85,312 ) Operating income $ 27,101 $ 14,981 $ 28,220 Sales outside of the United States were immaterial for all periods presented. Revenues from external customers for Vera Bradley brand products are attributable to sales of bags, travel, accessories, and home items. Other revenues from external customers primarily include revenues associated with our apparel/footwear, stationery, freight, licensing, merchandising, and gift card breakage. Refer to Note 3 herein for disaggregation of net revenues by reportable segment for fiscal 2019. Net revenues by product categories are as follows (in thousands): Fiscal Year Ended February 2, February 3, January 28, Net revenues: Bags $ 170,881 $ 184,773 $ 207,765 Travel 107,513 118,655 119,082 Accessories 92,794 100,246 106,223 Home 29,603 30,819 27,574 Other 15,306 20,155 25,293 Total $ 416,097 $ 454,648 $ 485,937 As of February 2, 2019 and February 3, 2018 , substantially all of the Company’s long-lived assets were located in the United States.</t>
  </si>
  <si>
    <t>Quarterly Financial Information (Unaudited)</t>
  </si>
  <si>
    <t>Quarterly Financial Information Disclosure [Abstract]</t>
  </si>
  <si>
    <t>Quarterly Financial Information (Unaudited) The tables below set forth selected quarterly financial data for each of the last two fiscal years (in thousands, except per share data). The fourth quarter of fiscal 2018 was fourteen weeks in duration. Each of the other quarters presented was thirteen weeks in duration. Fiscal Year Ended February 2, 2019 First Quarter Second Quarter Third Quarter Fourth Quarter (unaudited) (unaudited) (unaudited) (unaudited) Net revenues $ 86,591 $ 113,625 $ 97,688 $ 118,193 Gross profit 48,616 65,740 57,152 67,079 Operating (loss) income (1,912 ) 12,016 5,343 11,654 Net (loss) income (1,370 ) 9,282 4,226 8,619 Basic net (loss) income per share (0.04 ) 0.26 0.12 0.25 Diluted net (loss) income per share (0.04 ) 0.26 0.12 0.25 Fiscal Year Ended February 3, 2018 First Quarter (1) Second Quarter (2) Third Quarter (3) Fourth Quarter (4)(5)(6) (unaudited) (unaudited) (unaudited) (unaudited) Net revenues $ 96,135 $ 112,418 $ 114,095 $ 132,000 Gross profit 52,700 63,293 63,829 74,187 Operating (loss) income (4,804 ) 3,709 462 15,614 Net (loss) income (4,049 ) 2,193 359 8,513 Basic net (loss) income per share (0.11 ) 0.06 0.01 0.24 Diluted net (loss) income per share (0.11 ) 0.06 0.01 0.24 (1) Includes $1.3 million ( $0.8 million after the associated tax benefit) for severance charges. Refer to Note 14 herein for additional information. (2) Includes charges of $2.3 million for strategic consulting related to Vision 20/20, $1.2 million for severance, and $0.3 million for lease termination ( $2.4 million collectively after the associated tax benefit). Refer to Note 14 herein for additional information. (3) Includes Vision 20/20-related charges of $5.9 million for store impairment, $2.9 million for severance, $2.3 million for strategic consulting, $0.9 million for inventory adjustments, and $0.6 million for other Vision 20/20. Collectively, after the associated tax benefit, the charges were $7.9 million . Refer to Note 4 and Note 14 herein for additional information. (4) Includes Vision 20/20-related charges of $1.2 million for severance, $0.4 million for store impairment, and $0.2 million for other Vision 20/20 ( $1.2 million collectively after the associated tax benefit). Refer to Note 4 and Note 14 herein for additional information. (5) Includes a $2.1 million net tax charge related to the enactment of the Tax Act. Refer to Note 6 herein for additional information. (6) Includes an extra week which contributed approximately $4.1 million in net revenues and added an estimated $0.01 to diluted net income per share. Information in any one Quarterly period should not be considered indicative of annual results due to the effect of seasonality of the business.</t>
  </si>
  <si>
    <t>Description of the Company (Policies)</t>
  </si>
  <si>
    <t>Consolidation, Policy [Policy Text Block]</t>
  </si>
  <si>
    <t>Principles of Consolidation The consolidated financial statements include the accounts of the Company and its wholly owned subsidiaries. The Company has eliminated intercompany balances and transactions in consolidation.</t>
  </si>
  <si>
    <t>Fiscal Period, Policy [Policy Text Block]</t>
  </si>
  <si>
    <t>Fiscal Periods The Company utilizes a 52 - 53 week fiscal year ended on the Saturday closest to January 31. As such, fiscal years 2019 and 2017 , ending on February 2, 2019 and January 28, 2017 , respectively, each reflected a 52-week period. Fiscal year 2018 ending on February 3, 2018 reflected a 53 -week period</t>
  </si>
  <si>
    <t>Summary of Significant Accounting Policies Summary of Significant Accounting Policies (Policies)</t>
  </si>
  <si>
    <t>Use of Significant Estimates</t>
  </si>
  <si>
    <t>Use of Significant Estimates The preparation of financial statements in conformity with accounting principles generally accepted in the United States of America (“GAAP”) requires management to make estimates and assumptions that affect the reported amounts of the Company’s assets, liabilities, revenues, and expenses, as well as the disclosures relating to contingent assets and liabilities at the date of the consolidated financial statements. Significant areas requiring the use of management estimates include the valuation of inventories, valuation of long-lived assets, accounts receivable valuation allowances, sales return allowances, and the useful lives of assets for depreciation or amortization. Actual results could differ from these estimates. The Company revises its estimates and assumptions as new information becomes available.</t>
  </si>
  <si>
    <t>Cash and Cash Equivalents</t>
  </si>
  <si>
    <t>Cash and Cash Equivalents Cash and cash equivalents represent cash on hand, deposits with financial institutions, and investments with an original maturity of three months or less.</t>
  </si>
  <si>
    <t>Inventories Inventories are stated at the lower of cost or net realizable value. Cost is determined using the first-in, first-out (“FIFO”) method. Appropriate consideration is given to obsolescence, excess quantities, and other factors, including the popularity of a pattern or product, in evaluating net realizable value.</t>
  </si>
  <si>
    <t>Property, Plant, and Equipment 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The Company recognizes depreciation and amortization expense within cost of sales for expenditures related to distribution center, sourcing, and other related functions and selling, general, and administrative expenses for all other expenditures. Leasehold improvements are amortized over the shorter of the life of the asset or the lease term. Lease terms typically range from three to ten years. When a decision is made to abandon property, plant, and equipment prior to the end of the previously estimated useful life, depreciation or amortization estimates are revised to reflect the use of the asset over the shortened estimated useful life. At the time of disposal, the cost of assets sold or retired and the related accumulated depreciation or amortization are removed from the accounts and any resulting loss is included in the Consolidated Statements of Income.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below in “Fair Value of Financial Instruments.” Routine maintenance and repair costs are expensed as incurred. The Company capitalizes certain costs incurred in connection with acquiring, modifying, and installing internal-use software. Capitalized costs are included in property, plant, and equipment and are amortized over three to five years . Software costs that do not meet capitalization criteria are expensed as incurred.</t>
  </si>
  <si>
    <t>Revenue Recognition and Accounts Receivable</t>
  </si>
  <si>
    <t>Revenue Recognition and Accounts Receivable Vera Bradley product sales to Direct and Indirect customers, including amounts billed to customers for shipping fees, as well as royalties from the Company’s licensing arrangements, are included in net revenues. Costs related to shipping of product are classified in cost of sales in the Consolidated Statements of Income. The Company has elected to treat shipping and handling activities that occur after the customer has obtained control of a good as an activity to fulfill the promise to transfer the product rather than as an additional promised service. Net revenues exclude sales taxes collected from customers and remitted to governmental authorities from the transaction price. Revenue from the sale of the Company’s products is recognized when control of the promised goods or services is transferred to customers, in the amount that reflects the consideration the Company expects to be entitled to in exchange for those goods or services. Revenue is recognized using the five-step model identified in Accounting Standards Codification (“ASC”) Topic 606. These steps are: (i) identify the contract with the customer; (ii) identify the performance obligations; (iii) determine the transaction price; (iv) allocate the transaction price to each performance obligation; and (v) recognize revenue as the performance obligations are satisfied. The Company collects payment at the point of sale for full-line and factory outlet store transactions and upon shipment for e-commerce transactions. The Company generally collects payment in arrears in accordance with established payment terms for each customer within the Indirect segment. Historical experience provides the Company the ability to reasonably estimate the amount of product sales that customers will return. Product returns are often resalable through multiple channels. Additionally, the Company reserves for customer allowances for certain Indirect retailers based upon various contract terms and other potential product credits granted to Indirect retailers. The returns and credits reserve and the related activity for each fiscal year presented were as follows (in thousands): Balance at Beginning of Year Provision Charged to Net Revenues Allowances Taken / Written Off Balance at End of Year Fiscal year ended February 2, 2019 $ 2,695 $ 17,946 $ (18,730 ) $ 1,911 Fiscal year ended February 3, 2018 5,360 23,504 (26,169 ) 2,695 Fiscal year ended January 28, 2017 2,317 32,905 (29,862 ) 5,360 The Company establishes an allowance for doubtful accounts based on historical experience and customer-specific identification and believes that collections of receivables, net of the allowance for doubtful accounts, are reasonably assured. The allowance for doubtful accounts was approximately $0.3 million and $0.9 million as of February 2, 2019 , and February 3, 2018 , respectively.</t>
  </si>
  <si>
    <t>Cost of Sales</t>
  </si>
  <si>
    <t>Cost of Sales Cost of sales includes material and labor costs, freight, inventory shrinkage, operating lease costs, duty, and other operating expenses, including depreciation of the Company’s distribution center and equipment. Costs and related expenses to purchase and distribute the products are recorded as cost of sales when the related revenues are recognized.</t>
  </si>
  <si>
    <t>Operating Leases and Tenant-Improvement Allowances</t>
  </si>
  <si>
    <t>Operating Leases and Tenant-Improvement Allowances 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deferred rent liability. As of February 2, 2019 and February 3, 2018 , deferred rent liability was $12.9 million and is included within long-term liabilities on the Consolidated Balance Sheets. 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t>
  </si>
  <si>
    <t>Store Pre-Opening, Occupancy, and Operating Costs</t>
  </si>
  <si>
    <t>Store Pre-Opening, Occupancy, and Operating Costs The Company charges costs associated with the opening of new stores to selling, general, and administrative expenses as incurred. Selling, general, and administrative expenses also include store operating costs, store employee compensation, and store occupancy and supply costs.</t>
  </si>
  <si>
    <t xml:space="preserve">Stock-Based Compensation The Company accounts for stock-based compensation using the fair-value recognition provisions of Accounting Standards Codification 718, Stock Compensation . Under these provisions, for its awards of restricted stock and restricted-stock units, the Company recognizes stock-based compensation expense in an amount equal to the fair market value of the underlying stock on the grant date of the respective award. The Company recognizes this expense, net of estimated forfeitures, on a straight-line basis over the requisite service period. </t>
  </si>
  <si>
    <t>Other Income and Advertising Costs</t>
  </si>
  <si>
    <t>Other Income and Advertising Costs The Company expenses advertising costs at the time the promotion first appears in media, in stores, or on the website, and includes those costs in selling, general, and administrative expenses in the Consolidated Statements of Income. The Company classifies the related recovery of a portion of such costs from Indirect retailers as other income in the Consolidated Statements of Income. Total advertising expense was as follows (in thousands): Fiscal year ended February 2, 2019 $ 27,488 Fiscal year ended February 3, 2018 26,953 Fiscal year ended January 28, 2017 32,222 Total recovery from Indirect retailers was as follows (in thousands): Fiscal year ended February 2, 2019 $ 80 Fiscal year ended February 3, 2018 367 Fiscal year ended January 28, 2017 1,000</t>
  </si>
  <si>
    <t>Debt-Issuance Costs</t>
  </si>
  <si>
    <t>Debt-Issuance Costs Unamortized debt-issuance costs totaled $0.4 million as of February 2, 2019 , and $0.5 million as of February 3, 2018 , and are included in other assets on the Consolidated Balance Sheets. The Company entered into an asset-based credit agreement on September 7, 2018 and recorded an immaterial amount of expense and debt-issuance costs related to the agreement. Refer to Note 5 herein for additional information. Amortization expense of $0.3 million , including the $0.2 million write-off of certain fees from the Company’s prior credit agreement, $0.2 million , and $0.2 million is included in interest (income) expense, net in the Consolidated Statements of Income for the fiscal years ended February 2, 2019 , February 3, 2018 , and January 28, 2017 , respectively.</t>
  </si>
  <si>
    <t>Fair Value of Financial Instruments</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solidated Balance Sheets for cash and cash equivalents, accounts receivable, other current assets, and accounts payable as of February 2, 2019 and February 3, 2018 , approximated their fair values.</t>
  </si>
  <si>
    <t>Income Taxes The Company accrues income taxes payable or refundable and recognizes deferred tax assets and liabilities based on differences between the book and tax bases of assets and liabilities. The Company measures deferred tax assets and liabilities using enacted rates in effect for the years in which the differences are expected to reverse, and recognizes the effect of a change in enacted rates in the period of enactment. As such, the Company recognized additional income tax expense of $2.1 million during fiscal 2018 upon the enactment of the Tax Cuts and Jobs Act. Refer to Note 6 herein for additional information. The Company establishes liabilities for uncertain positions taken or expected to be taken in income tax returns, using a more-likely-than-not recognition threshold. The Company includes in income tax expense any interest and penalties related to uncertain tax positions.</t>
  </si>
  <si>
    <t>Recently Issued Accounting Pronouncements</t>
  </si>
  <si>
    <t>Recently Issued Accounting Pronouncements Recently Adopted Accounting Pronouncements In May 2014, the Financial Accounting Standards Board (“FASB”) issued Accounting Standards Update (“ASU”)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standard also requires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was February 4, 2018 (the beginning of the Company’s fiscal 2019). The Company adopted this standard in the first quarter of fiscal 2019 using the modified retrospective method with a $0.5 million cumulative adjustment to beginning retained earnings. As a result of this adoption method, the prior-year period presented in the Company’s Consolidated Financial Statements was not recast. The Company no longer adjusts revenue for shipments not yet received at each reporting period as it recognizes revenue as control is passed to the customer. It was determined that control is passed to the customer upon shipment, consistent with when legal title is passed. This accelerates the recognition of revenue at each reporting period compared to the Company’s historical practice. Revenue for unredeemed gift cards is estimated and recognized based on the historical patterns of gift card redemption. Historically, the Company recognized revenue for gift card breakage when the likelihood of the customer exercising their remaining rights became remote. The new revenue standard results in accelerated recognition of gift card breakage revenue at each reporting period compared to the Company’s historical practice. Revenue associated with contractually guaranteed minimum royalties in sales-based royalty arrangements is recognized straight-line over the remaining license period once determined that the minimum sales level will not be achieved. Historically, the Company recognized any excess of the guaranteed minimum royalty over the actual royalties earned at the end of the license period. Certain liabilities for estimated product returns have been re-classified to other accrued liabilities from a contra-asset within accounts receivable, net, as of the adoption date. Refer to Note 3 herein for additional information regarding the adoption of ASC 606. Recently Issued Accounting Pronouncements Not Yet Adopted In February 2016, the FASB issued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In July 2018, the FASB issued ASU 2018-11 for targeted improvements, including the option of allowing entities to initially apply the new leases standard at the adoption date (February 3, 2019 for the Company) and recognize a cumulative-effect adjustment to the opening balance of retained earnings. The Company plans to adopt the standard using this adoption method and is on track to adopt the standard on February 3, 2019. In addition, the Company anticipates electing certain practical expedients and transition reliefs, including the short-term lease recognition exemption, which excludes leases with a term of 12 months or less from recognition on the balance sheet, recognizing lease components and nonlease components together as a single lease component, and the transition relief package which, among other things, includes not reassessing the lease classification or whether a contract is or contains a lease. The Company has operating leases at all of its retail stores; therefore, the adoption of this standard will result in a material increase of assets and liabilities on the Company’s Consolidated Balance Sheets. The Company is still assessing the potential impact that the adoption of this standard with have on its financial statements and disclosures, but estimates the opening balance of its operating lease liabilities to be approximately $130 million to $160 million at transition on February 3, 2019. The Company expects to record corresponding operating right-of-use assets based upon the operating lease liabilities adjusted for prepaid and deferred rent, unamortized tenant allowances, and the impairment of right-of-use assets at the transition date, if any. The Company is continuing to evaluate the impact on its Consolidated Statements of Income and Consolidated Statements of Cash Flows, but does not expect the result to be material. In August 2018, the FASB issued ASU 2018-13, Disclosure Framework – Changes to the Disclosure Requirements for Fair Value Measurements . The amendments in this update remove, modify, and add certain disclosure requirements to ASC 820, Fair Value Measurement . This guidance is effective for interim and annual periods beginning on or after December 15, 2019 (fiscal 2021). Early adoption is permitted, and certain amendments are to be adopted prospectively for only the most recent annual or interim period presented in the initial year of adoption or retrospectively. The Company is currently evaluating the impact of the guidance on its consolidated financial statements. In August 2018, the FASB issued ASU 2018-15, Customers Accounting for Implementation Costs Incurred in a Cloud Computing Arrangement That Is a Service Contract , which aligns the requirements for capitalizing or expensing implementation costs in hosting arrangements (regardless of whether they convey a license to the hosted software) with capitalizing or expensing implementation costs incurred to develop or obtain internal-use software. This guidance is effective for interim and annual periods beginning on or after December 15, 2019 (fiscal 2021). Early adoption is permitted, and the amendments can be adopted either retrospectively or prospectively. The Company is currently evaluating the impact of the guidance on its consolidated financial statements.</t>
  </si>
  <si>
    <t>Summary of Significant Accounting Policies (Tables)</t>
  </si>
  <si>
    <t>Schedule of Estimated Useful Lives</t>
  </si>
  <si>
    <t xml:space="preserve">Property, plant, and equipment are carried at cost and depreciated or amortized over the following estimated useful lives using the straight-line method: Buildings and building improvements .............................................. 39.5 years Land improvements ........................................................................... 5 – 15 years Furniture and fixtures, and leasehold improvements ........................ 3 – 10 years Equipment ......................................................................................... 7 years Vehicles ............................................................................................. 5 years Computer equipment and software ................................................... 3 – 5 years </t>
  </si>
  <si>
    <t>Schedule of Returns and Credits Reserve and Related Activity</t>
  </si>
  <si>
    <t>The returns and credits reserve and the related activity for each fiscal year presented were as follows (in thousands): Balance at Beginning of Year Provision Charged to Net Revenues Allowances Taken / Written Off Balance at End of Year Fiscal year ended February 2, 2019 $ 2,695 $ 17,946 $ (18,730 ) $ 1,911 Fiscal year ended February 3, 2018 5,360 23,504 (26,169 ) 2,695 Fiscal year ended January 28, 2017 2,317 32,905 (29,862 ) 5,360</t>
  </si>
  <si>
    <t>Schedule of Total Advertising Expense</t>
  </si>
  <si>
    <t>Total advertising expense was as follows (in thousands): Fiscal year ended February 2, 2019 $ 27,488 Fiscal year ended February 3, 2018 26,953 Fiscal year ended January 28, 2017 32,222</t>
  </si>
  <si>
    <t>Schedule of Total Recovery from Indirect Retailers</t>
  </si>
  <si>
    <t>Total recovery from Indirect retailers was as follows (in thousands): Fiscal year ended February 2, 2019 $ 80 Fiscal year ended February 3, 2018 367 Fiscal year ended January 28, 2017 1,000</t>
  </si>
  <si>
    <t>Schedule of Fair Value Measurement, Assets Measured on Recurring Basis</t>
  </si>
  <si>
    <t>The following table details the fair value measurements of the Company's investments as of February 2, 2019 and February 3, 2018 (in thousands): Level 1 Level 2 Level 3 February 2, 2019 February 3, 2018 February 2, 2019 February 3, 2018 February 2, 2019 February 3, 2018 Cash equivalents (1) $ 2,169 $ 1,889 $ 6,493 $ 4,058 $ — $ — Short-term investments: Non-U.S. corporate debt securities — — 5,808 6,451 — — U.S. corporate debt securities — — 5,769 8,727 — — Municipal securities — — 4,190 12,942 — — U.S. treasury securities 3,116 — — — Commercial paper — — 498 998 — — Certificate of deposit — — — 25,032 — — Long-term investments: U.S. corporate debt securities — — 9,499 4,543 — — U.S. asset-backed securities 7,169 — Non-U.S. corporate debt securities — — 4,675 2,775 — — Municipal securities — — 1,265 5,098 — — Non-U.S. asset-backed securities 1,127 — U.S. treasury securities — 3,099 — — — — (1) Cash equivalents as of February 2, 2019 include commercial paper and a money market fund. Cash equivalents as of February 3, 2018 also included municipal securities. These securities have a maturity of three months or less at the date of purchase. Due to their short maturity, the Company believes the carrying value approximates fair value.</t>
  </si>
  <si>
    <t>Revenue from Contracts with Customers (Tables)</t>
  </si>
  <si>
    <t>Schedule of New Accounting Pronouncements and Changes in Accounting Principles</t>
  </si>
  <si>
    <t xml:space="preserve"> February 2, 2019 As Reported Adjustments Balances Under Prior U.S. GAAP Consolidated Balance Sheet Accounts receivable, net $ 15,604 $ (2,497 ) $ 13,107 Inventories 91,581 906 92,487 Income taxes receivable 809 265 1,074 Total current assets 252,468 (1,326 ) 251,142 Deferred income taxes 6,724 106 6,830 Total assets 362,148 (1,220 ) 360,928 Other accrued liabilities 13,482 (156 ) 13,326 Total current liabilities 43,556 (156 ) 43,400 Total liabilities 67,445 (156 ) 67,289 Retained earnings 291,994 (1,064 ) 290,930 Total shareholders’ equity 294,703 (1,064 ) 293,639 Total liabilities and shareholders’ equity 362,148 (1,220 ) 360,928 Fifty-Two Weeks Ended February 2, 2019 As Reported Adjustments Amounts Under Prior U.S. GAAP Consolidated Statement of Income Net revenues $ 416,097 $ (1,478 ) $ 414,619 Cost of sales 177,510 (655 ) 176,855 Gross profit (loss) 238,587 (823 ) 237,764 Operating income (loss) 27,101 (823 ) 26,278 Income (loss) before income taxes 28,226 (823 ) 27,403 Income tax expense (benefit) 7,469 (213 ) 7,256 Net income (loss) 20,757 (610 ) 20,147 Fifty-Two Weeks Ended February 2, 2019 As Reported Adjustments Amounts Under Prior U.S. GAAP Consolidated Statement of Cash Flows Cash flows from operating activities Net income (loss) $ 20,757 $ (610 ) $ 20,147 Adjustments to reconcile net income (loss) to net cash provided by operating activities: Deferred income taxes (1,497 ) 52 (1,445 ) Changes in assets and liabilities: Accounts receivable 438 1,837 2,275 Inventories (3,994 ) (655 ) (4,649 ) Income taxes 4,933 (265 ) 4,668 Accrued and other liabilities 94 (359 ) (265 )</t>
  </si>
  <si>
    <t>Disaggregation of Revenue</t>
  </si>
  <si>
    <t>The following presents the Company's net revenues disaggregated by product category for the fifty-two weeks ended February 2, 2019 (in thousands): Fifty-Two Weeks Ended February 2, 2019 Direct Segment Indirect Segment Total Product categories Bags $ 128,255 $ 42,626 $ 170,881 Travel 87,746 19,767 107,513 Accessories 75,751 17,043 92,794 Home 26,846 2,757 29,603 Other 9,436 (1) 5,870 (2) 15,306 Total net revenues $ 328,034 (3) $ 88,063 (4) $ 416,097 (1) Primarily includes net revenues from stationery, apparel/footwear, freight, and gift card breakage. (2) Primarily includes net revenues from licensing agreements, freight, apparel/footwear, and merchandising. (3) Net revenues were related to product sales recognized at a point in time. (4) $84.5 million of net revenues related to product sales recognized at a point in time and $3.6 million of net revenues related to sales-based royalties recognized over time.</t>
  </si>
  <si>
    <t>Property, Plant, and Equipment (Tables)</t>
  </si>
  <si>
    <t>Schedule of Property, Plant, and Equipment</t>
  </si>
  <si>
    <t>Property, plant, and equipment consisted of the following (in thousands): February 2, February 3, Land and land improvements $ 5,981 $ 5,981 Building and building improvements 46,233 46,233 Furniture, fixtures, leasehold improvements, computer equipment and software 112,316 108,351 Equipment and vehicles 21,002 20,264 Construction in progress 1,699 903 187,231 181,732 Less: Accumulated depreciation and amortization (109,280 ) (95,269 ) Property, plant, and equipment, net $ 77,951 $ 86,463</t>
  </si>
  <si>
    <t>Depreciation and Amortization Expense Associated with Property, Plant, and Equipment</t>
  </si>
  <si>
    <t>Depreciation and amortization expense associated with property, plant, and equipment, excluding impairment charges (in thousands): Fiscal year ended February 2, 2019 $ 16,540 Fiscal year ended February 3, 2018 19,570 Fiscal year ended January 28, 2017 19,516</t>
  </si>
  <si>
    <t>Income Taxes (Tables)</t>
  </si>
  <si>
    <t>Schedule of Components of Income Tax Expense</t>
  </si>
  <si>
    <t>The components of income tax expense were as follows (in thousands): February 2, February 3, January 28, Current: Federal $ 7,020 $ 488 $ 8,810 Foreign 610 364 526 State 1,336 (628 ) 1,124 8,966 224 10,460 Deferred: Federal (1,663 ) 7,476 (1,623 ) State 166 678 (553 ) (1,497 ) 8,154 (2,176 ) Total income tax expense $ 7,469 $ 8,378 $ 8,284</t>
  </si>
  <si>
    <t>Schedule of Company's Income Before Income Taxes</t>
  </si>
  <si>
    <t>A breakdown of the Company’s income before income taxes is as follows (in thousands): February 2, February 3, January 28, Domestic $ 24,426 $ 13,666 $ 24,891 Foreign 3,800 1,728 3,151 Total income before income taxes $ 28,226 $ 15,394 $ 28,042</t>
  </si>
  <si>
    <t>Schedule of Reconciliation of Income Tax Expense to Amount Computed at Federal Statutory Rate</t>
  </si>
  <si>
    <t>A reconciliation of income tax expense to the amount computed at the federal statutory rate is as follows (in thousands): February 2, February 3, January 28, Federal taxes at statutory rate $ 5,927 21.0 % $ 5,067 32.9 % $ 9,815 35.0 % State and local income taxes, net of federal benefit 1,203 4.3 665 4.3 371 1.3 Impact of foreign rate differential (188 ) (0.7 ) (247 ) (1.6 ) (413 ) (1.5 ) Change in uncertain tax positions (17 ) (0.1 ) (632 ) (4.1 ) (1,426 ) (5.1 ) Change in U.S. tax rate — — 2,026 13.2 — — Deemed mandatory repatriation — — 345 2.2 — — Shortfall from stock-based compensation 101 0.4 1,111 7.2 17 0.1 Other 443 1.6 43 0.3 (80 ) (0.3 ) Total income tax expense $ 7,469 26.5 % $ 8,378 54.4 % $ 8,284 29.5 %</t>
  </si>
  <si>
    <t>Schedule of Components of Deferred Taxes Assets and Liabilities.</t>
  </si>
  <si>
    <t>Significant components of deferred tax assets and liabilities were as follows (in thousands): February 2, February 3, Deferred tax assets: Compensation and benefits $ 2,912 $ 992 Inventories 1,753 1,576 Deferred credits from landlords 6,922 7,305 Other 1,241 2,156 Total deferred tax assets 12,828 12,029 Deferred tax liabilities: Property, plant, and equipment (3,859 ) (4,386 ) Other (2,245 ) (2,258 ) Total deferred tax liabilities (6,104 ) (6,644 ) Net deferred tax assets $ 6,724 $ 5,385</t>
  </si>
  <si>
    <t>Schedule of Reconciliation of Beginning and Ending Gross Amount of Unrecognized Tax Benefits</t>
  </si>
  <si>
    <t>A reconciliation of the beginning and ending gross amount of unrecognized tax benefits (excluding interest and penalties) is as follows (in thousands): February 2, February 3, January 28, Beginning balance $ 104 $ 877 $ 3,099 Net increases in unrecognized tax benefits as a result of current year activity 44 — 15 Net increases in unrecognized tax benefits as a result of prior year activity — 210 — Reductions for tax positions of prior years — (877 ) (1,695 ) Settlements — — (214 ) Lapse of statute of limitations (65 ) (106 ) (328 ) Ending balance $ 83 $ 104 $ 877</t>
  </si>
  <si>
    <t>Leases (Tables)</t>
  </si>
  <si>
    <t>Schedule of Future Minimum Lease Payments Under the Non-Cancelable Operating Leases Through Expiration</t>
  </si>
  <si>
    <t>The Company is party to non-cancellable operating leases. Future minimum lease payments under the non-cancellable operating leases through expiration are as follows (in thousands and by fiscal year): Fiscal Year Amount 2020 $ 32,658 2021 32,017 2022 29,707 2023 25,933 2024 22,250 Thereafter 45,099 $ 187,664</t>
  </si>
  <si>
    <t>Schedule of Rental Expense for All Leases</t>
  </si>
  <si>
    <t>Rental expense for all leases was as follows (in thousands): Fiscal year ended February 2, 2019 $ 34,279 Fiscal year ended February 3, 2018 35,663 Fiscal year ended January 28, 2017 33,925</t>
  </si>
  <si>
    <t>Stock-Based Compensation (Tables)</t>
  </si>
  <si>
    <t>Summary of Restricted-Stock Awards and Restricted-Stock Units</t>
  </si>
  <si>
    <t>The following table summarizes information about restricted-stock units as of and for the year ended February 2, 2019 (units in thousands): Time-based Restricted Stock Units Performance-based Restricted Stock Units Number of Units Weighted- Average Grant Date Fair Value (per unit) Number of Units Weighted- Average Grant Date Fair Value (per unit) Nonvested units outstanding at February 3, 2018 401 $ 12.38 363 $ 13.83 Granted 300 11.23 191 10.94 Change due to performance condition achievement — — (9 ) 13.77 Vested (214 ) 12.26 (20 ) 16.06 Forfeited (14 ) 10.95 (83 ) 15.04 Nonvested units outstanding at February 2, 2019 473 $ 11.75 442 $ 11.38</t>
  </si>
  <si>
    <t>401(k) Profit Sharing Plan and Trust (Tables)</t>
  </si>
  <si>
    <t>Schedule of Total Company Contributions to Plan</t>
  </si>
  <si>
    <t>Total Company contributions to the plan were as follows (in thousands): Fiscal year ended February 2, 2019 $ 1,661 Fiscal year ended February 3, 2018 1,533 Fiscal year ended January 28, 2017 1,624</t>
  </si>
  <si>
    <t>Related-Party Transactions (Tables)</t>
  </si>
  <si>
    <t>Schedule of Related-Party Transactions Associated Expense</t>
  </si>
  <si>
    <t>The associated expense for contributions to the Foundation, which is included in selling, general, and administrative expenses, was as follows (in thousands): Fiscal year ended February 2, 2019 $ 144 Fiscal year ended February 3, 2018 140 Fiscal year ended January 28, 2017 53</t>
  </si>
  <si>
    <t>Earnings Per Share (Tables)</t>
  </si>
  <si>
    <t>Components of Basic and Diluted Net Income Per Share</t>
  </si>
  <si>
    <t>The components of basic and diluted net income per share are as follows (in thousands, except per share data): Fiscal Year Ended February 2, February 3, January 28, Numerator: Net income $ 20,757 $ 7,016 $ 19,758 Denominator: Weighted-average number of common shares (basic) 35,222 35,925 36,838 Dilutive effect of stock-based awards 245 101 132 Weighted-average number of common shares (diluted) 35,467 36,026 36,970 Earnings per share: Basic $ 0.59 $ 0.20 $ 0.54 Diluted $ 0.59 $ 0.19 $ 0.53</t>
  </si>
  <si>
    <t>Vision 20/20 Restructuring and Other Charges - (Tables)</t>
  </si>
  <si>
    <t>Restructuring charges</t>
  </si>
  <si>
    <t>The Company has incurred the following Vision 20/20-related charges during the fiscal year ended February 3, 2018 (in thousands): Fiscal 2018 Statements of Income Line Item Total Expense Reportable Segment Unallocated Corporate Expenses SG&amp;A Cost of Sales Direct Indirect Asset impairment charges (1) $ 6,298 $ — $ 6,298 $ 6,298 $ — $ — Strategic consulting charges (2) 4,649 — 4,649 — — 4,649 Severance charges 3,867 199 4,066 826 1,184 2,056 Inventory-related charges (3) — 935 935 — 935 — Other charges (4) 751 — 751 466 230 55 Total $ 15,565 $ 1,134 $ 16,699 (5) $ 7,590 $ 2,349 $ 6,760 (1) Refer to Note 4 herein for additional details (2) Consulting charges for the identification and implementation of Vision 20/20 initiatives (3) Inventory adjustments for the discontinuation of certain inventory categories (4) Includes a net lease termination charge ($399 recognized within the Direct segment) and accelerated depreciation charges and other charges ($67 recognized within the Direct segment, $230 recognized within the Indirect segment, and $55 recognized within corporate unallocated expenses) (5) After the associated tax benefit, the charges totaled $10.6 million A summary of charges and related liabilities associated with the Vision 20/20 initiatives are as follows (in thousands): Asset Impairment Charges Strategic Consulting Charges Severance Charges Inventory-Related Charges Other Charges Total Fiscal 2018 charges $ 6,298 $ 4,649 $ 4,066 $ 935 $ 751 $ 16,699 Cash payments — (4,649 ) (2,508 ) — (411 ) (7,568 ) Non-cash charges (6,298 ) — — (935 ) (340 ) (7,573 ) Liability as of February 3, 2018 (1) $ — $ — $ 1,558 $ — $ — $ 1,558 (1) The remaining liability as of fiscal 2018 was associated with severance charges and is included within accrued employment costs in the Consolidated Balance Sheets. The remaining liability as of fiscal 2018 was paid during fiscal 2019 and there were no additional charges during fiscal 2019.</t>
  </si>
  <si>
    <t>Investments (Tables)</t>
  </si>
  <si>
    <t>Summary Investment Holdings [Table Text Block]</t>
  </si>
  <si>
    <t>The following table summarizes the Company's short-term investments (in thousands): February 2, 2019 February 3, 2018 Non-U.S. corporate debt securities $ 5,808 $ 6,451 U.S. corporate debt securities 5,769 8,727 Municipal securities 4,190 12,942 U.S. treasury securities 3,116 — Commercial paper 498 998 Certificate of deposit — 25,032 Total short-term investments $ 19,381 $ 54,150 The following table summarizes the Company's long-term investments (in thousands): February 2, 2019 February 3, 2018 U.S. corporate debt securities $ 9,499 $ 4,543 U.S. asset-back securities 7,169 — Non-U.S. corporate debt securities 4,675 2,775 Municipal securities 1,265 5,098 Non-U.S. asset-backed securities 1,127 — U.S. treasury securities — 3,099 Total long-term investments $ 23,735 $ 15,515</t>
  </si>
  <si>
    <t>Segment Reporting (Tables)</t>
  </si>
  <si>
    <t>Schedule of Net Revenues and Operating Income Information for Reportable Segments</t>
  </si>
  <si>
    <t>Net revenues and operating income information for the Company’s reportable segments consisted of the following (in thousands): Fiscal Year Ended February 2, February 3, January 28, Segment net revenues: Direct $ 328,034 $ 351,786 $ 355,175 Indirect 88,063 102,862 130,762 Total $ 416,097 $ 454,648 $ 485,937 Segment operating income: Direct $ 67,862 $ 60,979 $ 62,577 Indirect 34,500 34,763 50,955 Total $ 102,362 $ 95,742 $ 113,532 Reconciliation: Segment operating income $ 102,362 $ 95,742 $ 113,532 Less: Unallocated corporate expenses (75,261 ) (80,761 ) (85,312 ) Operating income $ 27,101 $ 14,981 $ 28,220</t>
  </si>
  <si>
    <t>Net Revenues by Product Category</t>
  </si>
  <si>
    <t>Net revenues by product categories are as follows (in thousands): Fiscal Year Ended February 2, February 3, January 28, Net revenues: Bags $ 170,881 $ 184,773 $ 207,765 Travel 107,513 118,655 119,082 Accessories 92,794 100,246 106,223 Home 29,603 30,819 27,574 Other 15,306 20,155 25,293 Total $ 416,097 $ 454,648 $ 485,937</t>
  </si>
  <si>
    <t>Quarterly Financial Information (Unaudited) (Tables)</t>
  </si>
  <si>
    <t>Schedule of Selected Quarterly Financial Data</t>
  </si>
  <si>
    <t>The tables below set forth selected quarterly financial data for each of the last two fiscal years (in thousands, except per share data). The fourth quarter of fiscal 2018 was fourteen weeks in duration. Each of the other quarters presented was thirteen weeks in duration. Fiscal Year Ended February 2, 2019 First Quarter Second Quarter Third Quarter Fourth Quarter (unaudited) (unaudited) (unaudited) (unaudited) Net revenues $ 86,591 $ 113,625 $ 97,688 $ 118,193 Gross profit 48,616 65,740 57,152 67,079 Operating (loss) income (1,912 ) 12,016 5,343 11,654 Net (loss) income (1,370 ) 9,282 4,226 8,619 Basic net (loss) income per share (0.04 ) 0.26 0.12 0.25 Diluted net (loss) income per share (0.04 ) 0.26 0.12 0.25 Fiscal Year Ended February 3, 2018 First Quarter (1) Second Quarter (2) Third Quarter (3) Fourth Quarter (4)(5)(6) (unaudited) (unaudited) (unaudited) (unaudited) Net revenues $ 96,135 $ 112,418 $ 114,095 $ 132,000 Gross profit 52,700 63,293 63,829 74,187 Operating (loss) income (4,804 ) 3,709 462 15,614 Net (loss) income (4,049 ) 2,193 359 8,513 Basic net (loss) income per share (0.11 ) 0.06 0.01 0.24 Diluted net (loss) income per share (0.11 ) 0.06 0.01 0.24 (1) Includes $1.3 million ( $0.8 million after the associated tax benefit) for severance charges. Refer to Note 14 herein for additional information. (2) Includes charges of $2.3 million for strategic consulting related to Vision 20/20, $1.2 million for severance, and $0.3 million for lease termination ( $2.4 million collectively after the associated tax benefit). Refer to Note 14 herein for additional information. (3) Includes Vision 20/20-related charges of $5.9 million for store impairment, $2.9 million for severance, $2.3 million for strategic consulting, $0.9 million for inventory adjustments, and $0.6 million for other Vision 20/20. Collectively, after the associated tax benefit, the charges were $7.9 million . Refer to Note 4 and Note 14 herein for additional information. (4) Includes Vision 20/20-related charges of $1.2 million for severance, $0.4 million for store impairment, and $0.2 million for other Vision 20/20 ( $1.2 million collectively after the associated tax benefit). Refer to Note 4 and Note 14 herein for additional information. (5) Includes a $2.1 million net tax charge related to the enactment of the Tax Act. Refer to Note 6 herein for additional information. (6) Includes an extra week which contributed approximately $4.1 million in net revenues and added an estimated $0.01 to diluted net income per share. Information in any one Quarterly period should not be considered indicative of annual results due to the effect of seasonality of the business.</t>
  </si>
  <si>
    <t>Description of the Company - Additional Information (Detail)</t>
  </si>
  <si>
    <t>Feb. 02, 2019SegmentStorelocation</t>
  </si>
  <si>
    <t>Number of reportable segments | Segment</t>
  </si>
  <si>
    <t>Number Of Full Line Stores</t>
  </si>
  <si>
    <t>Number of outlet stores</t>
  </si>
  <si>
    <t>Number of specialty retail locations | location</t>
  </si>
  <si>
    <t>Fiscal period duration</t>
  </si>
  <si>
    <t>364 days</t>
  </si>
  <si>
    <t>371 days</t>
  </si>
  <si>
    <t>Summary of Significant Accounting Policies - Additional Information (Detail) - USD ($) $ in Thousands</t>
  </si>
  <si>
    <t>3 Months Ended</t>
  </si>
  <si>
    <t>Feb. 03, 2019</t>
  </si>
  <si>
    <t>Feb. 04, 2018</t>
  </si>
  <si>
    <t>Significant Accounting Policies</t>
  </si>
  <si>
    <t>Allowance for doubtful accounts</t>
  </si>
  <si>
    <t>Deferred rent credit</t>
  </si>
  <si>
    <t>Debt-issuance costs, net of accumulated amortization</t>
  </si>
  <si>
    <t>Amortization expense</t>
  </si>
  <si>
    <t>Amortization of debt issuance costs</t>
  </si>
  <si>
    <t>Tax reform act of 2017, income tax expense (benefit)</t>
  </si>
  <si>
    <t>Minimum</t>
  </si>
  <si>
    <t>Estimated useful lives, in years</t>
  </si>
  <si>
    <t>3 years</t>
  </si>
  <si>
    <t>Lease terms, years</t>
  </si>
  <si>
    <t>Maximum</t>
  </si>
  <si>
    <t>5 years</t>
  </si>
  <si>
    <t>10 years</t>
  </si>
  <si>
    <t>Other Accrued Liabilities</t>
  </si>
  <si>
    <t>Deferred rent liability</t>
  </si>
  <si>
    <t>Other Long Term Liabilities</t>
  </si>
  <si>
    <t>Accounting Standards Update 2014-09 | Difference Between Revenue Guidance In Effect Before And After Topic 606</t>
  </si>
  <si>
    <t>Accounting Standards Update 2016-02 | Scenario, Forecast | Minimum</t>
  </si>
  <si>
    <t>Operating lease liabilities</t>
  </si>
  <si>
    <t>Operating right-of-use lease asset</t>
  </si>
  <si>
    <t>Accounting Standards Update 2016-02 | Scenario, Forecast | Maximum</t>
  </si>
  <si>
    <t>Summary of Significant Accounting Policies - Schedule of Estimated Useful Lives (Detail) - USD ($) $ in Millions</t>
  </si>
  <si>
    <t>Interest Cost Capitalized And Depreciation And Amortization Expenses For Property, Plant and Equipment</t>
  </si>
  <si>
    <t>Building and building improvements</t>
  </si>
  <si>
    <t>Property, plant and equipment estimated useful life</t>
  </si>
  <si>
    <t>39 years 6 months</t>
  </si>
  <si>
    <t>Equipment</t>
  </si>
  <si>
    <t>7 years</t>
  </si>
  <si>
    <t>Vehicles</t>
  </si>
  <si>
    <t>Minimum | Land improvements</t>
  </si>
  <si>
    <t>Minimum | Furniture, fixtures, and leasehold improvements</t>
  </si>
  <si>
    <t>Minimum | Computer equipment and software</t>
  </si>
  <si>
    <t>Maximum | Land improvements</t>
  </si>
  <si>
    <t>15 years</t>
  </si>
  <si>
    <t>Maximum | Furniture, fixtures, and leasehold improvements</t>
  </si>
  <si>
    <t>Maximum | Computer equipment and software</t>
  </si>
  <si>
    <t>Summary of Significant Accounting Policies - Schedule of Returns and Credit Reserve and Related Activity (Detail) - USD ($) $ in Thousands</t>
  </si>
  <si>
    <t>Returns and Credits Reserve</t>
  </si>
  <si>
    <t>Balance at Beginning of Year</t>
  </si>
  <si>
    <t>Provision Charged to Net Revenues</t>
  </si>
  <si>
    <t>Allowances Taken / Written Off</t>
  </si>
  <si>
    <t>Balance at End of Year</t>
  </si>
  <si>
    <t>Summary of Significant Accounting Policies - Schedule of Total Advertising Expense (Detail) - USD ($) $ in Thousands</t>
  </si>
  <si>
    <t>Total advertising expense</t>
  </si>
  <si>
    <t>Summary of Significant Accounting Policies - Schedule of Total Recovery from Indirect Retailers (Detail) - USD ($) $ in Thousands</t>
  </si>
  <si>
    <t>Total recovery from indirect retailers</t>
  </si>
  <si>
    <t>Summary of Significant Accounting Policies Summary of Significant Accounting Policies - Fair Value Measurements (Details) - USD ($) $ in Thousands</t>
  </si>
  <si>
    <t>Fair Value, Assets and Liabilities Measured on Recurring and Nonrecurring Basis [Line Items]</t>
  </si>
  <si>
    <t>Fair Value, Inputs, Level 1 [Member] | Fair Value, Measurements, Recurring [Member]</t>
  </si>
  <si>
    <t>Cash equivalents</t>
  </si>
  <si>
    <t>Fair Value, Inputs, Level 2 [Member] | Fair Value, Measurements, Recurring [Member]</t>
  </si>
  <si>
    <t>Fair Value, Inputs, Level 3 [Member] | Fair Value, Measurements, Recurring [Member]</t>
  </si>
  <si>
    <t>Debt Security, Corporate, Non-US [Member] | Fair Value, Inputs, Level 2 [Member] | Fair Value, Measurements, Recurring [Member]</t>
  </si>
  <si>
    <t>Debt Security, Corporate, US [Member] | Fair Value, Inputs, Level 2 [Member] | Fair Value, Measurements, Recurring [Member]</t>
  </si>
  <si>
    <t>Municipal Notes [Member] | Fair Value, Inputs, Level 2 [Member] | Fair Value, Measurements, Recurring [Member]</t>
  </si>
  <si>
    <t>US Treasury Securities [Member] | Fair Value, Inputs, Level 1 [Member] | Fair Value, Measurements, Recurring [Member]</t>
  </si>
  <si>
    <t>Commercial Paper [Member] | Fair Value, Inputs, Level 2 [Member] | Fair Value, Measurements, Recurring [Member]</t>
  </si>
  <si>
    <t>Certificates of Deposit [Member] | Fair Value, Inputs, Level 2 [Member] | Fair Value, Measurements, Recurring [Member]</t>
  </si>
  <si>
    <t>Asset-backed Securities [Member] | Fair Value, Inputs, Level 2 [Member] | Fair Value, Measurements, Recurring [Member]</t>
  </si>
  <si>
    <t>Estimate of Fair Value Measurement [Member] | Debt Security, Corporate, Non-US [Member] | Fair Value, Inputs, Level 1 [Member] | Fair Value, Measurements, Recurring [Member]</t>
  </si>
  <si>
    <t>Estimate of Fair Value Measurement [Member] | Debt Security, Corporate, Non-US [Member] | Fair Value, Inputs, Level 2 [Member] | Fair Value, Measurements, Recurring [Member]</t>
  </si>
  <si>
    <t>Estimate of Fair Value Measurement [Member] | Debt Security, Corporate, Non-US [Member] | Fair Value, Inputs, Level 3 [Member] | Fair Value, Measurements, Recurring [Member]</t>
  </si>
  <si>
    <t>Estimate of Fair Value Measurement [Member] | Debt Security, Corporate, US [Member] | Fair Value, Inputs, Level 1 [Member] | Fair Value, Measurements, Recurring [Member]</t>
  </si>
  <si>
    <t>Estimate of Fair Value Measurement [Member] | Debt Security, Corporate, US [Member] | Fair Value, Inputs, Level 2 [Member] | Fair Value, Measurements, Recurring [Member]</t>
  </si>
  <si>
    <t>Estimate of Fair Value Measurement [Member] | Debt Security, Corporate, US [Member] | Fair Value, Inputs, Level 3 [Member] | Fair Value, Measurements, Recurring [Member]</t>
  </si>
  <si>
    <t>Estimate of Fair Value Measurement [Member] | Municipal Notes [Member] | Fair Value, Inputs, Level 1 [Member] | Fair Value, Measurements, Recurring [Member]</t>
  </si>
  <si>
    <t>Estimate of Fair Value Measurement [Member] | Municipal Notes [Member] | Fair Value, Inputs, Level 2 [Member] | Fair Value, Measurements, Recurring [Member]</t>
  </si>
  <si>
    <t>Estimate of Fair Value Measurement [Member] | Municipal Notes [Member] | Fair Value, Inputs, Level 3 [Member] | Fair Value, Measurements, Recurring [Member]</t>
  </si>
  <si>
    <t>Estimate of Fair Value Measurement [Member] | US Treasury Securities [Member] | Fair Value, Inputs, Level 1 [Member] | Fair Value, Measurements, Recurring [Member]</t>
  </si>
  <si>
    <t>Estimate of Fair Value Measurement [Member] | US Treasury Securities [Member] | Fair Value, Inputs, Level 2 [Member] | Fair Value, Measurements, Recurring [Member]</t>
  </si>
  <si>
    <t>Estimate of Fair Value Measurement [Member] | US Treasury Securities [Member] | Fair Value, Inputs, Level 3 [Member] | Fair Value, Measurements, Recurring [Member]</t>
  </si>
  <si>
    <t>Estimate of Fair Value Measurement [Member] | Commercial Paper [Member] | Fair Value, Inputs, Level 1 [Member] | Fair Value, Measurements, Recurring [Member]</t>
  </si>
  <si>
    <t>Estimate of Fair Value Measurement [Member] | Commercial Paper [Member] | Fair Value, Inputs, Level 3 [Member] | Fair Value, Measurements, Recurring [Member]</t>
  </si>
  <si>
    <t>Estimate of Fair Value Measurement [Member] | Certificates of Deposit [Member] | Fair Value, Inputs, Level 1 [Member] | Fair Value, Measurements, Recurring [Member]</t>
  </si>
  <si>
    <t>Estimate of Fair Value Measurement [Member] | Certificates of Deposit [Member] | Fair Value, Inputs, Level 3 [Member] | Fair Value, Measurements, Recurring [Member]</t>
  </si>
  <si>
    <t>Estimate of Fair Value Measurement [Member] | Non-U.S. Asset-backed Securities [Member] | Fair Value, Inputs, Level 2 [Member] | Fair Value, Measurements, Recurring [Member]</t>
  </si>
  <si>
    <t>Revenue from Contracts with Customers (Details) - USD ($) $ in Millions</t>
  </si>
  <si>
    <t>Unearned revenue, current</t>
  </si>
  <si>
    <t>Accounts receivable from contracts with customers, net of allowances</t>
  </si>
  <si>
    <t>Revenue from Contracts with Customers Adoption of ASC 606 on impacted Condensed Consolidated Balance Sheet (Details) - USD ($) $ in Thousands</t>
  </si>
  <si>
    <t>Revenue, Initial Application Period Cumulative Effect Transition [Line Items]</t>
  </si>
  <si>
    <t>Difference Between Revenue Guidance In Effect Before And After Topic 606 | Accounting Standards Update 2014-09</t>
  </si>
  <si>
    <t>Calculated under Revenue Guidance in Effect before Topic 606</t>
  </si>
  <si>
    <t>Revenue from Contracts with Customers Adoption of ASC 606 on impacted Condensed Consolidated Statement of Income (Details) - USD ($) $ in Thousands</t>
  </si>
  <si>
    <t>Nov. 03, 2018</t>
  </si>
  <si>
    <t>May 05, 2018</t>
  </si>
  <si>
    <t>Oct. 28, 2017</t>
  </si>
  <si>
    <t>Jul. 29, 2017</t>
  </si>
  <si>
    <t>Apr. 29, 2017</t>
  </si>
  <si>
    <t>Operating (loss) income</t>
  </si>
  <si>
    <t>Income (loss) before income taxes</t>
  </si>
  <si>
    <t>Revenue from Contracts with Customers Adoption of ASC 606 on impacted Condensed Consolidated Statement of Cash Flows (Details) - USD ($) $ in Thousands</t>
  </si>
  <si>
    <t>Revenue from Contracts with Customers Disaggregation of Revenue (Details) - USD ($) $ in Thousands</t>
  </si>
  <si>
    <t>Disaggregation of Revenue [Line Items]</t>
  </si>
  <si>
    <t>Revenue from Contract with Customer, Excluding Assessed Tax</t>
  </si>
  <si>
    <t>Bags</t>
  </si>
  <si>
    <t>Travel</t>
  </si>
  <si>
    <t>Accessories</t>
  </si>
  <si>
    <t>Home</t>
  </si>
  <si>
    <t>Other</t>
  </si>
  <si>
    <t>Direct</t>
  </si>
  <si>
    <t>Direct | Bags</t>
  </si>
  <si>
    <t>Direct | Travel</t>
  </si>
  <si>
    <t>Direct | Accessories</t>
  </si>
  <si>
    <t>Direct | Home</t>
  </si>
  <si>
    <t>Direct | Other</t>
  </si>
  <si>
    <t>Indirect</t>
  </si>
  <si>
    <t>Indirect | Transferred at Point in Time</t>
  </si>
  <si>
    <t>Indirect | Transferred over Time</t>
  </si>
  <si>
    <t>Indirect | Bags</t>
  </si>
  <si>
    <t>Indirect | Travel</t>
  </si>
  <si>
    <t>Indirect | Accessories</t>
  </si>
  <si>
    <t>Indirect | Home</t>
  </si>
  <si>
    <t>Indirect | Other</t>
  </si>
  <si>
    <t>Property, Plant, and Equipment - Schedule of Property, Plant, and Equipment (Detail) - USD ($) $ in Thousands</t>
  </si>
  <si>
    <t>Property, Plant and Equipment</t>
  </si>
  <si>
    <t>Property, plant, and equipment, gross</t>
  </si>
  <si>
    <t>Less: Accumulated depreciation and amortization</t>
  </si>
  <si>
    <t>Impairment charge</t>
  </si>
  <si>
    <t>Land and land improvements</t>
  </si>
  <si>
    <t>Furniture, fixtures, leasehold improvements and computer equipment</t>
  </si>
  <si>
    <t>Equipment and vehicles</t>
  </si>
  <si>
    <t>Construction in progress</t>
  </si>
  <si>
    <t>Property, Plant, and Equipment - Schedule of Depreciation and Amortization Expense Associated with Property, Plant, and Equipment (Detail) - USD ($) $ in Thousands</t>
  </si>
  <si>
    <t>Depreciation and amortization expense, excluding impairment charges and discontinued operations</t>
  </si>
  <si>
    <t>Debt - Credit Agreement (Detail) - Subsidiaries - Revolving Credit Facility - USD ($) $ in Millions</t>
  </si>
  <si>
    <t>Sep. 07, 2018</t>
  </si>
  <si>
    <t>New Credit Agreement</t>
  </si>
  <si>
    <t>Line of Credit Facility [Line Items]</t>
  </si>
  <si>
    <t>Remaining borrowing capacity</t>
  </si>
  <si>
    <t>Maximum borrowing capacity</t>
  </si>
  <si>
    <t>Increase (decrease) in aggregate credit facility principal amount</t>
  </si>
  <si>
    <t>Unused capacity, commitment fee percentage</t>
  </si>
  <si>
    <t>0.20%</t>
  </si>
  <si>
    <t>Debt instrument, fixed charge coverage ratio</t>
  </si>
  <si>
    <t>Credit Agreement</t>
  </si>
  <si>
    <t>Base Rate [Member] | New Credit Agreement</t>
  </si>
  <si>
    <t>Basis spread</t>
  </si>
  <si>
    <t>10.00%</t>
  </si>
  <si>
    <t>Minimum | London Interbank Offered Rate (LIBOR) | New Credit Agreement</t>
  </si>
  <si>
    <t>(1.00%)</t>
  </si>
  <si>
    <t>Minimum | Adjusted London Interbank Offered Rate (LIBOR) | New Credit Agreement</t>
  </si>
  <si>
    <t>1.00%</t>
  </si>
  <si>
    <t>Maximum | London Interbank Offered Rate (LIBOR) | New Credit Agreement</t>
  </si>
  <si>
    <t>(1.50%)</t>
  </si>
  <si>
    <t>Maximum | Adjusted London Interbank Offered Rate (LIBOR) | New Credit Agreement</t>
  </si>
  <si>
    <t>1.30%</t>
  </si>
  <si>
    <t>Income Taxes - Additional Information (Detail) - USD ($) $ in Thousands</t>
  </si>
  <si>
    <t>Jan. 30, 2016</t>
  </si>
  <si>
    <t>Blended federal taxes at statutory rate, percentage</t>
  </si>
  <si>
    <t>21.00%</t>
  </si>
  <si>
    <t>32.90%</t>
  </si>
  <si>
    <t>35.00%</t>
  </si>
  <si>
    <t>Unrecognized tax benefits</t>
  </si>
  <si>
    <t>Tax Cuts and Jobs Act of 2017, Incomplete Accounting, Provisional Income Tax Expense (Benefit)</t>
  </si>
  <si>
    <t>Tax Cuts and Jobs Act of 2017, Incomplete Accounting, Change in Tax Rate, Deferred Tax Asset, Provisional Income Tax Expense (Benefit)</t>
  </si>
  <si>
    <t>Tax Cuts and Jobs Act of 2017, Incomplete Accounting, Transition Tax for Accumulated Foreign Earnings, Provisional Income Tax Expense (Benefit)</t>
  </si>
  <si>
    <t>Tax Cuts and Jobs Act of 2017, Incomplete Accounting, Change in Tax Rate, Provisional Income Tax Expense (Benefit)</t>
  </si>
  <si>
    <t>Income Taxes - Schedule of Components of Income Tax Expense (Detail) - USD ($) $ in Thousands</t>
  </si>
  <si>
    <t>Current, Federal</t>
  </si>
  <si>
    <t>Current, Foreign</t>
  </si>
  <si>
    <t>Current, State</t>
  </si>
  <si>
    <t>Current, Total</t>
  </si>
  <si>
    <t>Deferred, Federal</t>
  </si>
  <si>
    <t>Deferred, State</t>
  </si>
  <si>
    <t>Deferred, Total</t>
  </si>
  <si>
    <t>Total income tax expense</t>
  </si>
  <si>
    <t>Income Taxes - Schedule of Income Before Income Taxes (Detail) - USD ($) $ in Thousands</t>
  </si>
  <si>
    <t>Domestic</t>
  </si>
  <si>
    <t>Foreign</t>
  </si>
  <si>
    <t>Income Taxes - Schedule of Reconciliation of Income Tax Expense to Amount Computed at Federal Statutory Rate (Detail) - USD ($) $ in Thousands</t>
  </si>
  <si>
    <t>Federal taxes at statutory rate</t>
  </si>
  <si>
    <t>Federal taxes at statutory rate, percentage</t>
  </si>
  <si>
    <t>State and local income taxes, net of federal benefit</t>
  </si>
  <si>
    <t>State and local income taxes, net of federal benefit, percentage</t>
  </si>
  <si>
    <t>4.30%</t>
  </si>
  <si>
    <t>Impact of foreign rate differential</t>
  </si>
  <si>
    <t>Impact of foreign rate differential, percentage</t>
  </si>
  <si>
    <t>(0.70%)</t>
  </si>
  <si>
    <t>(1.60%)</t>
  </si>
  <si>
    <t>Change in uncertain tax positions</t>
  </si>
  <si>
    <t>Change in uncertain tax positions, percentage</t>
  </si>
  <si>
    <t>(0.10%)</t>
  </si>
  <si>
    <t>(4.10%)</t>
  </si>
  <si>
    <t>(5.10%)</t>
  </si>
  <si>
    <t>Change in U.S. tax rate</t>
  </si>
  <si>
    <t>Change in U.S. tax rate, percentage</t>
  </si>
  <si>
    <t>0.00%</t>
  </si>
  <si>
    <t>13.20%</t>
  </si>
  <si>
    <t>Deemed mandatory repatriation</t>
  </si>
  <si>
    <t>Deemed mandatory repatriation, percentage</t>
  </si>
  <si>
    <t>2.20%</t>
  </si>
  <si>
    <t>Shortfall from stock-based compensation</t>
  </si>
  <si>
    <t>Shortfall from stock-based compensation, percentage</t>
  </si>
  <si>
    <t>0.40%</t>
  </si>
  <si>
    <t>7.20%</t>
  </si>
  <si>
    <t>0.10%</t>
  </si>
  <si>
    <t>Other, percentage</t>
  </si>
  <si>
    <t>1.60%</t>
  </si>
  <si>
    <t>0.30%</t>
  </si>
  <si>
    <t>(0.30%)</t>
  </si>
  <si>
    <t>Total income tax expense, percentage</t>
  </si>
  <si>
    <t>26.50%</t>
  </si>
  <si>
    <t>54.40%</t>
  </si>
  <si>
    <t>29.50%</t>
  </si>
  <si>
    <t>Income Taxes - Schedule of Components of Deferred Tax Assets and Liabilities (Detail) - USD ($) $ in Thousands</t>
  </si>
  <si>
    <t>Deferred tax assets:</t>
  </si>
  <si>
    <t>Compensation and benefits</t>
  </si>
  <si>
    <t>Deferred credits from landlords</t>
  </si>
  <si>
    <t>Total deferred tax assets</t>
  </si>
  <si>
    <t>Deferred tax liabilities:</t>
  </si>
  <si>
    <t>Property, plant, and equipment</t>
  </si>
  <si>
    <t>Total deferred tax liabilities</t>
  </si>
  <si>
    <t>Net deferred tax assets</t>
  </si>
  <si>
    <t>Income Taxes - Schedule of Reconciliation of Beginning and Ending Gross Amount of Unrecognized Tax Benefits (Detail) - USD ($) $ in Thousands</t>
  </si>
  <si>
    <t>Reconciliation of Unrecognized Tax Benefits, Excluding Amounts Pertaining to Examined Tax Returns [Roll Forward]</t>
  </si>
  <si>
    <t>Beginning balance</t>
  </si>
  <si>
    <t>Net increases in unrecognized tax benefits as a result of current year activity</t>
  </si>
  <si>
    <t>Net increases in unrecognized tax benefits as a result of prior year activity</t>
  </si>
  <si>
    <t>Reductions for tax positions of prior years</t>
  </si>
  <si>
    <t>Settlements</t>
  </si>
  <si>
    <t>Lapse of statute of limitations</t>
  </si>
  <si>
    <t>Ending balance</t>
  </si>
  <si>
    <t>Leases - Additional Information (Detail) - USD ($) $ in Thousands</t>
  </si>
  <si>
    <t>Percentage rent expense</t>
  </si>
  <si>
    <t>Lease expense</t>
  </si>
  <si>
    <t>Leases - Schedule of Future Minimum Lease Payments Under Non-Cancelable Operating Leases Through Expiration (Detail) - Non-Related Party $ in Thousands</t>
  </si>
  <si>
    <t>Feb. 02, 2019USD ($)</t>
  </si>
  <si>
    <t>Schedule Of Future Minimum Rental Payments For Operating Leases</t>
  </si>
  <si>
    <t>2020</t>
  </si>
  <si>
    <t>2021</t>
  </si>
  <si>
    <t>2022</t>
  </si>
  <si>
    <t>2023</t>
  </si>
  <si>
    <t>Thereafter</t>
  </si>
  <si>
    <t>Future minimum lease payments</t>
  </si>
  <si>
    <t>Leases - Schedule of Rental Expense for All Leases (Detail) - USD ($) $ in Thousands</t>
  </si>
  <si>
    <t>Rental expense, net, excluding discontinued operations</t>
  </si>
  <si>
    <t>Stock-Based Compensation - Additional Information (Detail) $ in Millions</t>
  </si>
  <si>
    <t>Feb. 02, 2019USD ($)shares</t>
  </si>
  <si>
    <t>Feb. 03, 2018USD ($)</t>
  </si>
  <si>
    <t>Jan. 28, 2017USD ($)</t>
  </si>
  <si>
    <t>Oct. 30, 2010shares</t>
  </si>
  <si>
    <t>Share-based Compensation Arrangement by Share-based Payment Award</t>
  </si>
  <si>
    <t>Stock-based compensation expense | $</t>
  </si>
  <si>
    <t>Time-based Restricted Stock Units</t>
  </si>
  <si>
    <t>Restricted-stock awards/units granted in period (in shares) | shares</t>
  </si>
  <si>
    <t>Performance-based Restricted Stock Units</t>
  </si>
  <si>
    <t>2010 Equity and Incentive Plan</t>
  </si>
  <si>
    <t>Issuance of common stock shares | shares</t>
  </si>
  <si>
    <t>2010 Equity and Incentive Plan | Restricted-Stock Units</t>
  </si>
  <si>
    <t>Restricted-stock awards/units with an aggregate grant-date fair value | $</t>
  </si>
  <si>
    <t>Restricted stock vesting period</t>
  </si>
  <si>
    <t>1 year</t>
  </si>
  <si>
    <t>Unrecognized compensation cost | $</t>
  </si>
  <si>
    <t>Share-based compensation over a weighted average period</t>
  </si>
  <si>
    <t>1 year 3 months</t>
  </si>
  <si>
    <t>Share-based compensation fair value restrictions vested | $</t>
  </si>
  <si>
    <t>2010 Equity and Incentive Plan | Time-based Restricted Stock Units</t>
  </si>
  <si>
    <t>Award conversion ratio to common stock</t>
  </si>
  <si>
    <t>2010 Equity and Incentive Plan | Performance-based Restricted Stock Units</t>
  </si>
  <si>
    <t>Stock-Based Compensation - Summary of Restricted-Stock Awards and Restricted-Stock Units (Detail) shares in Thousands</t>
  </si>
  <si>
    <t>Feb. 02, 2019$ / sharesshares</t>
  </si>
  <si>
    <t>Number of Units</t>
  </si>
  <si>
    <t>Nonvested units outstanding, beginning balance (in shares) | shares</t>
  </si>
  <si>
    <t>Granted, Number of Units (in shares) | shares</t>
  </si>
  <si>
    <t>Change due to performance condition achievement, Number of Units (in shares) | shares</t>
  </si>
  <si>
    <t>Vested, Number of Units (in shares) | shares</t>
  </si>
  <si>
    <t>Forfeited, Number of Units (in shares) | shares</t>
  </si>
  <si>
    <t>Nonvested units outstanding, ending balance (in shares) | shares</t>
  </si>
  <si>
    <t>Weighted- Average Grant Date Fair Value (per unit)</t>
  </si>
  <si>
    <t>Weighted-Average Grant Date Fair Value (per unit), beginning balance (in dollars per share) | $ / shares</t>
  </si>
  <si>
    <t>Granted, Weighted-Average Grant Date Fair Value (per unit) (in dollars per share) | $ / shares</t>
  </si>
  <si>
    <t>Change due to performance condition achievement, Weighted-Average Grant Date Fair Value (per unit) (in dollars per share) | $ / shares</t>
  </si>
  <si>
    <t>Vested, Weighted-Average Grant Date Fair Value (per unit) (in dollars per share) | $ / shares</t>
  </si>
  <si>
    <t>Forfeited, Weighted-Average Grant Date Fair Value (per unit) (in dollars per share) | $ / shares</t>
  </si>
  <si>
    <t>Weighted-Average Grant Date Fair Value (per unit), ending balance (in dollars per share) | $ / shares</t>
  </si>
  <si>
    <t>Commitments and Contingencies Commitments and Contingencies (Details)</t>
  </si>
  <si>
    <t>Cyber security insurance, coverage limit</t>
  </si>
  <si>
    <t>Cyber security insurance, deductible</t>
  </si>
  <si>
    <t>401(k) Profit Sharing Plan and Trust - Additional information (Detail) - USD ($)</t>
  </si>
  <si>
    <t>Pension Plans, Postretirement and Other Employee Benefits</t>
  </si>
  <si>
    <t>Employer matching contribution, percentage of gross pay, initial match</t>
  </si>
  <si>
    <t>100.00%</t>
  </si>
  <si>
    <t>Employer matching contribution, initial match, percentage</t>
  </si>
  <si>
    <t>3.00%</t>
  </si>
  <si>
    <t>Employer matching contribution, percentage of gross pay, secondary match</t>
  </si>
  <si>
    <t>50.00%</t>
  </si>
  <si>
    <t>Employer matching contribution, secondary match, percentage</t>
  </si>
  <si>
    <t>2.00%</t>
  </si>
  <si>
    <t>Employer matching contribution, percentage</t>
  </si>
  <si>
    <t>4.00%</t>
  </si>
  <si>
    <t>Deferred Compensation, Excluding Share-based Payments and Retirement Benefits</t>
  </si>
  <si>
    <t>Discretionary profit sharing payments</t>
  </si>
  <si>
    <t>401(k) Profit Sharing Plan and Trust - Schedule of Total Company Contributions to Plan (Detail) - USD ($) $ in Thousands</t>
  </si>
  <si>
    <t>Total company contribution to the plan, excluding discontinued operations</t>
  </si>
  <si>
    <t>Related Party Transactions (Detail) - USD ($) $ / shares in Units, $ in Millions</t>
  </si>
  <si>
    <t>Sep. 27, 2018</t>
  </si>
  <si>
    <t>Jun. 26, 2018</t>
  </si>
  <si>
    <t>Sep. 26, 2018</t>
  </si>
  <si>
    <t>Jun. 25, 2018</t>
  </si>
  <si>
    <t>Related party transaction, amounts of transaction</t>
  </si>
  <si>
    <t>Liability associated with related-party transactions commitment</t>
  </si>
  <si>
    <t>Related Party Transaction [Line Items]</t>
  </si>
  <si>
    <t>Shares acquired as part of share repurchase program (in shares)</t>
  </si>
  <si>
    <t>Affiliated Entity</t>
  </si>
  <si>
    <t>Discounted price per share of shares acquired (in dollars per share)</t>
  </si>
  <si>
    <t>Treasury stock, discount from the closing price (percentage)</t>
  </si>
  <si>
    <t>3.50%</t>
  </si>
  <si>
    <t>Closing price (in dollars per share)</t>
  </si>
  <si>
    <t>Related Party Transactions - Schedule of Related-Party Transactions Associated Expense (Detail) - USD ($) $ in Thousands</t>
  </si>
  <si>
    <t>Related-party transactions associated expense included in selling, general, and administrative expenses</t>
  </si>
  <si>
    <t>Earnings Per Share - Components of Basic and Diluted Net Income Per Share (Detail) - USD ($) $ / shares in Units, shares in Thousands, $ in Thousands</t>
  </si>
  <si>
    <t>Weighted-average number of common shares (basic) (in shares)</t>
  </si>
  <si>
    <t>Dilutive effect of stock-based awards (in shares)</t>
  </si>
  <si>
    <t>Weighted-average number of common shares (diluted) (in shares)</t>
  </si>
  <si>
    <t>Earnings per share:</t>
  </si>
  <si>
    <t>Common Stock (Details) - USD ($) $ / shares in Units, $ in Thousands</t>
  </si>
  <si>
    <t>Nov. 29, 2018</t>
  </si>
  <si>
    <t>Dec. 08, 2015</t>
  </si>
  <si>
    <t>Equity, Class of Treasury Stock [Line Items]</t>
  </si>
  <si>
    <t>Average price per share of shares acquired (in dollars per share)</t>
  </si>
  <si>
    <t>Aggregate common stock repurchased</t>
  </si>
  <si>
    <t>Treasury stock, shares</t>
  </si>
  <si>
    <t>Value of treasury stock</t>
  </si>
  <si>
    <t>The 2015 Share Repurchase Program</t>
  </si>
  <si>
    <t>Authorized amount under share repurchase program</t>
  </si>
  <si>
    <t>Remaining authorized repurchased amount</t>
  </si>
  <si>
    <t>The 2018 Share Repurchase Program</t>
  </si>
  <si>
    <t>Restructuring and Other Charges (Details) - USD ($) $ in Thousands</t>
  </si>
  <si>
    <t>Restructuring Cost and Reserve [Line Items]</t>
  </si>
  <si>
    <t>Restructuring charges incurred</t>
  </si>
  <si>
    <t>Restructuring charges incurred, net of tax</t>
  </si>
  <si>
    <t>Income tax expense (benefit)</t>
  </si>
  <si>
    <t>Selling, general and administrative expense</t>
  </si>
  <si>
    <t>Lease termination costs</t>
  </si>
  <si>
    <t>Change in income tax reserves</t>
  </si>
  <si>
    <t>Vision 20/20</t>
  </si>
  <si>
    <t>Severance charges</t>
  </si>
  <si>
    <t>Other restructuring costs</t>
  </si>
  <si>
    <t>Vision 20/20 | Selling, general and administrative expense</t>
  </si>
  <si>
    <t>Corporate Segment</t>
  </si>
  <si>
    <t>Corporate Segment | Vision 20/20</t>
  </si>
  <si>
    <t>Direct | Vision 20/20</t>
  </si>
  <si>
    <t>Direct | Vision 20/20 | Lease termination costs</t>
  </si>
  <si>
    <t>Indirect | Vision 20/20</t>
  </si>
  <si>
    <t>Vision 20/20 Restructuring and Other Charges - Vision 20/20-related charges (Details) - USD ($) $ in Thousands</t>
  </si>
  <si>
    <t>Asset impairment charges</t>
  </si>
  <si>
    <t>Strategic consulting charges</t>
  </si>
  <si>
    <t>Inventory-related charges</t>
  </si>
  <si>
    <t>Restructuring Settlement And Impairment Provisions, Net Of Tax</t>
  </si>
  <si>
    <t>Vision 20/20 | Cost of Sales</t>
  </si>
  <si>
    <t>Accelerated depreciation charges and other charges</t>
  </si>
  <si>
    <t>Direct | Lease termination costs | Vision 20/20</t>
  </si>
  <si>
    <t>Vision 20/20 Restructuring and Other Charges - Charges and related liabilities associated with the Vision 20/20 initiatives (Details) - Vision 20/20 $ in Thousands</t>
  </si>
  <si>
    <t>Fiscal 2018 charges</t>
  </si>
  <si>
    <t>Cash payments</t>
  </si>
  <si>
    <t>Non-cash charges</t>
  </si>
  <si>
    <t>Liability as of February 3, 2018</t>
  </si>
  <si>
    <t>Asset Impairment Charges [Member]</t>
  </si>
  <si>
    <t>Strategic Consulting Charges [Member]</t>
  </si>
  <si>
    <t>Employee severance and other benefits</t>
  </si>
  <si>
    <t>Inventory Related Charges</t>
  </si>
  <si>
    <t>Other associated restructuring costs</t>
  </si>
  <si>
    <t>Investments - Short-term investments (Details) - USD ($) $ in Thousands</t>
  </si>
  <si>
    <t>Investment Holdings [Line Items]</t>
  </si>
  <si>
    <t>Fair Value, Inputs, Level 2 [Member] | Fair Value, Measurements, Recurring [Member] | Commercial Paper [Member]</t>
  </si>
  <si>
    <t>Fair Value, Inputs, Level 2 [Member] | Fair Value, Measurements, Recurring [Member] | Certificates of Deposit [Member]</t>
  </si>
  <si>
    <t>Estimate of Fair Value Measurement [Member] | Fair Value, Inputs, Level 2 [Member] | Fair Value, Measurements, Recurring [Member] | Debt Security, Corporate, Non-US [Member]</t>
  </si>
  <si>
    <t>Estimate of Fair Value Measurement [Member] | Fair Value, Inputs, Level 2 [Member] | Fair Value, Measurements, Recurring [Member] | Debt Security, Corporate, US [Member]</t>
  </si>
  <si>
    <t>Estimate of Fair Value Measurement [Member] | Fair Value, Inputs, Level 2 [Member] | Fair Value, Measurements, Recurring [Member] | Municipal Notes [Member]</t>
  </si>
  <si>
    <t>Estimate of Fair Value Measurement [Member] | Fair Value, Inputs, Level 2 [Member] | Fair Value, Measurements, Recurring [Member] | US Treasury Securities [Member]</t>
  </si>
  <si>
    <t>Estimate of Fair Value Measurement [Member] | Fair Value, Inputs, Level 1 [Member] | Fair Value, Measurements, Recurring [Member] | Debt Security, Corporate, Non-US [Member]</t>
  </si>
  <si>
    <t>Estimate of Fair Value Measurement [Member] | Fair Value, Inputs, Level 1 [Member] | Fair Value, Measurements, Recurring [Member] | Debt Security, Corporate, US [Member]</t>
  </si>
  <si>
    <t>Estimate of Fair Value Measurement [Member] | Fair Value, Inputs, Level 1 [Member] | Fair Value, Measurements, Recurring [Member] | Municipal Notes [Member]</t>
  </si>
  <si>
    <t>Estimate of Fair Value Measurement [Member] | Fair Value, Inputs, Level 1 [Member] | Fair Value, Measurements, Recurring [Member] | US Treasury Securities [Member]</t>
  </si>
  <si>
    <t>Estimate of Fair Value Measurement [Member] | Fair Value, Inputs, Level 1 [Member] | Fair Value, Measurements, Recurring [Member] | Commercial Paper [Member]</t>
  </si>
  <si>
    <t>Estimate of Fair Value Measurement [Member] | Fair Value, Inputs, Level 1 [Member] | Fair Value, Measurements, Recurring [Member] | Certificates of Deposit [Member]</t>
  </si>
  <si>
    <t>Investments - Long-term investments (Details) - USD ($)</t>
  </si>
  <si>
    <t>Unrealized (loss) gain on available-for-sale investments</t>
  </si>
  <si>
    <t>Fair Value, Inputs, Level 1 [Member] | Fair Value, Measurements, Recurring [Member] | US Treasury Securities [Member]</t>
  </si>
  <si>
    <t>Fair Value, Inputs, Level 2 [Member] | Fair Value, Measurements, Recurring [Member] | Debt Security, Corporate, US [Member]</t>
  </si>
  <si>
    <t>Fair Value, Inputs, Level 2 [Member] | Fair Value, Measurements, Recurring [Member] | Asset-backed Securities [Member]</t>
  </si>
  <si>
    <t>Fair Value, Inputs, Level 2 [Member] | Fair Value, Measurements, Recurring [Member] | Debt Security, Corporate, Non-US [Member]</t>
  </si>
  <si>
    <t>Fair Value, Inputs, Level 2 [Member] | Fair Value, Measurements, Recurring [Member] | Municipal Notes [Member]</t>
  </si>
  <si>
    <t>Estimate of Fair Value Measurement [Member] | Fair Value, Inputs, Level 2 [Member] | Fair Value, Measurements, Recurring [Member] | Non-U.S. Asset-backed Securities [Member]</t>
  </si>
  <si>
    <t>Segment Reporting (Detail)</t>
  </si>
  <si>
    <t>Feb. 02, 2019Segmentlocationcustomer</t>
  </si>
  <si>
    <t>Feb. 03, 2018customer</t>
  </si>
  <si>
    <t>Jan. 28, 2017customer</t>
  </si>
  <si>
    <t>Revenue, Major Customer</t>
  </si>
  <si>
    <t>Concentration risk, Percentage</t>
  </si>
  <si>
    <t>Number of operating segments | Segment</t>
  </si>
  <si>
    <t>Number of customers exceeding threshold | customer</t>
  </si>
  <si>
    <t>Segment Reporting - Schedule of Net Revenues and Operating Income Information for Reportable Segments (Detail) - USD ($) $ in Thousands</t>
  </si>
  <si>
    <t>Segment Reporting Information</t>
  </si>
  <si>
    <t>Operating Segments</t>
  </si>
  <si>
    <t>Segment operating income</t>
  </si>
  <si>
    <t>Operating Segments | Direct</t>
  </si>
  <si>
    <t>Operating Segments | Indirect</t>
  </si>
  <si>
    <t>Corporate, Non-Segment</t>
  </si>
  <si>
    <t>Unallocated corporate expenses</t>
  </si>
  <si>
    <t>Segment Reporting - Net Revenue By Product Category (Detail) - USD ($) $ in Thousands</t>
  </si>
  <si>
    <t>Net revenues:</t>
  </si>
  <si>
    <t>Quarterly Financial Information (Unaudited) - Schedule of Selected Quarterly Financial Data (Detail) - USD ($) $ / shares in Units, $ in Thousands</t>
  </si>
  <si>
    <t>Basic net (loss) income per share (in dollars per share)</t>
  </si>
  <si>
    <t>Quarterly Financial Information (Unaudited) - Narrative (Details) - USD ($) $ / shares in Units, $ in Thousands</t>
  </si>
  <si>
    <t>Label</t>
  </si>
  <si>
    <t>Element</t>
  </si>
  <si>
    <t>Value</t>
  </si>
  <si>
    <t>Capital Expenditures Incurred but Not yet Paid</t>
  </si>
  <si>
    <t>us-gaap_CapitalExpendituresIncurredButNotYetPaid</t>
  </si>
  <si>
    <t>Repurchase of Common Stock Incurred but Not yet Paid</t>
  </si>
  <si>
    <t>vra_RepurchaseofCommonStockIncurredbutNotyetPaid</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4164831</v>
      </c>
    </row>
    <row r="21" spans="1:4">
      <c r="A21" s="4" t="s">
        <v>35</v>
      </c>
      <c r="D21" s="6" t="n">
        <v>308855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3493</v>
      </c>
      <c r="C3" s="6" t="n">
        <v>68751</v>
      </c>
    </row>
    <row r="4" spans="1:3">
      <c r="A4" s="4" t="s">
        <v>40</v>
      </c>
      <c r="B4" s="5" t="n">
        <v>19381</v>
      </c>
      <c r="C4" s="5" t="n">
        <v>54150</v>
      </c>
    </row>
    <row r="5" spans="1:3">
      <c r="A5" s="4" t="s">
        <v>41</v>
      </c>
      <c r="B5" s="5" t="n">
        <v>15604</v>
      </c>
      <c r="C5" s="5" t="n">
        <v>15566</v>
      </c>
    </row>
    <row r="6" spans="1:3">
      <c r="A6" s="4" t="s">
        <v>42</v>
      </c>
      <c r="B6" s="5" t="n">
        <v>91581</v>
      </c>
      <c r="C6" s="5" t="n">
        <v>87838</v>
      </c>
    </row>
    <row r="7" spans="1:3">
      <c r="A7" s="4" t="s">
        <v>43</v>
      </c>
      <c r="B7" s="5" t="n">
        <v>809</v>
      </c>
      <c r="C7" s="5" t="n">
        <v>4391</v>
      </c>
    </row>
    <row r="8" spans="1:3">
      <c r="A8" s="4" t="s">
        <v>44</v>
      </c>
      <c r="B8" s="5" t="n">
        <v>11600</v>
      </c>
      <c r="C8" s="5" t="n">
        <v>11327</v>
      </c>
    </row>
    <row r="9" spans="1:3">
      <c r="A9" s="4" t="s">
        <v>45</v>
      </c>
      <c r="B9" s="5" t="n">
        <v>252468</v>
      </c>
      <c r="C9" s="5" t="n">
        <v>242023</v>
      </c>
    </row>
    <row r="10" spans="1:3">
      <c r="A10" s="4" t="s">
        <v>46</v>
      </c>
      <c r="B10" s="5" t="n">
        <v>77951</v>
      </c>
      <c r="C10" s="5" t="n">
        <v>86463</v>
      </c>
    </row>
    <row r="11" spans="1:3">
      <c r="A11" s="4" t="s">
        <v>47</v>
      </c>
      <c r="B11" s="5" t="n">
        <v>23735</v>
      </c>
      <c r="C11" s="5" t="n">
        <v>15515</v>
      </c>
    </row>
    <row r="12" spans="1:3">
      <c r="A12" s="4" t="s">
        <v>48</v>
      </c>
      <c r="B12" s="5" t="n">
        <v>6724</v>
      </c>
      <c r="C12" s="5" t="n">
        <v>5385</v>
      </c>
    </row>
    <row r="13" spans="1:3">
      <c r="A13" s="4" t="s">
        <v>49</v>
      </c>
      <c r="B13" s="5" t="n">
        <v>1270</v>
      </c>
      <c r="C13" s="5" t="n">
        <v>1283</v>
      </c>
    </row>
    <row r="14" spans="1:3">
      <c r="A14" s="4" t="s">
        <v>50</v>
      </c>
      <c r="B14" s="5" t="n">
        <v>362148</v>
      </c>
      <c r="C14" s="5" t="n">
        <v>350669</v>
      </c>
    </row>
    <row r="15" spans="1:3">
      <c r="A15" s="3" t="s">
        <v>51</v>
      </c>
    </row>
    <row r="16" spans="1:3">
      <c r="A16" s="4" t="s">
        <v>52</v>
      </c>
      <c r="B16" s="5" t="n">
        <v>14595</v>
      </c>
      <c r="C16" s="5" t="n">
        <v>13503</v>
      </c>
    </row>
    <row r="17" spans="1:3">
      <c r="A17" s="4" t="s">
        <v>53</v>
      </c>
      <c r="B17" s="5" t="n">
        <v>13316</v>
      </c>
      <c r="C17" s="5" t="n">
        <v>13616</v>
      </c>
    </row>
    <row r="18" spans="1:3">
      <c r="A18" s="4" t="s">
        <v>54</v>
      </c>
      <c r="B18" s="5" t="n">
        <v>13482</v>
      </c>
      <c r="C18" s="5" t="n">
        <v>12343</v>
      </c>
    </row>
    <row r="19" spans="1:3">
      <c r="A19" s="4" t="s">
        <v>55</v>
      </c>
      <c r="B19" s="5" t="n">
        <v>2163</v>
      </c>
      <c r="C19" s="5" t="n">
        <v>812</v>
      </c>
    </row>
    <row r="20" spans="1:3">
      <c r="A20" s="4" t="s">
        <v>56</v>
      </c>
      <c r="B20" s="5" t="n">
        <v>43556</v>
      </c>
      <c r="C20" s="5" t="n">
        <v>40274</v>
      </c>
    </row>
    <row r="21" spans="1:3">
      <c r="A21" s="4" t="s">
        <v>57</v>
      </c>
      <c r="B21" s="5" t="n">
        <v>23889</v>
      </c>
      <c r="C21" s="5" t="n">
        <v>25112</v>
      </c>
    </row>
    <row r="22" spans="1:3">
      <c r="A22" s="4" t="s">
        <v>58</v>
      </c>
      <c r="B22" s="5" t="n">
        <v>67445</v>
      </c>
      <c r="C22" s="5" t="n">
        <v>65386</v>
      </c>
    </row>
    <row r="23" spans="1:3">
      <c r="A23" s="4" t="s">
        <v>59</v>
      </c>
      <c r="B23" s="4" t="s">
        <v>60</v>
      </c>
      <c r="C23" s="4" t="s">
        <v>60</v>
      </c>
    </row>
    <row r="24" spans="1:3">
      <c r="A24" s="3" t="s">
        <v>61</v>
      </c>
    </row>
    <row r="25" spans="1:3">
      <c r="A25" s="4" t="s">
        <v>62</v>
      </c>
      <c r="B25" s="5" t="n">
        <v>0</v>
      </c>
      <c r="C25" s="5" t="n">
        <v>0</v>
      </c>
    </row>
    <row r="26" spans="1:3">
      <c r="A26" s="4" t="s">
        <v>63</v>
      </c>
      <c r="B26" s="5" t="n">
        <v>0</v>
      </c>
      <c r="C26" s="5" t="n">
        <v>0</v>
      </c>
    </row>
    <row r="27" spans="1:3">
      <c r="A27" s="4" t="s">
        <v>64</v>
      </c>
      <c r="B27" s="5" t="n">
        <v>95572</v>
      </c>
      <c r="C27" s="5" t="n">
        <v>91192</v>
      </c>
    </row>
    <row r="28" spans="1:3">
      <c r="A28" s="4" t="s">
        <v>65</v>
      </c>
      <c r="B28" s="5" t="n">
        <v>291994</v>
      </c>
      <c r="C28" s="5" t="n">
        <v>270783</v>
      </c>
    </row>
    <row r="29" spans="1:3">
      <c r="A29" s="4" t="s">
        <v>66</v>
      </c>
      <c r="B29" s="5" t="n">
        <v>-24</v>
      </c>
      <c r="C29" s="5" t="n">
        <v>-114</v>
      </c>
    </row>
    <row r="30" spans="1:3">
      <c r="A30" s="4" t="s">
        <v>67</v>
      </c>
      <c r="B30" s="5" t="n">
        <v>-92839</v>
      </c>
      <c r="C30" s="5" t="n">
        <v>-76578</v>
      </c>
    </row>
    <row r="31" spans="1:3">
      <c r="A31" s="4" t="s">
        <v>68</v>
      </c>
      <c r="B31" s="5" t="n">
        <v>294703</v>
      </c>
      <c r="C31" s="5" t="n">
        <v>285283</v>
      </c>
    </row>
    <row r="32" spans="1:3">
      <c r="A32" s="4" t="s">
        <v>69</v>
      </c>
      <c r="B32" s="6" t="n">
        <v>362148</v>
      </c>
      <c r="C32" s="6" t="n">
        <v>350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42</v>
      </c>
      <c r="B6" s="4" t="s">
        <v>226</v>
      </c>
    </row>
    <row r="7" spans="1:2">
      <c r="A7" s="4" t="s">
        <v>173</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185</v>
      </c>
      <c r="B12" s="4" t="s">
        <v>236</v>
      </c>
    </row>
    <row r="13" spans="1:2">
      <c r="A13" s="4" t="s">
        <v>237</v>
      </c>
      <c r="B13" s="4" t="s">
        <v>238</v>
      </c>
    </row>
    <row r="14" spans="1:2">
      <c r="A14" s="4" t="s">
        <v>239</v>
      </c>
      <c r="B14" s="4" t="s">
        <v>240</v>
      </c>
    </row>
    <row r="15" spans="1:2">
      <c r="A15" s="4" t="s">
        <v>241</v>
      </c>
      <c r="B15" s="4" t="s">
        <v>242</v>
      </c>
    </row>
    <row r="16" spans="1:2">
      <c r="A16" s="4" t="s">
        <v>179</v>
      </c>
      <c r="B16" s="4" t="s">
        <v>243</v>
      </c>
    </row>
    <row r="17" spans="1:2">
      <c r="A17" s="4" t="s">
        <v>244</v>
      </c>
      <c r="B1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4" t="s">
        <v>60</v>
      </c>
      <c r="C6" s="4" t="s">
        <v>60</v>
      </c>
    </row>
    <row r="7" spans="1:3">
      <c r="A7" s="4" t="s">
        <v>76</v>
      </c>
      <c r="B7" s="5" t="n">
        <v>200000000</v>
      </c>
      <c r="C7" s="5" t="n">
        <v>200000000</v>
      </c>
    </row>
    <row r="8" spans="1:3">
      <c r="A8" s="4" t="s">
        <v>77</v>
      </c>
      <c r="B8" s="5" t="n">
        <v>41283000</v>
      </c>
      <c r="C8" s="5" t="n">
        <v>41102000</v>
      </c>
    </row>
    <row r="9" spans="1:3">
      <c r="A9" s="4" t="s">
        <v>78</v>
      </c>
      <c r="B9" s="5" t="n">
        <v>34347000</v>
      </c>
      <c r="C9" s="5" t="n">
        <v>354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8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6" t="n">
        <v>416097</v>
      </c>
      <c r="C4" s="6" t="n">
        <v>454648</v>
      </c>
      <c r="D4" s="6" t="n">
        <v>485937</v>
      </c>
    </row>
    <row r="5" spans="1:4">
      <c r="A5" s="4" t="s">
        <v>83</v>
      </c>
      <c r="B5" s="5" t="n">
        <v>177510</v>
      </c>
      <c r="C5" s="5" t="n">
        <v>200639</v>
      </c>
      <c r="D5" s="5" t="n">
        <v>209891</v>
      </c>
    </row>
    <row r="6" spans="1:4">
      <c r="A6" s="4" t="s">
        <v>84</v>
      </c>
      <c r="B6" s="5" t="n">
        <v>238587</v>
      </c>
      <c r="C6" s="5" t="n">
        <v>254009</v>
      </c>
      <c r="D6" s="5" t="n">
        <v>276046</v>
      </c>
    </row>
    <row r="7" spans="1:4">
      <c r="A7" s="4" t="s">
        <v>85</v>
      </c>
      <c r="B7" s="5" t="n">
        <v>211984</v>
      </c>
      <c r="C7" s="5" t="n">
        <v>239810</v>
      </c>
      <c r="D7" s="5" t="n">
        <v>249155</v>
      </c>
    </row>
    <row r="8" spans="1:4">
      <c r="A8" s="4" t="s">
        <v>86</v>
      </c>
      <c r="B8" s="5" t="n">
        <v>498</v>
      </c>
      <c r="C8" s="5" t="n">
        <v>782</v>
      </c>
      <c r="D8" s="5" t="n">
        <v>1329</v>
      </c>
    </row>
    <row r="9" spans="1:4">
      <c r="A9" s="4" t="s">
        <v>87</v>
      </c>
      <c r="B9" s="5" t="n">
        <v>27101</v>
      </c>
      <c r="C9" s="5" t="n">
        <v>14981</v>
      </c>
      <c r="D9" s="5" t="n">
        <v>28220</v>
      </c>
    </row>
    <row r="10" spans="1:4">
      <c r="A10" s="4" t="s">
        <v>88</v>
      </c>
      <c r="B10" s="5" t="n">
        <v>-1125</v>
      </c>
      <c r="C10" s="5" t="n">
        <v>-413</v>
      </c>
      <c r="D10" s="5" t="n">
        <v>178</v>
      </c>
    </row>
    <row r="11" spans="1:4">
      <c r="A11" s="4" t="s">
        <v>89</v>
      </c>
      <c r="B11" s="5" t="n">
        <v>28226</v>
      </c>
      <c r="C11" s="5" t="n">
        <v>15394</v>
      </c>
      <c r="D11" s="5" t="n">
        <v>28042</v>
      </c>
    </row>
    <row r="12" spans="1:4">
      <c r="A12" s="4" t="s">
        <v>90</v>
      </c>
      <c r="B12" s="5" t="n">
        <v>7469</v>
      </c>
      <c r="C12" s="5" t="n">
        <v>8378</v>
      </c>
      <c r="D12" s="5" t="n">
        <v>8284</v>
      </c>
    </row>
    <row r="13" spans="1:4">
      <c r="A13" s="4" t="s">
        <v>91</v>
      </c>
      <c r="B13" s="6" t="n">
        <v>20757</v>
      </c>
      <c r="C13" s="6" t="n">
        <v>7016</v>
      </c>
      <c r="D13" s="6" t="n">
        <v>19758</v>
      </c>
    </row>
    <row r="14" spans="1:4">
      <c r="A14" s="4" t="s">
        <v>92</v>
      </c>
      <c r="B14" s="5" t="n">
        <v>35222</v>
      </c>
      <c r="C14" s="5" t="n">
        <v>35925</v>
      </c>
      <c r="D14" s="5" t="n">
        <v>36838</v>
      </c>
    </row>
    <row r="15" spans="1:4">
      <c r="A15" s="4" t="s">
        <v>93</v>
      </c>
      <c r="B15" s="5" t="n">
        <v>35467</v>
      </c>
      <c r="C15" s="5" t="n">
        <v>36026</v>
      </c>
      <c r="D15" s="5" t="n">
        <v>36970</v>
      </c>
    </row>
    <row r="16" spans="1:4">
      <c r="A16" s="3" t="s">
        <v>94</v>
      </c>
    </row>
    <row r="17" spans="1:4">
      <c r="A17" s="4" t="s">
        <v>95</v>
      </c>
      <c r="B17" s="7" t="n">
        <v>0.59</v>
      </c>
      <c r="C17" s="7" t="n">
        <v>0.2</v>
      </c>
      <c r="D17" s="7" t="n">
        <v>0.54</v>
      </c>
    </row>
    <row r="18" spans="1:4">
      <c r="A18" s="3" t="s">
        <v>96</v>
      </c>
    </row>
    <row r="19" spans="1:4">
      <c r="A19" s="4" t="s">
        <v>97</v>
      </c>
      <c r="B19" s="7" t="n">
        <v>0.59</v>
      </c>
      <c r="C19" s="7" t="n">
        <v>0.19</v>
      </c>
      <c r="D19" s="7" t="n">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309</v>
      </c>
      <c r="B1" s="2" t="s">
        <v>1</v>
      </c>
    </row>
    <row r="2" spans="1:4">
      <c r="B2" s="2" t="s">
        <v>310</v>
      </c>
      <c r="C2" s="2" t="s">
        <v>37</v>
      </c>
      <c r="D2" s="2" t="s">
        <v>80</v>
      </c>
    </row>
    <row r="3" spans="1:4">
      <c r="A3" s="3" t="s">
        <v>164</v>
      </c>
    </row>
    <row r="4" spans="1:4">
      <c r="A4" s="4" t="s">
        <v>311</v>
      </c>
      <c r="B4" s="5" t="n">
        <v>2</v>
      </c>
    </row>
    <row r="5" spans="1:4">
      <c r="A5" s="4" t="s">
        <v>312</v>
      </c>
      <c r="B5" s="5" t="n">
        <v>99</v>
      </c>
    </row>
    <row r="6" spans="1:4">
      <c r="A6" s="4" t="s">
        <v>313</v>
      </c>
      <c r="B6" s="5" t="n">
        <v>57</v>
      </c>
    </row>
    <row r="7" spans="1:4">
      <c r="A7" s="4" t="s">
        <v>314</v>
      </c>
      <c r="B7" s="5" t="n">
        <v>2300</v>
      </c>
    </row>
    <row r="8" spans="1:4">
      <c r="A8" s="4" t="s">
        <v>315</v>
      </c>
      <c r="B8" s="4" t="s">
        <v>316</v>
      </c>
      <c r="C8" s="4" t="s">
        <v>317</v>
      </c>
      <c r="D8" s="4" t="s">
        <v>31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18</v>
      </c>
      <c r="B1" s="2" t="s">
        <v>319</v>
      </c>
      <c r="C1" s="2" t="s">
        <v>1</v>
      </c>
    </row>
    <row r="2" spans="1:7">
      <c r="B2" s="2" t="s">
        <v>37</v>
      </c>
      <c r="C2" s="2" t="s">
        <v>2</v>
      </c>
      <c r="D2" s="2" t="s">
        <v>37</v>
      </c>
      <c r="E2" s="2" t="s">
        <v>80</v>
      </c>
      <c r="F2" s="2" t="s">
        <v>320</v>
      </c>
      <c r="G2" s="2" t="s">
        <v>321</v>
      </c>
    </row>
    <row r="3" spans="1:7">
      <c r="A3" s="3" t="s">
        <v>322</v>
      </c>
    </row>
    <row r="4" spans="1:7">
      <c r="A4" s="4" t="s">
        <v>65</v>
      </c>
      <c r="B4" s="6" t="n">
        <v>270783</v>
      </c>
      <c r="C4" s="6" t="n">
        <v>291994</v>
      </c>
      <c r="D4" s="6" t="n">
        <v>270783</v>
      </c>
    </row>
    <row r="5" spans="1:7">
      <c r="A5" s="4" t="s">
        <v>323</v>
      </c>
      <c r="B5" s="5" t="n">
        <v>900</v>
      </c>
      <c r="C5" s="5" t="n">
        <v>300</v>
      </c>
      <c r="D5" s="5" t="n">
        <v>900</v>
      </c>
    </row>
    <row r="6" spans="1:7">
      <c r="A6" s="4" t="s">
        <v>324</v>
      </c>
      <c r="B6" s="5" t="n">
        <v>14600</v>
      </c>
      <c r="C6" s="5" t="n">
        <v>13500</v>
      </c>
      <c r="D6" s="5" t="n">
        <v>14600</v>
      </c>
    </row>
    <row r="7" spans="1:7">
      <c r="A7" s="4" t="s">
        <v>325</v>
      </c>
      <c r="B7" s="5" t="n">
        <v>500</v>
      </c>
      <c r="C7" s="5" t="n">
        <v>400</v>
      </c>
      <c r="D7" s="5" t="n">
        <v>500</v>
      </c>
    </row>
    <row r="8" spans="1:7">
      <c r="A8" s="4" t="s">
        <v>326</v>
      </c>
      <c r="C8" s="5" t="n">
        <v>300</v>
      </c>
    </row>
    <row r="9" spans="1:7">
      <c r="A9" s="4" t="s">
        <v>327</v>
      </c>
      <c r="C9" s="6" t="n">
        <v>200</v>
      </c>
      <c r="D9" s="5" t="n">
        <v>200</v>
      </c>
      <c r="E9" s="6" t="n">
        <v>200</v>
      </c>
    </row>
    <row r="10" spans="1:7">
      <c r="A10" s="4" t="s">
        <v>328</v>
      </c>
      <c r="B10" s="5" t="n">
        <v>2100</v>
      </c>
      <c r="D10" s="5" t="n">
        <v>2100</v>
      </c>
    </row>
    <row r="11" spans="1:7">
      <c r="A11" s="4" t="s">
        <v>329</v>
      </c>
    </row>
    <row r="12" spans="1:7">
      <c r="A12" s="3" t="s">
        <v>322</v>
      </c>
    </row>
    <row r="13" spans="1:7">
      <c r="A13" s="4" t="s">
        <v>330</v>
      </c>
      <c r="C13" s="4" t="s">
        <v>331</v>
      </c>
    </row>
    <row r="14" spans="1:7">
      <c r="A14" s="4" t="s">
        <v>332</v>
      </c>
      <c r="C14" s="4" t="s">
        <v>331</v>
      </c>
    </row>
    <row r="15" spans="1:7">
      <c r="A15" s="4" t="s">
        <v>333</v>
      </c>
    </row>
    <row r="16" spans="1:7">
      <c r="A16" s="3" t="s">
        <v>322</v>
      </c>
    </row>
    <row r="17" spans="1:7">
      <c r="A17" s="4" t="s">
        <v>330</v>
      </c>
      <c r="C17" s="4" t="s">
        <v>334</v>
      </c>
    </row>
    <row r="18" spans="1:7">
      <c r="A18" s="4" t="s">
        <v>332</v>
      </c>
      <c r="C18" s="4" t="s">
        <v>335</v>
      </c>
    </row>
    <row r="19" spans="1:7">
      <c r="A19" s="4" t="s">
        <v>336</v>
      </c>
    </row>
    <row r="20" spans="1:7">
      <c r="A20" s="3" t="s">
        <v>322</v>
      </c>
    </row>
    <row r="21" spans="1:7">
      <c r="A21" s="4" t="s">
        <v>337</v>
      </c>
      <c r="B21" s="5" t="n">
        <v>12900</v>
      </c>
      <c r="C21" s="6" t="n">
        <v>12900</v>
      </c>
      <c r="D21" s="5" t="n">
        <v>12900</v>
      </c>
    </row>
    <row r="22" spans="1:7">
      <c r="A22" s="4" t="s">
        <v>324</v>
      </c>
      <c r="B22" s="5" t="n">
        <v>2400</v>
      </c>
      <c r="C22" s="5" t="n">
        <v>2600</v>
      </c>
      <c r="D22" s="5" t="n">
        <v>2400</v>
      </c>
    </row>
    <row r="23" spans="1:7">
      <c r="A23" s="4" t="s">
        <v>338</v>
      </c>
    </row>
    <row r="24" spans="1:7">
      <c r="A24" s="3" t="s">
        <v>322</v>
      </c>
    </row>
    <row r="25" spans="1:7">
      <c r="A25" s="4" t="s">
        <v>324</v>
      </c>
      <c r="B25" s="6" t="n">
        <v>12200</v>
      </c>
      <c r="C25" s="5" t="n">
        <v>10900</v>
      </c>
      <c r="D25" s="6" t="n">
        <v>12200</v>
      </c>
    </row>
    <row r="26" spans="1:7">
      <c r="A26" s="4" t="s">
        <v>339</v>
      </c>
    </row>
    <row r="27" spans="1:7">
      <c r="A27" s="3" t="s">
        <v>322</v>
      </c>
    </row>
    <row r="28" spans="1:7">
      <c r="A28" s="4" t="s">
        <v>65</v>
      </c>
      <c r="C28" s="6" t="n">
        <v>-1064</v>
      </c>
      <c r="G28" s="6" t="n">
        <v>500</v>
      </c>
    </row>
    <row r="29" spans="1:7">
      <c r="A29" s="4" t="s">
        <v>340</v>
      </c>
    </row>
    <row r="30" spans="1:7">
      <c r="A30" s="3" t="s">
        <v>322</v>
      </c>
    </row>
    <row r="31" spans="1:7">
      <c r="A31" s="4" t="s">
        <v>341</v>
      </c>
      <c r="F31" s="6" t="n">
        <v>130000</v>
      </c>
    </row>
    <row r="32" spans="1:7">
      <c r="A32" s="4" t="s">
        <v>342</v>
      </c>
      <c r="F32" s="5" t="n">
        <v>130000</v>
      </c>
    </row>
    <row r="33" spans="1:7">
      <c r="A33" s="4" t="s">
        <v>343</v>
      </c>
    </row>
    <row r="34" spans="1:7">
      <c r="A34" s="3" t="s">
        <v>322</v>
      </c>
    </row>
    <row r="35" spans="1:7">
      <c r="A35" s="4" t="s">
        <v>341</v>
      </c>
      <c r="F35" s="5" t="n">
        <v>160000</v>
      </c>
    </row>
    <row r="36" spans="1:7">
      <c r="A36" s="4" t="s">
        <v>342</v>
      </c>
      <c r="F36" s="6" t="n">
        <v>16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44</v>
      </c>
      <c r="B1" s="2" t="s">
        <v>1</v>
      </c>
    </row>
    <row r="2" spans="1:3">
      <c r="B2" s="2" t="s">
        <v>2</v>
      </c>
      <c r="C2" s="2" t="s">
        <v>37</v>
      </c>
    </row>
    <row r="3" spans="1:3">
      <c r="A3" s="3" t="s">
        <v>345</v>
      </c>
    </row>
    <row r="4" spans="1:3">
      <c r="A4" s="4" t="s">
        <v>323</v>
      </c>
      <c r="B4" s="8" t="n">
        <v>0.3</v>
      </c>
      <c r="C4" s="8" t="n">
        <v>0.9</v>
      </c>
    </row>
    <row r="5" spans="1:3">
      <c r="A5" s="4" t="s">
        <v>346</v>
      </c>
    </row>
    <row r="6" spans="1:3">
      <c r="A6" s="3" t="s">
        <v>345</v>
      </c>
    </row>
    <row r="7" spans="1:3">
      <c r="A7" s="4" t="s">
        <v>347</v>
      </c>
      <c r="B7" s="4" t="s">
        <v>348</v>
      </c>
    </row>
    <row r="8" spans="1:3">
      <c r="A8" s="4" t="s">
        <v>349</v>
      </c>
    </row>
    <row r="9" spans="1:3">
      <c r="A9" s="3" t="s">
        <v>345</v>
      </c>
    </row>
    <row r="10" spans="1:3">
      <c r="A10" s="4" t="s">
        <v>347</v>
      </c>
      <c r="B10" s="4" t="s">
        <v>350</v>
      </c>
    </row>
    <row r="11" spans="1:3">
      <c r="A11" s="4" t="s">
        <v>351</v>
      </c>
    </row>
    <row r="12" spans="1:3">
      <c r="A12" s="3" t="s">
        <v>345</v>
      </c>
    </row>
    <row r="13" spans="1:3">
      <c r="A13" s="4" t="s">
        <v>347</v>
      </c>
      <c r="B13" s="4" t="s">
        <v>334</v>
      </c>
    </row>
    <row r="14" spans="1:3">
      <c r="A14" s="4" t="s">
        <v>329</v>
      </c>
    </row>
    <row r="15" spans="1:3">
      <c r="A15" s="3" t="s">
        <v>345</v>
      </c>
    </row>
    <row r="16" spans="1:3">
      <c r="A16" s="4" t="s">
        <v>347</v>
      </c>
      <c r="B16" s="4" t="s">
        <v>331</v>
      </c>
    </row>
    <row r="17" spans="1:3">
      <c r="A17" s="4" t="s">
        <v>352</v>
      </c>
    </row>
    <row r="18" spans="1:3">
      <c r="A18" s="3" t="s">
        <v>345</v>
      </c>
    </row>
    <row r="19" spans="1:3">
      <c r="A19" s="4" t="s">
        <v>347</v>
      </c>
      <c r="B19" s="4" t="s">
        <v>334</v>
      </c>
    </row>
    <row r="20" spans="1:3">
      <c r="A20" s="4" t="s">
        <v>353</v>
      </c>
    </row>
    <row r="21" spans="1:3">
      <c r="A21" s="3" t="s">
        <v>345</v>
      </c>
    </row>
    <row r="22" spans="1:3">
      <c r="A22" s="4" t="s">
        <v>347</v>
      </c>
      <c r="B22" s="4" t="s">
        <v>331</v>
      </c>
    </row>
    <row r="23" spans="1:3">
      <c r="A23" s="4" t="s">
        <v>354</v>
      </c>
    </row>
    <row r="24" spans="1:3">
      <c r="A24" s="3" t="s">
        <v>345</v>
      </c>
    </row>
    <row r="25" spans="1:3">
      <c r="A25" s="4" t="s">
        <v>347</v>
      </c>
      <c r="B25" s="4" t="s">
        <v>331</v>
      </c>
    </row>
    <row r="26" spans="1:3">
      <c r="A26" s="4" t="s">
        <v>333</v>
      </c>
    </row>
    <row r="27" spans="1:3">
      <c r="A27" s="3" t="s">
        <v>345</v>
      </c>
    </row>
    <row r="28" spans="1:3">
      <c r="A28" s="4" t="s">
        <v>347</v>
      </c>
      <c r="B28" s="4" t="s">
        <v>334</v>
      </c>
    </row>
    <row r="29" spans="1:3">
      <c r="A29" s="4" t="s">
        <v>355</v>
      </c>
    </row>
    <row r="30" spans="1:3">
      <c r="A30" s="3" t="s">
        <v>345</v>
      </c>
    </row>
    <row r="31" spans="1:3">
      <c r="A31" s="4" t="s">
        <v>347</v>
      </c>
      <c r="B31" s="4" t="s">
        <v>356</v>
      </c>
    </row>
    <row r="32" spans="1:3">
      <c r="A32" s="4" t="s">
        <v>357</v>
      </c>
    </row>
    <row r="33" spans="1:3">
      <c r="A33" s="3" t="s">
        <v>345</v>
      </c>
    </row>
    <row r="34" spans="1:3">
      <c r="A34" s="4" t="s">
        <v>347</v>
      </c>
      <c r="B34" s="4" t="s">
        <v>335</v>
      </c>
    </row>
    <row r="35" spans="1:3">
      <c r="A35" s="4" t="s">
        <v>358</v>
      </c>
    </row>
    <row r="36" spans="1:3">
      <c r="A36" s="3" t="s">
        <v>345</v>
      </c>
    </row>
    <row r="37" spans="1:3">
      <c r="A37" s="4" t="s">
        <v>347</v>
      </c>
      <c r="B37"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7</v>
      </c>
      <c r="D2" s="2" t="s">
        <v>80</v>
      </c>
    </row>
    <row r="3" spans="1:4">
      <c r="A3" s="3" t="s">
        <v>360</v>
      </c>
    </row>
    <row r="4" spans="1:4">
      <c r="A4" s="4" t="s">
        <v>361</v>
      </c>
      <c r="B4" s="6" t="n">
        <v>2695</v>
      </c>
      <c r="C4" s="6" t="n">
        <v>5360</v>
      </c>
      <c r="D4" s="6" t="n">
        <v>2317</v>
      </c>
    </row>
    <row r="5" spans="1:4">
      <c r="A5" s="4" t="s">
        <v>362</v>
      </c>
      <c r="B5" s="5" t="n">
        <v>17946</v>
      </c>
      <c r="C5" s="5" t="n">
        <v>23504</v>
      </c>
      <c r="D5" s="5" t="n">
        <v>32905</v>
      </c>
    </row>
    <row r="6" spans="1:4">
      <c r="A6" s="4" t="s">
        <v>363</v>
      </c>
      <c r="B6" s="5" t="n">
        <v>-18730</v>
      </c>
      <c r="C6" s="5" t="n">
        <v>-26169</v>
      </c>
      <c r="D6" s="5" t="n">
        <v>-29862</v>
      </c>
    </row>
    <row r="7" spans="1:4">
      <c r="A7" s="4" t="s">
        <v>364</v>
      </c>
      <c r="B7" s="6" t="n">
        <v>1911</v>
      </c>
      <c r="C7" s="6" t="n">
        <v>2695</v>
      </c>
      <c r="D7" s="6" t="n">
        <v>53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7</v>
      </c>
      <c r="D2" s="2" t="s">
        <v>80</v>
      </c>
    </row>
    <row r="3" spans="1:4">
      <c r="A3" s="3" t="s">
        <v>167</v>
      </c>
    </row>
    <row r="4" spans="1:4">
      <c r="A4" s="4" t="s">
        <v>366</v>
      </c>
      <c r="B4" s="6" t="n">
        <v>27488</v>
      </c>
      <c r="C4" s="6" t="n">
        <v>26953</v>
      </c>
      <c r="D4" s="6" t="n">
        <v>322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7</v>
      </c>
      <c r="D2" s="2" t="s">
        <v>80</v>
      </c>
    </row>
    <row r="3" spans="1:4">
      <c r="A3" s="3" t="s">
        <v>167</v>
      </c>
    </row>
    <row r="4" spans="1:4">
      <c r="A4" s="4" t="s">
        <v>368</v>
      </c>
      <c r="B4" s="6" t="n">
        <v>80</v>
      </c>
      <c r="C4" s="6" t="n">
        <v>367</v>
      </c>
      <c r="D4" s="6" t="n">
        <v>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7</v>
      </c>
    </row>
    <row r="2" spans="1:3">
      <c r="A2" s="3" t="s">
        <v>370</v>
      </c>
    </row>
    <row r="3" spans="1:3">
      <c r="A3" s="4" t="s">
        <v>40</v>
      </c>
      <c r="B3" s="6" t="n">
        <v>19381</v>
      </c>
      <c r="C3" s="6" t="n">
        <v>54150</v>
      </c>
    </row>
    <row r="4" spans="1:3">
      <c r="A4" s="4" t="s">
        <v>47</v>
      </c>
      <c r="B4" s="5" t="n">
        <v>23735</v>
      </c>
      <c r="C4" s="5" t="n">
        <v>15515</v>
      </c>
    </row>
    <row r="5" spans="1:3">
      <c r="A5" s="4" t="s">
        <v>371</v>
      </c>
    </row>
    <row r="6" spans="1:3">
      <c r="A6" s="3" t="s">
        <v>370</v>
      </c>
    </row>
    <row r="7" spans="1:3">
      <c r="A7" s="4" t="s">
        <v>372</v>
      </c>
      <c r="B7" s="5" t="n">
        <v>2169</v>
      </c>
      <c r="C7" s="5" t="n">
        <v>1889</v>
      </c>
    </row>
    <row r="8" spans="1:3">
      <c r="A8" s="4" t="s">
        <v>373</v>
      </c>
    </row>
    <row r="9" spans="1:3">
      <c r="A9" s="3" t="s">
        <v>370</v>
      </c>
    </row>
    <row r="10" spans="1:3">
      <c r="A10" s="4" t="s">
        <v>372</v>
      </c>
      <c r="B10" s="5" t="n">
        <v>6493</v>
      </c>
      <c r="C10" s="5" t="n">
        <v>4058</v>
      </c>
    </row>
    <row r="11" spans="1:3">
      <c r="A11" s="4" t="s">
        <v>374</v>
      </c>
    </row>
    <row r="12" spans="1:3">
      <c r="A12" s="3" t="s">
        <v>370</v>
      </c>
    </row>
    <row r="13" spans="1:3">
      <c r="A13" s="4" t="s">
        <v>372</v>
      </c>
      <c r="B13" s="5" t="n">
        <v>0</v>
      </c>
      <c r="C13" s="5" t="n">
        <v>0</v>
      </c>
    </row>
    <row r="14" spans="1:3">
      <c r="A14" s="4" t="s">
        <v>375</v>
      </c>
    </row>
    <row r="15" spans="1:3">
      <c r="A15" s="3" t="s">
        <v>370</v>
      </c>
    </row>
    <row r="16" spans="1:3">
      <c r="A16" s="4" t="s">
        <v>47</v>
      </c>
      <c r="B16" s="5" t="n">
        <v>4675</v>
      </c>
      <c r="C16" s="5" t="n">
        <v>2775</v>
      </c>
    </row>
    <row r="17" spans="1:3">
      <c r="A17" s="4" t="s">
        <v>376</v>
      </c>
    </row>
    <row r="18" spans="1:3">
      <c r="A18" s="3" t="s">
        <v>370</v>
      </c>
    </row>
    <row r="19" spans="1:3">
      <c r="A19" s="4" t="s">
        <v>47</v>
      </c>
      <c r="B19" s="5" t="n">
        <v>9499</v>
      </c>
      <c r="C19" s="5" t="n">
        <v>4543</v>
      </c>
    </row>
    <row r="20" spans="1:3">
      <c r="A20" s="4" t="s">
        <v>377</v>
      </c>
    </row>
    <row r="21" spans="1:3">
      <c r="A21" s="3" t="s">
        <v>370</v>
      </c>
    </row>
    <row r="22" spans="1:3">
      <c r="A22" s="4" t="s">
        <v>47</v>
      </c>
      <c r="B22" s="5" t="n">
        <v>1265</v>
      </c>
      <c r="C22" s="5" t="n">
        <v>5098</v>
      </c>
    </row>
    <row r="23" spans="1:3">
      <c r="A23" s="4" t="s">
        <v>378</v>
      </c>
    </row>
    <row r="24" spans="1:3">
      <c r="A24" s="3" t="s">
        <v>370</v>
      </c>
    </row>
    <row r="25" spans="1:3">
      <c r="A25" s="4" t="s">
        <v>47</v>
      </c>
      <c r="B25" s="5" t="n">
        <v>0</v>
      </c>
      <c r="C25" s="5" t="n">
        <v>3099</v>
      </c>
    </row>
    <row r="26" spans="1:3">
      <c r="A26" s="4" t="s">
        <v>379</v>
      </c>
    </row>
    <row r="27" spans="1:3">
      <c r="A27" s="3" t="s">
        <v>370</v>
      </c>
    </row>
    <row r="28" spans="1:3">
      <c r="A28" s="4" t="s">
        <v>40</v>
      </c>
      <c r="B28" s="5" t="n">
        <v>498</v>
      </c>
      <c r="C28" s="5" t="n">
        <v>998</v>
      </c>
    </row>
    <row r="29" spans="1:3">
      <c r="A29" s="4" t="s">
        <v>380</v>
      </c>
    </row>
    <row r="30" spans="1:3">
      <c r="A30" s="3" t="s">
        <v>370</v>
      </c>
    </row>
    <row r="31" spans="1:3">
      <c r="A31" s="4" t="s">
        <v>40</v>
      </c>
      <c r="B31" s="5" t="n">
        <v>0</v>
      </c>
      <c r="C31" s="5" t="n">
        <v>25032</v>
      </c>
    </row>
    <row r="32" spans="1:3">
      <c r="A32" s="4" t="s">
        <v>381</v>
      </c>
    </row>
    <row r="33" spans="1:3">
      <c r="A33" s="3" t="s">
        <v>370</v>
      </c>
    </row>
    <row r="34" spans="1:3">
      <c r="A34" s="4" t="s">
        <v>47</v>
      </c>
      <c r="B34" s="5" t="n">
        <v>7169</v>
      </c>
      <c r="C34" s="5" t="n">
        <v>0</v>
      </c>
    </row>
    <row r="35" spans="1:3">
      <c r="A35" s="4" t="s">
        <v>382</v>
      </c>
    </row>
    <row r="36" spans="1:3">
      <c r="A36" s="3" t="s">
        <v>370</v>
      </c>
    </row>
    <row r="37" spans="1:3">
      <c r="A37" s="4" t="s">
        <v>40</v>
      </c>
      <c r="B37" s="5" t="n">
        <v>0</v>
      </c>
      <c r="C37" s="5" t="n">
        <v>0</v>
      </c>
    </row>
    <row r="38" spans="1:3">
      <c r="A38" s="4" t="s">
        <v>47</v>
      </c>
      <c r="B38" s="5" t="n">
        <v>0</v>
      </c>
      <c r="C38" s="5" t="n">
        <v>0</v>
      </c>
    </row>
    <row r="39" spans="1:3">
      <c r="A39" s="4" t="s">
        <v>383</v>
      </c>
    </row>
    <row r="40" spans="1:3">
      <c r="A40" s="3" t="s">
        <v>370</v>
      </c>
    </row>
    <row r="41" spans="1:3">
      <c r="A41" s="4" t="s">
        <v>40</v>
      </c>
      <c r="B41" s="5" t="n">
        <v>5808</v>
      </c>
      <c r="C41" s="5" t="n">
        <v>6451</v>
      </c>
    </row>
    <row r="42" spans="1:3">
      <c r="A42" s="4" t="s">
        <v>384</v>
      </c>
    </row>
    <row r="43" spans="1:3">
      <c r="A43" s="3" t="s">
        <v>370</v>
      </c>
    </row>
    <row r="44" spans="1:3">
      <c r="A44" s="4" t="s">
        <v>40</v>
      </c>
      <c r="B44" s="5" t="n">
        <v>0</v>
      </c>
      <c r="C44" s="5" t="n">
        <v>0</v>
      </c>
    </row>
    <row r="45" spans="1:3">
      <c r="A45" s="4" t="s">
        <v>47</v>
      </c>
      <c r="B45" s="5" t="n">
        <v>0</v>
      </c>
      <c r="C45" s="5" t="n">
        <v>0</v>
      </c>
    </row>
    <row r="46" spans="1:3">
      <c r="A46" s="4" t="s">
        <v>385</v>
      </c>
    </row>
    <row r="47" spans="1:3">
      <c r="A47" s="3" t="s">
        <v>370</v>
      </c>
    </row>
    <row r="48" spans="1:3">
      <c r="A48" s="4" t="s">
        <v>40</v>
      </c>
      <c r="B48" s="5" t="n">
        <v>0</v>
      </c>
      <c r="C48" s="5" t="n">
        <v>0</v>
      </c>
    </row>
    <row r="49" spans="1:3">
      <c r="A49" s="4" t="s">
        <v>47</v>
      </c>
      <c r="B49" s="5" t="n">
        <v>0</v>
      </c>
      <c r="C49" s="5" t="n">
        <v>0</v>
      </c>
    </row>
    <row r="50" spans="1:3">
      <c r="A50" s="4" t="s">
        <v>386</v>
      </c>
    </row>
    <row r="51" spans="1:3">
      <c r="A51" s="3" t="s">
        <v>370</v>
      </c>
    </row>
    <row r="52" spans="1:3">
      <c r="A52" s="4" t="s">
        <v>40</v>
      </c>
      <c r="B52" s="5" t="n">
        <v>5769</v>
      </c>
      <c r="C52" s="5" t="n">
        <v>8727</v>
      </c>
    </row>
    <row r="53" spans="1:3">
      <c r="A53" s="4" t="s">
        <v>387</v>
      </c>
    </row>
    <row r="54" spans="1:3">
      <c r="A54" s="3" t="s">
        <v>370</v>
      </c>
    </row>
    <row r="55" spans="1:3">
      <c r="A55" s="4" t="s">
        <v>40</v>
      </c>
      <c r="B55" s="5" t="n">
        <v>0</v>
      </c>
      <c r="C55" s="5" t="n">
        <v>0</v>
      </c>
    </row>
    <row r="56" spans="1:3">
      <c r="A56" s="4" t="s">
        <v>47</v>
      </c>
      <c r="B56" s="5" t="n">
        <v>0</v>
      </c>
      <c r="C56" s="5" t="n">
        <v>0</v>
      </c>
    </row>
    <row r="57" spans="1:3">
      <c r="A57" s="4" t="s">
        <v>388</v>
      </c>
    </row>
    <row r="58" spans="1:3">
      <c r="A58" s="3" t="s">
        <v>370</v>
      </c>
    </row>
    <row r="59" spans="1:3">
      <c r="A59" s="4" t="s">
        <v>40</v>
      </c>
      <c r="B59" s="5" t="n">
        <v>0</v>
      </c>
      <c r="C59" s="5" t="n">
        <v>0</v>
      </c>
    </row>
    <row r="60" spans="1:3">
      <c r="A60" s="4" t="s">
        <v>47</v>
      </c>
      <c r="B60" s="5" t="n">
        <v>0</v>
      </c>
      <c r="C60" s="5" t="n">
        <v>0</v>
      </c>
    </row>
    <row r="61" spans="1:3">
      <c r="A61" s="4" t="s">
        <v>389</v>
      </c>
    </row>
    <row r="62" spans="1:3">
      <c r="A62" s="3" t="s">
        <v>370</v>
      </c>
    </row>
    <row r="63" spans="1:3">
      <c r="A63" s="4" t="s">
        <v>40</v>
      </c>
      <c r="B63" s="5" t="n">
        <v>4190</v>
      </c>
      <c r="C63" s="5" t="n">
        <v>12942</v>
      </c>
    </row>
    <row r="64" spans="1:3">
      <c r="A64" s="4" t="s">
        <v>390</v>
      </c>
    </row>
    <row r="65" spans="1:3">
      <c r="A65" s="3" t="s">
        <v>370</v>
      </c>
    </row>
    <row r="66" spans="1:3">
      <c r="A66" s="4" t="s">
        <v>40</v>
      </c>
      <c r="B66" s="5" t="n">
        <v>0</v>
      </c>
      <c r="C66" s="5" t="n">
        <v>0</v>
      </c>
    </row>
    <row r="67" spans="1:3">
      <c r="A67" s="4" t="s">
        <v>47</v>
      </c>
      <c r="B67" s="5" t="n">
        <v>0</v>
      </c>
      <c r="C67" s="5" t="n">
        <v>0</v>
      </c>
    </row>
    <row r="68" spans="1:3">
      <c r="A68" s="4" t="s">
        <v>391</v>
      </c>
    </row>
    <row r="69" spans="1:3">
      <c r="A69" s="3" t="s">
        <v>370</v>
      </c>
    </row>
    <row r="70" spans="1:3">
      <c r="A70" s="4" t="s">
        <v>40</v>
      </c>
      <c r="B70" s="5" t="n">
        <v>3116</v>
      </c>
      <c r="C70" s="5" t="n">
        <v>0</v>
      </c>
    </row>
    <row r="71" spans="1:3">
      <c r="A71" s="4" t="s">
        <v>392</v>
      </c>
    </row>
    <row r="72" spans="1:3">
      <c r="A72" s="3" t="s">
        <v>370</v>
      </c>
    </row>
    <row r="73" spans="1:3">
      <c r="A73" s="4" t="s">
        <v>40</v>
      </c>
      <c r="B73" s="5" t="n">
        <v>0</v>
      </c>
      <c r="C73" s="5" t="n">
        <v>0</v>
      </c>
    </row>
    <row r="74" spans="1:3">
      <c r="A74" s="4" t="s">
        <v>47</v>
      </c>
      <c r="B74" s="5" t="n">
        <v>0</v>
      </c>
      <c r="C74" s="5" t="n">
        <v>0</v>
      </c>
    </row>
    <row r="75" spans="1:3">
      <c r="A75" s="4" t="s">
        <v>393</v>
      </c>
    </row>
    <row r="76" spans="1:3">
      <c r="A76" s="3" t="s">
        <v>370</v>
      </c>
    </row>
    <row r="77" spans="1:3">
      <c r="A77" s="4" t="s">
        <v>47</v>
      </c>
      <c r="B77" s="5" t="n">
        <v>0</v>
      </c>
      <c r="C77" s="5" t="n">
        <v>0</v>
      </c>
    </row>
    <row r="78" spans="1:3">
      <c r="A78" s="4" t="s">
        <v>394</v>
      </c>
    </row>
    <row r="79" spans="1:3">
      <c r="A79" s="3" t="s">
        <v>370</v>
      </c>
    </row>
    <row r="80" spans="1:3">
      <c r="A80" s="4" t="s">
        <v>40</v>
      </c>
      <c r="B80" s="5" t="n">
        <v>0</v>
      </c>
      <c r="C80" s="5" t="n">
        <v>0</v>
      </c>
    </row>
    <row r="81" spans="1:3">
      <c r="A81" s="4" t="s">
        <v>395</v>
      </c>
    </row>
    <row r="82" spans="1:3">
      <c r="A82" s="3" t="s">
        <v>370</v>
      </c>
    </row>
    <row r="83" spans="1:3">
      <c r="A83" s="4" t="s">
        <v>40</v>
      </c>
      <c r="B83" s="5" t="n">
        <v>0</v>
      </c>
      <c r="C83" s="5" t="n">
        <v>0</v>
      </c>
    </row>
    <row r="84" spans="1:3">
      <c r="A84" s="4" t="s">
        <v>396</v>
      </c>
    </row>
    <row r="85" spans="1:3">
      <c r="A85" s="3" t="s">
        <v>370</v>
      </c>
    </row>
    <row r="86" spans="1:3">
      <c r="A86" s="4" t="s">
        <v>40</v>
      </c>
      <c r="B86" s="5" t="n">
        <v>0</v>
      </c>
      <c r="C86" s="5" t="n">
        <v>0</v>
      </c>
    </row>
    <row r="87" spans="1:3">
      <c r="A87" s="4" t="s">
        <v>397</v>
      </c>
    </row>
    <row r="88" spans="1:3">
      <c r="A88" s="3" t="s">
        <v>370</v>
      </c>
    </row>
    <row r="89" spans="1:3">
      <c r="A89" s="4" t="s">
        <v>40</v>
      </c>
      <c r="B89" s="5" t="n">
        <v>0</v>
      </c>
      <c r="C89" s="5" t="n">
        <v>0</v>
      </c>
    </row>
    <row r="90" spans="1:3">
      <c r="A90" s="4" t="s">
        <v>398</v>
      </c>
    </row>
    <row r="91" spans="1:3">
      <c r="A91" s="3" t="s">
        <v>370</v>
      </c>
    </row>
    <row r="92" spans="1:3">
      <c r="A92" s="4" t="s">
        <v>47</v>
      </c>
      <c r="B92" s="6" t="n">
        <v>1127</v>
      </c>
      <c r="C9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9</v>
      </c>
      <c r="B1" s="2" t="s">
        <v>2</v>
      </c>
      <c r="C1" s="2" t="s">
        <v>37</v>
      </c>
    </row>
    <row r="2" spans="1:3">
      <c r="A2" s="3" t="s">
        <v>170</v>
      </c>
    </row>
    <row r="3" spans="1:3">
      <c r="A3" s="4" t="s">
        <v>400</v>
      </c>
      <c r="B3" s="8" t="n">
        <v>1.6</v>
      </c>
    </row>
    <row r="4" spans="1:3">
      <c r="A4" s="4" t="s">
        <v>401</v>
      </c>
      <c r="B4" s="9" t="n">
        <v>14.1</v>
      </c>
    </row>
    <row r="5" spans="1:3">
      <c r="A5" s="4" t="s">
        <v>134</v>
      </c>
      <c r="B5" s="8" t="n">
        <v>0.3</v>
      </c>
      <c r="C5" s="8" t="n">
        <v>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21</v>
      </c>
      <c r="D1" s="2" t="s">
        <v>37</v>
      </c>
    </row>
    <row r="2" spans="1:4">
      <c r="A2" s="3" t="s">
        <v>403</v>
      </c>
    </row>
    <row r="3" spans="1:4">
      <c r="A3" s="4" t="s">
        <v>41</v>
      </c>
      <c r="B3" s="6" t="n">
        <v>15604</v>
      </c>
      <c r="D3" s="6" t="n">
        <v>15566</v>
      </c>
    </row>
    <row r="4" spans="1:4">
      <c r="A4" s="4" t="s">
        <v>42</v>
      </c>
      <c r="B4" s="5" t="n">
        <v>91581</v>
      </c>
      <c r="D4" s="5" t="n">
        <v>87838</v>
      </c>
    </row>
    <row r="5" spans="1:4">
      <c r="A5" s="4" t="s">
        <v>43</v>
      </c>
      <c r="B5" s="5" t="n">
        <v>809</v>
      </c>
      <c r="D5" s="5" t="n">
        <v>4391</v>
      </c>
    </row>
    <row r="6" spans="1:4">
      <c r="A6" s="4" t="s">
        <v>45</v>
      </c>
      <c r="B6" s="5" t="n">
        <v>252468</v>
      </c>
      <c r="D6" s="5" t="n">
        <v>242023</v>
      </c>
    </row>
    <row r="7" spans="1:4">
      <c r="A7" s="4" t="s">
        <v>48</v>
      </c>
      <c r="B7" s="5" t="n">
        <v>6724</v>
      </c>
      <c r="D7" s="5" t="n">
        <v>5385</v>
      </c>
    </row>
    <row r="8" spans="1:4">
      <c r="A8" s="4" t="s">
        <v>50</v>
      </c>
      <c r="B8" s="5" t="n">
        <v>362148</v>
      </c>
      <c r="D8" s="5" t="n">
        <v>350669</v>
      </c>
    </row>
    <row r="9" spans="1:4">
      <c r="A9" s="4" t="s">
        <v>54</v>
      </c>
      <c r="B9" s="5" t="n">
        <v>13482</v>
      </c>
      <c r="D9" s="5" t="n">
        <v>12343</v>
      </c>
    </row>
    <row r="10" spans="1:4">
      <c r="A10" s="4" t="s">
        <v>56</v>
      </c>
      <c r="B10" s="5" t="n">
        <v>43556</v>
      </c>
      <c r="D10" s="5" t="n">
        <v>40274</v>
      </c>
    </row>
    <row r="11" spans="1:4">
      <c r="A11" s="4" t="s">
        <v>58</v>
      </c>
      <c r="B11" s="5" t="n">
        <v>67445</v>
      </c>
      <c r="D11" s="5" t="n">
        <v>65386</v>
      </c>
    </row>
    <row r="12" spans="1:4">
      <c r="A12" s="4" t="s">
        <v>65</v>
      </c>
      <c r="B12" s="5" t="n">
        <v>291994</v>
      </c>
      <c r="D12" s="5" t="n">
        <v>270783</v>
      </c>
    </row>
    <row r="13" spans="1:4">
      <c r="A13" s="4" t="s">
        <v>68</v>
      </c>
      <c r="B13" s="5" t="n">
        <v>294703</v>
      </c>
      <c r="D13" s="5" t="n">
        <v>285283</v>
      </c>
    </row>
    <row r="14" spans="1:4">
      <c r="A14" s="4" t="s">
        <v>69</v>
      </c>
      <c r="B14" s="5" t="n">
        <v>362148</v>
      </c>
      <c r="D14" s="6" t="n">
        <v>350669</v>
      </c>
    </row>
    <row r="15" spans="1:4">
      <c r="A15" s="4" t="s">
        <v>404</v>
      </c>
    </row>
    <row r="16" spans="1:4">
      <c r="A16" s="3" t="s">
        <v>403</v>
      </c>
    </row>
    <row r="17" spans="1:4">
      <c r="A17" s="4" t="s">
        <v>41</v>
      </c>
      <c r="B17" s="5" t="n">
        <v>-2497</v>
      </c>
    </row>
    <row r="18" spans="1:4">
      <c r="A18" s="4" t="s">
        <v>42</v>
      </c>
      <c r="B18" s="5" t="n">
        <v>906</v>
      </c>
    </row>
    <row r="19" spans="1:4">
      <c r="A19" s="4" t="s">
        <v>43</v>
      </c>
      <c r="B19" s="5" t="n">
        <v>265</v>
      </c>
    </row>
    <row r="20" spans="1:4">
      <c r="A20" s="4" t="s">
        <v>45</v>
      </c>
      <c r="B20" s="5" t="n">
        <v>-1326</v>
      </c>
    </row>
    <row r="21" spans="1:4">
      <c r="A21" s="4" t="s">
        <v>48</v>
      </c>
      <c r="B21" s="5" t="n">
        <v>106</v>
      </c>
    </row>
    <row r="22" spans="1:4">
      <c r="A22" s="4" t="s">
        <v>50</v>
      </c>
      <c r="B22" s="5" t="n">
        <v>-1220</v>
      </c>
    </row>
    <row r="23" spans="1:4">
      <c r="A23" s="4" t="s">
        <v>54</v>
      </c>
      <c r="B23" s="5" t="n">
        <v>-156</v>
      </c>
    </row>
    <row r="24" spans="1:4">
      <c r="A24" s="4" t="s">
        <v>56</v>
      </c>
      <c r="B24" s="5" t="n">
        <v>-156</v>
      </c>
    </row>
    <row r="25" spans="1:4">
      <c r="A25" s="4" t="s">
        <v>58</v>
      </c>
      <c r="B25" s="5" t="n">
        <v>-156</v>
      </c>
    </row>
    <row r="26" spans="1:4">
      <c r="A26" s="4" t="s">
        <v>65</v>
      </c>
      <c r="B26" s="5" t="n">
        <v>-1064</v>
      </c>
      <c r="C26" s="6" t="n">
        <v>500</v>
      </c>
    </row>
    <row r="27" spans="1:4">
      <c r="A27" s="4" t="s">
        <v>68</v>
      </c>
      <c r="B27" s="5" t="n">
        <v>-1064</v>
      </c>
    </row>
    <row r="28" spans="1:4">
      <c r="A28" s="4" t="s">
        <v>69</v>
      </c>
      <c r="B28" s="5" t="n">
        <v>-1220</v>
      </c>
    </row>
    <row r="29" spans="1:4">
      <c r="A29" s="4" t="s">
        <v>405</v>
      </c>
    </row>
    <row r="30" spans="1:4">
      <c r="A30" s="3" t="s">
        <v>403</v>
      </c>
    </row>
    <row r="31" spans="1:4">
      <c r="A31" s="4" t="s">
        <v>41</v>
      </c>
      <c r="B31" s="5" t="n">
        <v>13107</v>
      </c>
    </row>
    <row r="32" spans="1:4">
      <c r="A32" s="4" t="s">
        <v>42</v>
      </c>
      <c r="B32" s="5" t="n">
        <v>92487</v>
      </c>
    </row>
    <row r="33" spans="1:4">
      <c r="A33" s="4" t="s">
        <v>43</v>
      </c>
      <c r="B33" s="5" t="n">
        <v>1074</v>
      </c>
    </row>
    <row r="34" spans="1:4">
      <c r="A34" s="4" t="s">
        <v>45</v>
      </c>
      <c r="B34" s="5" t="n">
        <v>251142</v>
      </c>
    </row>
    <row r="35" spans="1:4">
      <c r="A35" s="4" t="s">
        <v>48</v>
      </c>
      <c r="B35" s="5" t="n">
        <v>6830</v>
      </c>
    </row>
    <row r="36" spans="1:4">
      <c r="A36" s="4" t="s">
        <v>50</v>
      </c>
      <c r="B36" s="5" t="n">
        <v>360928</v>
      </c>
    </row>
    <row r="37" spans="1:4">
      <c r="A37" s="4" t="s">
        <v>54</v>
      </c>
      <c r="B37" s="5" t="n">
        <v>13326</v>
      </c>
    </row>
    <row r="38" spans="1:4">
      <c r="A38" s="4" t="s">
        <v>56</v>
      </c>
      <c r="B38" s="5" t="n">
        <v>43400</v>
      </c>
    </row>
    <row r="39" spans="1:4">
      <c r="A39" s="4" t="s">
        <v>58</v>
      </c>
      <c r="B39" s="5" t="n">
        <v>67289</v>
      </c>
    </row>
    <row r="40" spans="1:4">
      <c r="A40" s="4" t="s">
        <v>65</v>
      </c>
      <c r="B40" s="5" t="n">
        <v>290930</v>
      </c>
    </row>
    <row r="41" spans="1:4">
      <c r="A41" s="4" t="s">
        <v>68</v>
      </c>
      <c r="B41" s="5" t="n">
        <v>293639</v>
      </c>
    </row>
    <row r="42" spans="1:4">
      <c r="A42" s="4" t="s">
        <v>69</v>
      </c>
      <c r="B42" s="6" t="n">
        <v>3609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6</v>
      </c>
      <c r="B1" s="2" t="s">
        <v>37</v>
      </c>
      <c r="C1" s="2" t="s">
        <v>2</v>
      </c>
      <c r="D1" s="2" t="s">
        <v>407</v>
      </c>
      <c r="E1" s="2" t="s">
        <v>4</v>
      </c>
      <c r="F1" s="2" t="s">
        <v>408</v>
      </c>
      <c r="G1" s="2" t="s">
        <v>37</v>
      </c>
      <c r="H1" s="2" t="s">
        <v>409</v>
      </c>
      <c r="I1" s="2" t="s">
        <v>410</v>
      </c>
      <c r="J1" s="2" t="s">
        <v>411</v>
      </c>
      <c r="K1" s="2" t="s">
        <v>2</v>
      </c>
      <c r="L1" s="2" t="s">
        <v>37</v>
      </c>
      <c r="M1" s="2" t="s">
        <v>80</v>
      </c>
    </row>
    <row r="2" spans="1:13">
      <c r="A2" s="3" t="s">
        <v>403</v>
      </c>
    </row>
    <row r="3" spans="1:13">
      <c r="A3" s="4" t="s">
        <v>82</v>
      </c>
      <c r="B3" s="6" t="n">
        <v>4100</v>
      </c>
      <c r="C3" s="6" t="n">
        <v>118193</v>
      </c>
      <c r="D3" s="6" t="n">
        <v>97688</v>
      </c>
      <c r="E3" s="6" t="n">
        <v>113625</v>
      </c>
      <c r="F3" s="6" t="n">
        <v>86591</v>
      </c>
      <c r="G3" s="6" t="n">
        <v>132000</v>
      </c>
      <c r="H3" s="6" t="n">
        <v>114095</v>
      </c>
      <c r="I3" s="6" t="n">
        <v>112418</v>
      </c>
      <c r="J3" s="6" t="n">
        <v>96135</v>
      </c>
      <c r="K3" s="6" t="n">
        <v>416097</v>
      </c>
      <c r="L3" s="6" t="n">
        <v>454648</v>
      </c>
      <c r="M3" s="6" t="n">
        <v>485937</v>
      </c>
    </row>
    <row r="4" spans="1:13">
      <c r="A4" s="4" t="s">
        <v>83</v>
      </c>
      <c r="K4" s="5" t="n">
        <v>177510</v>
      </c>
      <c r="L4" s="5" t="n">
        <v>200639</v>
      </c>
      <c r="M4" s="5" t="n">
        <v>209891</v>
      </c>
    </row>
    <row r="5" spans="1:13">
      <c r="A5" s="4" t="s">
        <v>84</v>
      </c>
      <c r="C5" s="5" t="n">
        <v>67079</v>
      </c>
      <c r="D5" s="5" t="n">
        <v>57152</v>
      </c>
      <c r="E5" s="5" t="n">
        <v>65740</v>
      </c>
      <c r="F5" s="5" t="n">
        <v>48616</v>
      </c>
      <c r="G5" s="5" t="n">
        <v>74187</v>
      </c>
      <c r="H5" s="5" t="n">
        <v>63829</v>
      </c>
      <c r="I5" s="5" t="n">
        <v>63293</v>
      </c>
      <c r="J5" s="5" t="n">
        <v>52700</v>
      </c>
      <c r="K5" s="5" t="n">
        <v>238587</v>
      </c>
      <c r="L5" s="5" t="n">
        <v>254009</v>
      </c>
      <c r="M5" s="5" t="n">
        <v>276046</v>
      </c>
    </row>
    <row r="6" spans="1:13">
      <c r="A6" s="4" t="s">
        <v>412</v>
      </c>
      <c r="C6" s="5" t="n">
        <v>11654</v>
      </c>
      <c r="D6" s="5" t="n">
        <v>5343</v>
      </c>
      <c r="E6" s="5" t="n">
        <v>12016</v>
      </c>
      <c r="F6" s="5" t="n">
        <v>-1912</v>
      </c>
      <c r="G6" s="5" t="n">
        <v>15614</v>
      </c>
      <c r="H6" s="5" t="n">
        <v>462</v>
      </c>
      <c r="I6" s="5" t="n">
        <v>3709</v>
      </c>
      <c r="J6" s="5" t="n">
        <v>-4804</v>
      </c>
      <c r="K6" s="5" t="n">
        <v>27101</v>
      </c>
      <c r="L6" s="5" t="n">
        <v>14981</v>
      </c>
      <c r="M6" s="5" t="n">
        <v>28220</v>
      </c>
    </row>
    <row r="7" spans="1:13">
      <c r="A7" s="4" t="s">
        <v>413</v>
      </c>
      <c r="K7" s="5" t="n">
        <v>28226</v>
      </c>
      <c r="L7" s="5" t="n">
        <v>15394</v>
      </c>
      <c r="M7" s="5" t="n">
        <v>28042</v>
      </c>
    </row>
    <row r="8" spans="1:13">
      <c r="A8" s="4" t="s">
        <v>90</v>
      </c>
      <c r="K8" s="5" t="n">
        <v>7469</v>
      </c>
      <c r="L8" s="5" t="n">
        <v>8378</v>
      </c>
      <c r="M8" s="5" t="n">
        <v>8284</v>
      </c>
    </row>
    <row r="9" spans="1:13">
      <c r="A9" s="4" t="s">
        <v>113</v>
      </c>
      <c r="C9" s="6" t="n">
        <v>8619</v>
      </c>
      <c r="D9" s="6" t="n">
        <v>4226</v>
      </c>
      <c r="E9" s="6" t="n">
        <v>9282</v>
      </c>
      <c r="F9" s="6" t="n">
        <v>-1370</v>
      </c>
      <c r="G9" s="6" t="n">
        <v>8513</v>
      </c>
      <c r="H9" s="6" t="n">
        <v>359</v>
      </c>
      <c r="I9" s="6" t="n">
        <v>2193</v>
      </c>
      <c r="J9" s="6" t="n">
        <v>-4049</v>
      </c>
      <c r="K9" s="5" t="n">
        <v>20757</v>
      </c>
      <c r="L9" s="6" t="n">
        <v>7016</v>
      </c>
      <c r="M9" s="6" t="n">
        <v>19758</v>
      </c>
    </row>
    <row r="10" spans="1:13">
      <c r="A10" s="4" t="s">
        <v>404</v>
      </c>
    </row>
    <row r="11" spans="1:13">
      <c r="A11" s="3" t="s">
        <v>403</v>
      </c>
    </row>
    <row r="12" spans="1:13">
      <c r="A12" s="4" t="s">
        <v>82</v>
      </c>
      <c r="K12" s="5" t="n">
        <v>-1478</v>
      </c>
    </row>
    <row r="13" spans="1:13">
      <c r="A13" s="4" t="s">
        <v>83</v>
      </c>
      <c r="K13" s="5" t="n">
        <v>-655</v>
      </c>
    </row>
    <row r="14" spans="1:13">
      <c r="A14" s="4" t="s">
        <v>84</v>
      </c>
      <c r="K14" s="5" t="n">
        <v>-823</v>
      </c>
    </row>
    <row r="15" spans="1:13">
      <c r="A15" s="4" t="s">
        <v>412</v>
      </c>
      <c r="K15" s="5" t="n">
        <v>-823</v>
      </c>
    </row>
    <row r="16" spans="1:13">
      <c r="A16" s="4" t="s">
        <v>413</v>
      </c>
      <c r="K16" s="5" t="n">
        <v>-823</v>
      </c>
    </row>
    <row r="17" spans="1:13">
      <c r="A17" s="4" t="s">
        <v>90</v>
      </c>
      <c r="K17" s="5" t="n">
        <v>-213</v>
      </c>
    </row>
    <row r="18" spans="1:13">
      <c r="A18" s="4" t="s">
        <v>113</v>
      </c>
      <c r="K18" s="5" t="n">
        <v>-610</v>
      </c>
    </row>
    <row r="19" spans="1:13">
      <c r="A19" s="4" t="s">
        <v>405</v>
      </c>
    </row>
    <row r="20" spans="1:13">
      <c r="A20" s="3" t="s">
        <v>403</v>
      </c>
    </row>
    <row r="21" spans="1:13">
      <c r="A21" s="4" t="s">
        <v>82</v>
      </c>
      <c r="K21" s="5" t="n">
        <v>414619</v>
      </c>
    </row>
    <row r="22" spans="1:13">
      <c r="A22" s="4" t="s">
        <v>83</v>
      </c>
      <c r="K22" s="5" t="n">
        <v>176855</v>
      </c>
    </row>
    <row r="23" spans="1:13">
      <c r="A23" s="4" t="s">
        <v>84</v>
      </c>
      <c r="K23" s="5" t="n">
        <v>237764</v>
      </c>
    </row>
    <row r="24" spans="1:13">
      <c r="A24" s="4" t="s">
        <v>412</v>
      </c>
      <c r="K24" s="5" t="n">
        <v>26278</v>
      </c>
    </row>
    <row r="25" spans="1:13">
      <c r="A25" s="4" t="s">
        <v>413</v>
      </c>
      <c r="K25" s="5" t="n">
        <v>27403</v>
      </c>
    </row>
    <row r="26" spans="1:13">
      <c r="A26" s="4" t="s">
        <v>90</v>
      </c>
      <c r="K26" s="5" t="n">
        <v>7256</v>
      </c>
    </row>
    <row r="27" spans="1:13">
      <c r="A27" s="4" t="s">
        <v>113</v>
      </c>
      <c r="K27" s="6" t="n">
        <v>201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7</v>
      </c>
      <c r="D2" s="2" t="s">
        <v>80</v>
      </c>
    </row>
    <row r="3" spans="1:4">
      <c r="A3" s="3" t="s">
        <v>99</v>
      </c>
    </row>
    <row r="4" spans="1:4">
      <c r="A4" s="4" t="s">
        <v>91</v>
      </c>
      <c r="B4" s="6" t="n">
        <v>20757</v>
      </c>
      <c r="C4" s="6" t="n">
        <v>7016</v>
      </c>
      <c r="D4" s="6" t="n">
        <v>19758</v>
      </c>
    </row>
    <row r="5" spans="1:4">
      <c r="A5" s="4" t="s">
        <v>100</v>
      </c>
      <c r="B5" s="5" t="n">
        <v>96</v>
      </c>
      <c r="C5" s="5" t="n">
        <v>-51</v>
      </c>
      <c r="D5" s="5" t="n">
        <v>0</v>
      </c>
    </row>
    <row r="6" spans="1:4">
      <c r="A6" s="4" t="s">
        <v>101</v>
      </c>
      <c r="B6" s="5" t="n">
        <v>-6</v>
      </c>
      <c r="C6" s="5" t="n">
        <v>-13</v>
      </c>
      <c r="D6" s="5" t="n">
        <v>-7</v>
      </c>
    </row>
    <row r="7" spans="1:4">
      <c r="A7" s="4" t="s">
        <v>102</v>
      </c>
      <c r="B7" s="6" t="n">
        <v>20847</v>
      </c>
      <c r="C7" s="6" t="n">
        <v>6952</v>
      </c>
      <c r="D7" s="6" t="n">
        <v>197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319</v>
      </c>
      <c r="J1" s="2" t="s">
        <v>1</v>
      </c>
    </row>
    <row r="2" spans="1:12">
      <c r="B2" s="2" t="s">
        <v>2</v>
      </c>
      <c r="C2" s="2" t="s">
        <v>407</v>
      </c>
      <c r="D2" s="2" t="s">
        <v>4</v>
      </c>
      <c r="E2" s="2" t="s">
        <v>408</v>
      </c>
      <c r="F2" s="2" t="s">
        <v>37</v>
      </c>
      <c r="G2" s="2" t="s">
        <v>409</v>
      </c>
      <c r="H2" s="2" t="s">
        <v>410</v>
      </c>
      <c r="I2" s="2" t="s">
        <v>411</v>
      </c>
      <c r="J2" s="2" t="s">
        <v>2</v>
      </c>
      <c r="K2" s="2" t="s">
        <v>37</v>
      </c>
      <c r="L2" s="2" t="s">
        <v>80</v>
      </c>
    </row>
    <row r="3" spans="1:12">
      <c r="A3" s="3" t="s">
        <v>403</v>
      </c>
    </row>
    <row r="4" spans="1:12">
      <c r="A4" s="4" t="s">
        <v>113</v>
      </c>
      <c r="B4" s="6" t="n">
        <v>8619</v>
      </c>
      <c r="C4" s="6" t="n">
        <v>4226</v>
      </c>
      <c r="D4" s="6" t="n">
        <v>9282</v>
      </c>
      <c r="E4" s="6" t="n">
        <v>-1370</v>
      </c>
      <c r="F4" s="6" t="n">
        <v>8513</v>
      </c>
      <c r="G4" s="6" t="n">
        <v>359</v>
      </c>
      <c r="H4" s="6" t="n">
        <v>2193</v>
      </c>
      <c r="I4" s="6" t="n">
        <v>-4049</v>
      </c>
      <c r="J4" s="6" t="n">
        <v>20757</v>
      </c>
      <c r="K4" s="6" t="n">
        <v>7016</v>
      </c>
      <c r="L4" s="6" t="n">
        <v>19758</v>
      </c>
    </row>
    <row r="5" spans="1:12">
      <c r="A5" s="4" t="s">
        <v>48</v>
      </c>
      <c r="J5" s="5" t="n">
        <v>-1497</v>
      </c>
      <c r="K5" s="5" t="n">
        <v>8154</v>
      </c>
      <c r="L5" s="5" t="n">
        <v>-2176</v>
      </c>
    </row>
    <row r="6" spans="1:12">
      <c r="A6" s="4" t="s">
        <v>139</v>
      </c>
      <c r="J6" s="5" t="n">
        <v>-438</v>
      </c>
      <c r="K6" s="5" t="n">
        <v>-7322</v>
      </c>
      <c r="L6" s="5" t="n">
        <v>-7542</v>
      </c>
    </row>
    <row r="7" spans="1:12">
      <c r="A7" s="4" t="s">
        <v>42</v>
      </c>
      <c r="J7" s="5" t="n">
        <v>3994</v>
      </c>
      <c r="K7" s="5" t="n">
        <v>-14445</v>
      </c>
      <c r="L7" s="5" t="n">
        <v>-11307</v>
      </c>
    </row>
    <row r="8" spans="1:12">
      <c r="A8" s="4" t="s">
        <v>141</v>
      </c>
      <c r="J8" s="5" t="n">
        <v>4933</v>
      </c>
      <c r="K8" s="5" t="n">
        <v>-870</v>
      </c>
      <c r="L8" s="5" t="n">
        <v>-12009</v>
      </c>
    </row>
    <row r="9" spans="1:12">
      <c r="A9" s="4" t="s">
        <v>142</v>
      </c>
      <c r="J9" s="5" t="n">
        <v>94</v>
      </c>
      <c r="K9" s="6" t="n">
        <v>-5406</v>
      </c>
      <c r="L9" s="6" t="n">
        <v>-3994</v>
      </c>
    </row>
    <row r="10" spans="1:12">
      <c r="A10" s="4" t="s">
        <v>404</v>
      </c>
    </row>
    <row r="11" spans="1:12">
      <c r="A11" s="3" t="s">
        <v>403</v>
      </c>
    </row>
    <row r="12" spans="1:12">
      <c r="A12" s="4" t="s">
        <v>113</v>
      </c>
      <c r="J12" s="5" t="n">
        <v>-610</v>
      </c>
    </row>
    <row r="13" spans="1:12">
      <c r="A13" s="4" t="s">
        <v>48</v>
      </c>
      <c r="J13" s="5" t="n">
        <v>52</v>
      </c>
    </row>
    <row r="14" spans="1:12">
      <c r="A14" s="4" t="s">
        <v>139</v>
      </c>
      <c r="J14" s="5" t="n">
        <v>-1837</v>
      </c>
    </row>
    <row r="15" spans="1:12">
      <c r="A15" s="4" t="s">
        <v>42</v>
      </c>
      <c r="J15" s="5" t="n">
        <v>655</v>
      </c>
    </row>
    <row r="16" spans="1:12">
      <c r="A16" s="4" t="s">
        <v>141</v>
      </c>
      <c r="J16" s="5" t="n">
        <v>-265</v>
      </c>
    </row>
    <row r="17" spans="1:12">
      <c r="A17" s="4" t="s">
        <v>142</v>
      </c>
      <c r="J17" s="5" t="n">
        <v>-359</v>
      </c>
    </row>
    <row r="18" spans="1:12">
      <c r="A18" s="4" t="s">
        <v>405</v>
      </c>
    </row>
    <row r="19" spans="1:12">
      <c r="A19" s="3" t="s">
        <v>403</v>
      </c>
    </row>
    <row r="20" spans="1:12">
      <c r="A20" s="4" t="s">
        <v>113</v>
      </c>
      <c r="J20" s="5" t="n">
        <v>20147</v>
      </c>
    </row>
    <row r="21" spans="1:12">
      <c r="A21" s="4" t="s">
        <v>48</v>
      </c>
      <c r="J21" s="5" t="n">
        <v>-1445</v>
      </c>
    </row>
    <row r="22" spans="1:12">
      <c r="A22" s="4" t="s">
        <v>139</v>
      </c>
      <c r="J22" s="5" t="n">
        <v>-2275</v>
      </c>
    </row>
    <row r="23" spans="1:12">
      <c r="A23" s="4" t="s">
        <v>42</v>
      </c>
      <c r="J23" s="5" t="n">
        <v>4649</v>
      </c>
    </row>
    <row r="24" spans="1:12">
      <c r="A24" s="4" t="s">
        <v>141</v>
      </c>
      <c r="J24" s="5" t="n">
        <v>4668</v>
      </c>
    </row>
    <row r="25" spans="1:12">
      <c r="A25" s="4" t="s">
        <v>142</v>
      </c>
      <c r="J25" s="6" t="n">
        <v>-26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7</v>
      </c>
      <c r="D2" s="2" t="s">
        <v>80</v>
      </c>
    </row>
    <row r="3" spans="1:4">
      <c r="A3" s="3" t="s">
        <v>416</v>
      </c>
    </row>
    <row r="4" spans="1:4">
      <c r="A4" s="4" t="s">
        <v>417</v>
      </c>
      <c r="B4" s="6" t="n">
        <v>416097</v>
      </c>
      <c r="C4" s="6" t="n">
        <v>454648</v>
      </c>
      <c r="D4" s="6" t="n">
        <v>485937</v>
      </c>
    </row>
    <row r="5" spans="1:4">
      <c r="A5" s="4" t="s">
        <v>418</v>
      </c>
    </row>
    <row r="6" spans="1:4">
      <c r="A6" s="3" t="s">
        <v>416</v>
      </c>
    </row>
    <row r="7" spans="1:4">
      <c r="A7" s="4" t="s">
        <v>417</v>
      </c>
      <c r="B7" s="5" t="n">
        <v>170881</v>
      </c>
      <c r="C7" s="5" t="n">
        <v>184773</v>
      </c>
      <c r="D7" s="5" t="n">
        <v>207765</v>
      </c>
    </row>
    <row r="8" spans="1:4">
      <c r="A8" s="4" t="s">
        <v>419</v>
      </c>
    </row>
    <row r="9" spans="1:4">
      <c r="A9" s="3" t="s">
        <v>416</v>
      </c>
    </row>
    <row r="10" spans="1:4">
      <c r="A10" s="4" t="s">
        <v>417</v>
      </c>
      <c r="B10" s="5" t="n">
        <v>107513</v>
      </c>
      <c r="C10" s="5" t="n">
        <v>118655</v>
      </c>
      <c r="D10" s="5" t="n">
        <v>119082</v>
      </c>
    </row>
    <row r="11" spans="1:4">
      <c r="A11" s="4" t="s">
        <v>420</v>
      </c>
    </row>
    <row r="12" spans="1:4">
      <c r="A12" s="3" t="s">
        <v>416</v>
      </c>
    </row>
    <row r="13" spans="1:4">
      <c r="A13" s="4" t="s">
        <v>417</v>
      </c>
      <c r="B13" s="5" t="n">
        <v>92794</v>
      </c>
      <c r="C13" s="5" t="n">
        <v>100246</v>
      </c>
      <c r="D13" s="5" t="n">
        <v>106223</v>
      </c>
    </row>
    <row r="14" spans="1:4">
      <c r="A14" s="4" t="s">
        <v>421</v>
      </c>
    </row>
    <row r="15" spans="1:4">
      <c r="A15" s="3" t="s">
        <v>416</v>
      </c>
    </row>
    <row r="16" spans="1:4">
      <c r="A16" s="4" t="s">
        <v>417</v>
      </c>
      <c r="B16" s="5" t="n">
        <v>29603</v>
      </c>
      <c r="C16" s="5" t="n">
        <v>30819</v>
      </c>
      <c r="D16" s="5" t="n">
        <v>27574</v>
      </c>
    </row>
    <row r="17" spans="1:4">
      <c r="A17" s="4" t="s">
        <v>422</v>
      </c>
    </row>
    <row r="18" spans="1:4">
      <c r="A18" s="3" t="s">
        <v>416</v>
      </c>
    </row>
    <row r="19" spans="1:4">
      <c r="A19" s="4" t="s">
        <v>417</v>
      </c>
      <c r="B19" s="5" t="n">
        <v>15306</v>
      </c>
      <c r="C19" s="6" t="n">
        <v>20155</v>
      </c>
      <c r="D19" s="6" t="n">
        <v>25293</v>
      </c>
    </row>
    <row r="20" spans="1:4">
      <c r="A20" s="4" t="s">
        <v>423</v>
      </c>
    </row>
    <row r="21" spans="1:4">
      <c r="A21" s="3" t="s">
        <v>416</v>
      </c>
    </row>
    <row r="22" spans="1:4">
      <c r="A22" s="4" t="s">
        <v>417</v>
      </c>
      <c r="B22" s="5" t="n">
        <v>328034</v>
      </c>
    </row>
    <row r="23" spans="1:4">
      <c r="A23" s="4" t="s">
        <v>424</v>
      </c>
    </row>
    <row r="24" spans="1:4">
      <c r="A24" s="3" t="s">
        <v>416</v>
      </c>
    </row>
    <row r="25" spans="1:4">
      <c r="A25" s="4" t="s">
        <v>417</v>
      </c>
      <c r="B25" s="5" t="n">
        <v>128255</v>
      </c>
    </row>
    <row r="26" spans="1:4">
      <c r="A26" s="4" t="s">
        <v>425</v>
      </c>
    </row>
    <row r="27" spans="1:4">
      <c r="A27" s="3" t="s">
        <v>416</v>
      </c>
    </row>
    <row r="28" spans="1:4">
      <c r="A28" s="4" t="s">
        <v>417</v>
      </c>
      <c r="B28" s="5" t="n">
        <v>87746</v>
      </c>
    </row>
    <row r="29" spans="1:4">
      <c r="A29" s="4" t="s">
        <v>426</v>
      </c>
    </row>
    <row r="30" spans="1:4">
      <c r="A30" s="3" t="s">
        <v>416</v>
      </c>
    </row>
    <row r="31" spans="1:4">
      <c r="A31" s="4" t="s">
        <v>417</v>
      </c>
      <c r="B31" s="5" t="n">
        <v>75751</v>
      </c>
    </row>
    <row r="32" spans="1:4">
      <c r="A32" s="4" t="s">
        <v>427</v>
      </c>
    </row>
    <row r="33" spans="1:4">
      <c r="A33" s="3" t="s">
        <v>416</v>
      </c>
    </row>
    <row r="34" spans="1:4">
      <c r="A34" s="4" t="s">
        <v>417</v>
      </c>
      <c r="B34" s="5" t="n">
        <v>26846</v>
      </c>
    </row>
    <row r="35" spans="1:4">
      <c r="A35" s="4" t="s">
        <v>428</v>
      </c>
    </row>
    <row r="36" spans="1:4">
      <c r="A36" s="3" t="s">
        <v>416</v>
      </c>
    </row>
    <row r="37" spans="1:4">
      <c r="A37" s="4" t="s">
        <v>417</v>
      </c>
      <c r="B37" s="5" t="n">
        <v>9436</v>
      </c>
    </row>
    <row r="38" spans="1:4">
      <c r="A38" s="4" t="s">
        <v>429</v>
      </c>
    </row>
    <row r="39" spans="1:4">
      <c r="A39" s="3" t="s">
        <v>416</v>
      </c>
    </row>
    <row r="40" spans="1:4">
      <c r="A40" s="4" t="s">
        <v>417</v>
      </c>
      <c r="B40" s="5" t="n">
        <v>88063</v>
      </c>
    </row>
    <row r="41" spans="1:4">
      <c r="A41" s="4" t="s">
        <v>430</v>
      </c>
    </row>
    <row r="42" spans="1:4">
      <c r="A42" s="3" t="s">
        <v>416</v>
      </c>
    </row>
    <row r="43" spans="1:4">
      <c r="A43" s="4" t="s">
        <v>417</v>
      </c>
      <c r="B43" s="5" t="n">
        <v>84500</v>
      </c>
    </row>
    <row r="44" spans="1:4">
      <c r="A44" s="4" t="s">
        <v>431</v>
      </c>
    </row>
    <row r="45" spans="1:4">
      <c r="A45" s="3" t="s">
        <v>416</v>
      </c>
    </row>
    <row r="46" spans="1:4">
      <c r="A46" s="4" t="s">
        <v>417</v>
      </c>
      <c r="B46" s="5" t="n">
        <v>3600</v>
      </c>
    </row>
    <row r="47" spans="1:4">
      <c r="A47" s="4" t="s">
        <v>432</v>
      </c>
    </row>
    <row r="48" spans="1:4">
      <c r="A48" s="3" t="s">
        <v>416</v>
      </c>
    </row>
    <row r="49" spans="1:4">
      <c r="A49" s="4" t="s">
        <v>417</v>
      </c>
      <c r="B49" s="5" t="n">
        <v>42626</v>
      </c>
    </row>
    <row r="50" spans="1:4">
      <c r="A50" s="4" t="s">
        <v>433</v>
      </c>
    </row>
    <row r="51" spans="1:4">
      <c r="A51" s="3" t="s">
        <v>416</v>
      </c>
    </row>
    <row r="52" spans="1:4">
      <c r="A52" s="4" t="s">
        <v>417</v>
      </c>
      <c r="B52" s="5" t="n">
        <v>19767</v>
      </c>
    </row>
    <row r="53" spans="1:4">
      <c r="A53" s="4" t="s">
        <v>434</v>
      </c>
    </row>
    <row r="54" spans="1:4">
      <c r="A54" s="3" t="s">
        <v>416</v>
      </c>
    </row>
    <row r="55" spans="1:4">
      <c r="A55" s="4" t="s">
        <v>417</v>
      </c>
      <c r="B55" s="5" t="n">
        <v>17043</v>
      </c>
    </row>
    <row r="56" spans="1:4">
      <c r="A56" s="4" t="s">
        <v>435</v>
      </c>
    </row>
    <row r="57" spans="1:4">
      <c r="A57" s="3" t="s">
        <v>416</v>
      </c>
    </row>
    <row r="58" spans="1:4">
      <c r="A58" s="4" t="s">
        <v>417</v>
      </c>
      <c r="B58" s="5" t="n">
        <v>2757</v>
      </c>
    </row>
    <row r="59" spans="1:4">
      <c r="A59" s="4" t="s">
        <v>436</v>
      </c>
    </row>
    <row r="60" spans="1:4">
      <c r="A60" s="3" t="s">
        <v>416</v>
      </c>
    </row>
    <row r="61" spans="1:4">
      <c r="A61" s="4" t="s">
        <v>417</v>
      </c>
      <c r="B61" s="6" t="n">
        <v>58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7</v>
      </c>
      <c r="D2" s="2" t="s">
        <v>80</v>
      </c>
    </row>
    <row r="3" spans="1:4">
      <c r="A3" s="3" t="s">
        <v>438</v>
      </c>
    </row>
    <row r="4" spans="1:4">
      <c r="A4" s="4" t="s">
        <v>439</v>
      </c>
      <c r="B4" s="6" t="n">
        <v>187231</v>
      </c>
      <c r="C4" s="6" t="n">
        <v>181732</v>
      </c>
    </row>
    <row r="5" spans="1:4">
      <c r="A5" s="4" t="s">
        <v>440</v>
      </c>
      <c r="B5" s="5" t="n">
        <v>-109280</v>
      </c>
      <c r="C5" s="5" t="n">
        <v>-95269</v>
      </c>
    </row>
    <row r="6" spans="1:4">
      <c r="A6" s="4" t="s">
        <v>46</v>
      </c>
      <c r="B6" s="5" t="n">
        <v>77951</v>
      </c>
      <c r="C6" s="5" t="n">
        <v>86463</v>
      </c>
    </row>
    <row r="7" spans="1:4">
      <c r="A7" s="4" t="s">
        <v>441</v>
      </c>
      <c r="B7" s="5" t="n">
        <v>0</v>
      </c>
      <c r="C7" s="5" t="n">
        <v>6300</v>
      </c>
      <c r="D7" s="6" t="n">
        <v>12700</v>
      </c>
    </row>
    <row r="8" spans="1:4">
      <c r="A8" s="4" t="s">
        <v>442</v>
      </c>
    </row>
    <row r="9" spans="1:4">
      <c r="A9" s="3" t="s">
        <v>438</v>
      </c>
    </row>
    <row r="10" spans="1:4">
      <c r="A10" s="4" t="s">
        <v>439</v>
      </c>
      <c r="B10" s="5" t="n">
        <v>5981</v>
      </c>
      <c r="C10" s="5" t="n">
        <v>5981</v>
      </c>
    </row>
    <row r="11" spans="1:4">
      <c r="A11" s="4" t="s">
        <v>346</v>
      </c>
    </row>
    <row r="12" spans="1:4">
      <c r="A12" s="3" t="s">
        <v>438</v>
      </c>
    </row>
    <row r="13" spans="1:4">
      <c r="A13" s="4" t="s">
        <v>439</v>
      </c>
      <c r="B13" s="5" t="n">
        <v>46233</v>
      </c>
      <c r="C13" s="5" t="n">
        <v>46233</v>
      </c>
    </row>
    <row r="14" spans="1:4">
      <c r="A14" s="4" t="s">
        <v>443</v>
      </c>
    </row>
    <row r="15" spans="1:4">
      <c r="A15" s="3" t="s">
        <v>438</v>
      </c>
    </row>
    <row r="16" spans="1:4">
      <c r="A16" s="4" t="s">
        <v>439</v>
      </c>
      <c r="B16" s="5" t="n">
        <v>112316</v>
      </c>
      <c r="C16" s="5" t="n">
        <v>108351</v>
      </c>
    </row>
    <row r="17" spans="1:4">
      <c r="A17" s="4" t="s">
        <v>444</v>
      </c>
    </row>
    <row r="18" spans="1:4">
      <c r="A18" s="3" t="s">
        <v>438</v>
      </c>
    </row>
    <row r="19" spans="1:4">
      <c r="A19" s="4" t="s">
        <v>439</v>
      </c>
      <c r="B19" s="5" t="n">
        <v>21002</v>
      </c>
      <c r="C19" s="5" t="n">
        <v>20264</v>
      </c>
    </row>
    <row r="20" spans="1:4">
      <c r="A20" s="4" t="s">
        <v>445</v>
      </c>
    </row>
    <row r="21" spans="1:4">
      <c r="A21" s="3" t="s">
        <v>438</v>
      </c>
    </row>
    <row r="22" spans="1:4">
      <c r="A22" s="4" t="s">
        <v>439</v>
      </c>
      <c r="B22" s="6" t="n">
        <v>1699</v>
      </c>
      <c r="C22" s="6" t="n">
        <v>9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7</v>
      </c>
      <c r="D2" s="2" t="s">
        <v>80</v>
      </c>
    </row>
    <row r="3" spans="1:4">
      <c r="A3" s="3" t="s">
        <v>174</v>
      </c>
    </row>
    <row r="4" spans="1:4">
      <c r="A4" s="4" t="s">
        <v>447</v>
      </c>
      <c r="B4" s="6" t="n">
        <v>16540</v>
      </c>
      <c r="C4" s="6" t="n">
        <v>19570</v>
      </c>
      <c r="D4" s="6" t="n">
        <v>195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449</v>
      </c>
      <c r="C1" s="2" t="s">
        <v>2</v>
      </c>
      <c r="D1" s="2" t="s">
        <v>37</v>
      </c>
    </row>
    <row r="2" spans="1:4">
      <c r="A2" s="4" t="s">
        <v>450</v>
      </c>
    </row>
    <row r="3" spans="1:4">
      <c r="A3" s="3" t="s">
        <v>451</v>
      </c>
    </row>
    <row r="4" spans="1:4">
      <c r="A4" s="4" t="s">
        <v>452</v>
      </c>
      <c r="B4" s="8" t="n">
        <v>7.5</v>
      </c>
      <c r="C4" s="6" t="n">
        <v>75</v>
      </c>
    </row>
    <row r="5" spans="1:4">
      <c r="A5" s="4" t="s">
        <v>453</v>
      </c>
      <c r="B5" s="5" t="n">
        <v>75</v>
      </c>
    </row>
    <row r="6" spans="1:4">
      <c r="A6" s="4" t="s">
        <v>454</v>
      </c>
      <c r="B6" s="6" t="n">
        <v>25</v>
      </c>
    </row>
    <row r="7" spans="1:4">
      <c r="A7" s="4" t="s">
        <v>455</v>
      </c>
      <c r="B7" s="4" t="s">
        <v>456</v>
      </c>
    </row>
    <row r="8" spans="1:4">
      <c r="A8" s="4" t="s">
        <v>457</v>
      </c>
      <c r="B8" s="5" t="n">
        <v>1</v>
      </c>
    </row>
    <row r="9" spans="1:4">
      <c r="A9" s="4" t="s">
        <v>458</v>
      </c>
    </row>
    <row r="10" spans="1:4">
      <c r="A10" s="3" t="s">
        <v>451</v>
      </c>
    </row>
    <row r="11" spans="1:4">
      <c r="A11" s="4" t="s">
        <v>452</v>
      </c>
      <c r="D11" s="6" t="n">
        <v>125</v>
      </c>
    </row>
    <row r="12" spans="1:4">
      <c r="A12" s="4" t="s">
        <v>453</v>
      </c>
      <c r="B12" s="6" t="n">
        <v>125</v>
      </c>
    </row>
    <row r="13" spans="1:4">
      <c r="A13" s="4" t="s">
        <v>459</v>
      </c>
    </row>
    <row r="14" spans="1:4">
      <c r="A14" s="3" t="s">
        <v>451</v>
      </c>
    </row>
    <row r="15" spans="1:4">
      <c r="A15" s="4" t="s">
        <v>460</v>
      </c>
      <c r="B15" s="4" t="s">
        <v>461</v>
      </c>
    </row>
    <row r="16" spans="1:4">
      <c r="A16" s="4" t="s">
        <v>462</v>
      </c>
    </row>
    <row r="17" spans="1:4">
      <c r="A17" s="3" t="s">
        <v>451</v>
      </c>
    </row>
    <row r="18" spans="1:4">
      <c r="A18" s="4" t="s">
        <v>460</v>
      </c>
      <c r="B18" s="4" t="s">
        <v>463</v>
      </c>
    </row>
    <row r="19" spans="1:4">
      <c r="A19" s="4" t="s">
        <v>464</v>
      </c>
    </row>
    <row r="20" spans="1:4">
      <c r="A20" s="3" t="s">
        <v>451</v>
      </c>
    </row>
    <row r="21" spans="1:4">
      <c r="A21" s="4" t="s">
        <v>460</v>
      </c>
      <c r="B21" s="4" t="s">
        <v>465</v>
      </c>
    </row>
    <row r="22" spans="1:4">
      <c r="A22" s="4" t="s">
        <v>466</v>
      </c>
    </row>
    <row r="23" spans="1:4">
      <c r="A23" s="3" t="s">
        <v>451</v>
      </c>
    </row>
    <row r="24" spans="1:4">
      <c r="A24" s="4" t="s">
        <v>460</v>
      </c>
      <c r="B24" s="4" t="s">
        <v>467</v>
      </c>
    </row>
    <row r="25" spans="1:4">
      <c r="A25" s="4" t="s">
        <v>468</v>
      </c>
    </row>
    <row r="26" spans="1:4">
      <c r="A26" s="3" t="s">
        <v>451</v>
      </c>
    </row>
    <row r="27" spans="1:4">
      <c r="A27" s="4" t="s">
        <v>460</v>
      </c>
      <c r="B27" s="4" t="s">
        <v>4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0</v>
      </c>
      <c r="B1" s="2" t="s">
        <v>1</v>
      </c>
    </row>
    <row r="2" spans="1:5">
      <c r="B2" s="2" t="s">
        <v>2</v>
      </c>
      <c r="C2" s="2" t="s">
        <v>37</v>
      </c>
      <c r="D2" s="2" t="s">
        <v>80</v>
      </c>
      <c r="E2" s="2" t="s">
        <v>471</v>
      </c>
    </row>
    <row r="3" spans="1:5">
      <c r="A3" s="3" t="s">
        <v>180</v>
      </c>
    </row>
    <row r="4" spans="1:5">
      <c r="A4" s="4" t="s">
        <v>472</v>
      </c>
      <c r="B4" s="4" t="s">
        <v>473</v>
      </c>
      <c r="C4" s="4" t="s">
        <v>474</v>
      </c>
      <c r="D4" s="4" t="s">
        <v>475</v>
      </c>
    </row>
    <row r="5" spans="1:5">
      <c r="A5" s="4" t="s">
        <v>476</v>
      </c>
      <c r="B5" s="6" t="n">
        <v>83</v>
      </c>
      <c r="C5" s="6" t="n">
        <v>104</v>
      </c>
      <c r="D5" s="6" t="n">
        <v>877</v>
      </c>
      <c r="E5" s="6" t="n">
        <v>3099</v>
      </c>
    </row>
    <row r="6" spans="1:5">
      <c r="A6" s="4" t="s">
        <v>477</v>
      </c>
      <c r="C6" s="5" t="n">
        <v>2100</v>
      </c>
    </row>
    <row r="7" spans="1:5">
      <c r="A7" s="4" t="s">
        <v>478</v>
      </c>
      <c r="C7" s="5" t="n">
        <v>2000</v>
      </c>
    </row>
    <row r="8" spans="1:5">
      <c r="A8" s="4" t="s">
        <v>479</v>
      </c>
      <c r="C8" s="5" t="n">
        <v>300</v>
      </c>
    </row>
    <row r="9" spans="1:5">
      <c r="A9" s="4" t="s">
        <v>480</v>
      </c>
      <c r="C9" s="6" t="n">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7</v>
      </c>
      <c r="D2" s="2" t="s">
        <v>80</v>
      </c>
    </row>
    <row r="3" spans="1:4">
      <c r="A3" s="3" t="s">
        <v>180</v>
      </c>
    </row>
    <row r="4" spans="1:4">
      <c r="A4" s="4" t="s">
        <v>482</v>
      </c>
      <c r="B4" s="6" t="n">
        <v>7020</v>
      </c>
      <c r="C4" s="6" t="n">
        <v>488</v>
      </c>
      <c r="D4" s="6" t="n">
        <v>8810</v>
      </c>
    </row>
    <row r="5" spans="1:4">
      <c r="A5" s="4" t="s">
        <v>483</v>
      </c>
      <c r="B5" s="5" t="n">
        <v>610</v>
      </c>
      <c r="C5" s="5" t="n">
        <v>364</v>
      </c>
      <c r="D5" s="5" t="n">
        <v>526</v>
      </c>
    </row>
    <row r="6" spans="1:4">
      <c r="A6" s="4" t="s">
        <v>484</v>
      </c>
      <c r="B6" s="5" t="n">
        <v>1336</v>
      </c>
      <c r="C6" s="5" t="n">
        <v>-628</v>
      </c>
      <c r="D6" s="5" t="n">
        <v>1124</v>
      </c>
    </row>
    <row r="7" spans="1:4">
      <c r="A7" s="4" t="s">
        <v>485</v>
      </c>
      <c r="B7" s="5" t="n">
        <v>8966</v>
      </c>
      <c r="C7" s="5" t="n">
        <v>224</v>
      </c>
      <c r="D7" s="5" t="n">
        <v>10460</v>
      </c>
    </row>
    <row r="8" spans="1:4">
      <c r="A8" s="4" t="s">
        <v>486</v>
      </c>
      <c r="B8" s="5" t="n">
        <v>-1663</v>
      </c>
      <c r="C8" s="5" t="n">
        <v>7476</v>
      </c>
      <c r="D8" s="5" t="n">
        <v>-1623</v>
      </c>
    </row>
    <row r="9" spans="1:4">
      <c r="A9" s="4" t="s">
        <v>487</v>
      </c>
      <c r="B9" s="5" t="n">
        <v>166</v>
      </c>
      <c r="C9" s="5" t="n">
        <v>678</v>
      </c>
      <c r="D9" s="5" t="n">
        <v>-553</v>
      </c>
    </row>
    <row r="10" spans="1:4">
      <c r="A10" s="4" t="s">
        <v>488</v>
      </c>
      <c r="B10" s="5" t="n">
        <v>-1497</v>
      </c>
      <c r="C10" s="5" t="n">
        <v>8154</v>
      </c>
      <c r="D10" s="5" t="n">
        <v>-2176</v>
      </c>
    </row>
    <row r="11" spans="1:4">
      <c r="A11" s="4" t="s">
        <v>489</v>
      </c>
      <c r="B11" s="6" t="n">
        <v>7469</v>
      </c>
      <c r="C11" s="6" t="n">
        <v>8378</v>
      </c>
      <c r="D11" s="6" t="n">
        <v>82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7</v>
      </c>
      <c r="D2" s="2" t="s">
        <v>80</v>
      </c>
    </row>
    <row r="3" spans="1:4">
      <c r="A3" s="3" t="s">
        <v>180</v>
      </c>
    </row>
    <row r="4" spans="1:4">
      <c r="A4" s="4" t="s">
        <v>491</v>
      </c>
      <c r="B4" s="6" t="n">
        <v>24426</v>
      </c>
      <c r="C4" s="6" t="n">
        <v>13666</v>
      </c>
      <c r="D4" s="6" t="n">
        <v>24891</v>
      </c>
    </row>
    <row r="5" spans="1:4">
      <c r="A5" s="4" t="s">
        <v>492</v>
      </c>
      <c r="B5" s="5" t="n">
        <v>3800</v>
      </c>
      <c r="C5" s="5" t="n">
        <v>1728</v>
      </c>
      <c r="D5" s="5" t="n">
        <v>3151</v>
      </c>
    </row>
    <row r="6" spans="1:4">
      <c r="A6" s="4" t="s">
        <v>89</v>
      </c>
      <c r="B6" s="6" t="n">
        <v>28226</v>
      </c>
      <c r="C6" s="6" t="n">
        <v>15394</v>
      </c>
      <c r="D6" s="6" t="n">
        <v>280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7</v>
      </c>
      <c r="D2" s="2" t="s">
        <v>80</v>
      </c>
    </row>
    <row r="3" spans="1:4">
      <c r="A3" s="3" t="s">
        <v>180</v>
      </c>
    </row>
    <row r="4" spans="1:4">
      <c r="A4" s="4" t="s">
        <v>494</v>
      </c>
      <c r="B4" s="6" t="n">
        <v>5927</v>
      </c>
      <c r="C4" s="6" t="n">
        <v>5067</v>
      </c>
      <c r="D4" s="6" t="n">
        <v>9815</v>
      </c>
    </row>
    <row r="5" spans="1:4">
      <c r="A5" s="4" t="s">
        <v>495</v>
      </c>
      <c r="B5" s="4" t="s">
        <v>473</v>
      </c>
      <c r="C5" s="4" t="s">
        <v>474</v>
      </c>
      <c r="D5" s="4" t="s">
        <v>475</v>
      </c>
    </row>
    <row r="6" spans="1:4">
      <c r="A6" s="4" t="s">
        <v>496</v>
      </c>
      <c r="B6" s="6" t="n">
        <v>1203</v>
      </c>
      <c r="C6" s="6" t="n">
        <v>665</v>
      </c>
      <c r="D6" s="6" t="n">
        <v>371</v>
      </c>
    </row>
    <row r="7" spans="1:4">
      <c r="A7" s="4" t="s">
        <v>497</v>
      </c>
      <c r="B7" s="4" t="s">
        <v>498</v>
      </c>
      <c r="C7" s="4" t="s">
        <v>498</v>
      </c>
      <c r="D7" s="4" t="s">
        <v>469</v>
      </c>
    </row>
    <row r="8" spans="1:4">
      <c r="A8" s="4" t="s">
        <v>499</v>
      </c>
      <c r="B8" s="6" t="n">
        <v>-188</v>
      </c>
      <c r="C8" s="6" t="n">
        <v>-247</v>
      </c>
      <c r="D8" s="6" t="n">
        <v>-413</v>
      </c>
    </row>
    <row r="9" spans="1:4">
      <c r="A9" s="4" t="s">
        <v>500</v>
      </c>
      <c r="B9" s="4" t="s">
        <v>501</v>
      </c>
      <c r="C9" s="4" t="s">
        <v>502</v>
      </c>
      <c r="D9" s="4" t="s">
        <v>467</v>
      </c>
    </row>
    <row r="10" spans="1:4">
      <c r="A10" s="4" t="s">
        <v>503</v>
      </c>
      <c r="B10" s="6" t="n">
        <v>-17</v>
      </c>
      <c r="C10" s="6" t="n">
        <v>-632</v>
      </c>
      <c r="D10" s="6" t="n">
        <v>-1426</v>
      </c>
    </row>
    <row r="11" spans="1:4">
      <c r="A11" s="4" t="s">
        <v>504</v>
      </c>
      <c r="B11" s="4" t="s">
        <v>505</v>
      </c>
      <c r="C11" s="4" t="s">
        <v>506</v>
      </c>
      <c r="D11" s="4" t="s">
        <v>507</v>
      </c>
    </row>
    <row r="12" spans="1:4">
      <c r="A12" s="4" t="s">
        <v>508</v>
      </c>
      <c r="B12" s="6" t="n">
        <v>0</v>
      </c>
      <c r="C12" s="6" t="n">
        <v>2026</v>
      </c>
      <c r="D12" s="6" t="n">
        <v>0</v>
      </c>
    </row>
    <row r="13" spans="1:4">
      <c r="A13" s="4" t="s">
        <v>509</v>
      </c>
      <c r="B13" s="4" t="s">
        <v>510</v>
      </c>
      <c r="C13" s="4" t="s">
        <v>511</v>
      </c>
      <c r="D13" s="4" t="s">
        <v>510</v>
      </c>
    </row>
    <row r="14" spans="1:4">
      <c r="A14" s="4" t="s">
        <v>512</v>
      </c>
      <c r="B14" s="6" t="n">
        <v>0</v>
      </c>
      <c r="C14" s="6" t="n">
        <v>345</v>
      </c>
      <c r="D14" s="6" t="n">
        <v>0</v>
      </c>
    </row>
    <row r="15" spans="1:4">
      <c r="A15" s="4" t="s">
        <v>513</v>
      </c>
      <c r="B15" s="4" t="s">
        <v>510</v>
      </c>
      <c r="C15" s="4" t="s">
        <v>514</v>
      </c>
      <c r="D15" s="4" t="s">
        <v>510</v>
      </c>
    </row>
    <row r="16" spans="1:4">
      <c r="A16" s="4" t="s">
        <v>515</v>
      </c>
      <c r="B16" s="6" t="n">
        <v>101</v>
      </c>
      <c r="C16" s="6" t="n">
        <v>1111</v>
      </c>
      <c r="D16" s="6" t="n">
        <v>17</v>
      </c>
    </row>
    <row r="17" spans="1:4">
      <c r="A17" s="4" t="s">
        <v>516</v>
      </c>
      <c r="B17" s="4" t="s">
        <v>517</v>
      </c>
      <c r="C17" s="4" t="s">
        <v>518</v>
      </c>
      <c r="D17" s="4" t="s">
        <v>519</v>
      </c>
    </row>
    <row r="18" spans="1:4">
      <c r="A18" s="4" t="s">
        <v>422</v>
      </c>
      <c r="B18" s="6" t="n">
        <v>443</v>
      </c>
      <c r="C18" s="6" t="n">
        <v>43</v>
      </c>
      <c r="D18" s="6" t="n">
        <v>-80</v>
      </c>
    </row>
    <row r="19" spans="1:4">
      <c r="A19" s="4" t="s">
        <v>520</v>
      </c>
      <c r="B19" s="4" t="s">
        <v>521</v>
      </c>
      <c r="C19" s="4" t="s">
        <v>522</v>
      </c>
      <c r="D19" s="4" t="s">
        <v>523</v>
      </c>
    </row>
    <row r="20" spans="1:4">
      <c r="A20" s="4" t="s">
        <v>489</v>
      </c>
      <c r="B20" s="6" t="n">
        <v>7469</v>
      </c>
      <c r="C20" s="6" t="n">
        <v>8378</v>
      </c>
      <c r="D20" s="6" t="n">
        <v>8284</v>
      </c>
    </row>
    <row r="21" spans="1:4">
      <c r="A21" s="4" t="s">
        <v>524</v>
      </c>
      <c r="B21" s="4" t="s">
        <v>525</v>
      </c>
      <c r="C21" s="4" t="s">
        <v>526</v>
      </c>
      <c r="D21" s="4" t="s">
        <v>5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7</v>
      </c>
    </row>
    <row r="2" spans="1:3">
      <c r="A2" s="3" t="s">
        <v>529</v>
      </c>
    </row>
    <row r="3" spans="1:3">
      <c r="A3" s="4" t="s">
        <v>530</v>
      </c>
      <c r="B3" s="6" t="n">
        <v>2912</v>
      </c>
      <c r="C3" s="6" t="n">
        <v>992</v>
      </c>
    </row>
    <row r="4" spans="1:3">
      <c r="A4" s="4" t="s">
        <v>42</v>
      </c>
      <c r="B4" s="5" t="n">
        <v>1753</v>
      </c>
      <c r="C4" s="5" t="n">
        <v>1576</v>
      </c>
    </row>
    <row r="5" spans="1:3">
      <c r="A5" s="4" t="s">
        <v>531</v>
      </c>
      <c r="B5" s="5" t="n">
        <v>6922</v>
      </c>
      <c r="C5" s="5" t="n">
        <v>7305</v>
      </c>
    </row>
    <row r="6" spans="1:3">
      <c r="A6" s="4" t="s">
        <v>422</v>
      </c>
      <c r="B6" s="5" t="n">
        <v>1241</v>
      </c>
      <c r="C6" s="5" t="n">
        <v>2156</v>
      </c>
    </row>
    <row r="7" spans="1:3">
      <c r="A7" s="4" t="s">
        <v>532</v>
      </c>
      <c r="B7" s="5" t="n">
        <v>12828</v>
      </c>
      <c r="C7" s="5" t="n">
        <v>12029</v>
      </c>
    </row>
    <row r="8" spans="1:3">
      <c r="A8" s="3" t="s">
        <v>533</v>
      </c>
    </row>
    <row r="9" spans="1:3">
      <c r="A9" s="4" t="s">
        <v>534</v>
      </c>
      <c r="B9" s="5" t="n">
        <v>-3859</v>
      </c>
      <c r="C9" s="5" t="n">
        <v>-4386</v>
      </c>
    </row>
    <row r="10" spans="1:3">
      <c r="A10" s="4" t="s">
        <v>422</v>
      </c>
      <c r="B10" s="5" t="n">
        <v>-2245</v>
      </c>
      <c r="C10" s="5" t="n">
        <v>-2258</v>
      </c>
    </row>
    <row r="11" spans="1:3">
      <c r="A11" s="4" t="s">
        <v>535</v>
      </c>
      <c r="B11" s="5" t="n">
        <v>-6104</v>
      </c>
      <c r="C11" s="5" t="n">
        <v>-6644</v>
      </c>
    </row>
    <row r="12" spans="1:3">
      <c r="A12" s="4" t="s">
        <v>536</v>
      </c>
      <c r="B12" s="6" t="n">
        <v>6724</v>
      </c>
      <c r="C12" s="6" t="n">
        <v>5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9"/>
    <col customWidth="1" max="7" min="7" width="48"/>
  </cols>
  <sheetData>
    <row r="1" spans="1:7">
      <c r="A1" s="1" t="s">
        <v>103</v>
      </c>
      <c r="B1" s="2" t="s">
        <v>104</v>
      </c>
      <c r="C1" s="2" t="s">
        <v>105</v>
      </c>
      <c r="D1" s="2" t="s">
        <v>106</v>
      </c>
      <c r="E1" s="2" t="s">
        <v>107</v>
      </c>
      <c r="F1" s="2" t="s">
        <v>108</v>
      </c>
      <c r="G1" s="2" t="s">
        <v>109</v>
      </c>
    </row>
    <row r="2" spans="1:7">
      <c r="A2" s="4" t="s">
        <v>110</v>
      </c>
      <c r="C2" s="5" t="n">
        <v>37701171</v>
      </c>
    </row>
    <row r="3" spans="1:7">
      <c r="A3" s="4" t="s">
        <v>111</v>
      </c>
      <c r="D3" s="5" t="n">
        <v>3102352</v>
      </c>
    </row>
    <row r="4" spans="1:7">
      <c r="A4" s="4" t="s">
        <v>112</v>
      </c>
      <c r="B4" s="6" t="n">
        <v>285255</v>
      </c>
      <c r="D4" s="6" t="n">
        <v>-44147</v>
      </c>
      <c r="E4" s="6" t="n">
        <v>85436</v>
      </c>
      <c r="F4" s="6" t="n">
        <v>244009</v>
      </c>
      <c r="G4" s="6" t="n">
        <v>-43</v>
      </c>
    </row>
    <row r="5" spans="1:7">
      <c r="A5" s="4" t="s">
        <v>113</v>
      </c>
      <c r="B5" s="5" t="n">
        <v>19758</v>
      </c>
      <c r="F5" s="5" t="n">
        <v>19758</v>
      </c>
    </row>
    <row r="6" spans="1:7">
      <c r="A6" s="4" t="s">
        <v>114</v>
      </c>
      <c r="B6" s="5" t="n">
        <v>-7</v>
      </c>
      <c r="G6" s="5" t="n">
        <v>-7</v>
      </c>
    </row>
    <row r="7" spans="1:7">
      <c r="A7" s="4" t="s">
        <v>115</v>
      </c>
      <c r="C7" s="5" t="n">
        <v>123002</v>
      </c>
    </row>
    <row r="8" spans="1:7">
      <c r="A8" s="4" t="s">
        <v>116</v>
      </c>
      <c r="B8" s="5" t="n">
        <v>-729</v>
      </c>
      <c r="E8" s="5" t="n">
        <v>-729</v>
      </c>
    </row>
    <row r="9" spans="1:7">
      <c r="A9" s="4" t="s">
        <v>117</v>
      </c>
      <c r="B9" s="6" t="n">
        <v>4032</v>
      </c>
      <c r="E9" s="5" t="n">
        <v>4032</v>
      </c>
    </row>
    <row r="10" spans="1:7">
      <c r="A10" s="4" t="s">
        <v>118</v>
      </c>
      <c r="B10" s="5" t="n">
        <v>1606102</v>
      </c>
      <c r="C10" s="5" t="n">
        <v>-1606102</v>
      </c>
      <c r="D10" s="5" t="n">
        <v>1606102</v>
      </c>
    </row>
    <row r="11" spans="1:7">
      <c r="A11" s="4" t="s">
        <v>119</v>
      </c>
      <c r="B11" s="6" t="n">
        <v>-24523</v>
      </c>
      <c r="D11" s="6" t="n">
        <v>-24523</v>
      </c>
    </row>
    <row r="12" spans="1:7">
      <c r="A12" s="4" t="s">
        <v>100</v>
      </c>
      <c r="B12" s="5" t="n">
        <v>0</v>
      </c>
    </row>
    <row r="13" spans="1:7">
      <c r="A13" s="4" t="s">
        <v>120</v>
      </c>
      <c r="C13" s="5" t="n">
        <v>36218071</v>
      </c>
    </row>
    <row r="14" spans="1:7">
      <c r="A14" s="4" t="s">
        <v>121</v>
      </c>
      <c r="D14" s="5" t="n">
        <v>4708454</v>
      </c>
    </row>
    <row r="15" spans="1:7">
      <c r="A15" s="4" t="s">
        <v>122</v>
      </c>
      <c r="B15" s="5" t="n">
        <v>283786</v>
      </c>
      <c r="D15" s="6" t="n">
        <v>-68670</v>
      </c>
      <c r="E15" s="5" t="n">
        <v>88739</v>
      </c>
      <c r="F15" s="5" t="n">
        <v>263767</v>
      </c>
      <c r="G15" s="5" t="n">
        <v>-50</v>
      </c>
    </row>
    <row r="16" spans="1:7">
      <c r="A16" s="4" t="s">
        <v>113</v>
      </c>
      <c r="B16" s="5" t="n">
        <v>7016</v>
      </c>
      <c r="F16" s="5" t="n">
        <v>7016</v>
      </c>
    </row>
    <row r="17" spans="1:7">
      <c r="A17" s="4" t="s">
        <v>114</v>
      </c>
      <c r="B17" s="5" t="n">
        <v>-13</v>
      </c>
      <c r="G17" s="5" t="n">
        <v>-13</v>
      </c>
    </row>
    <row r="18" spans="1:7">
      <c r="A18" s="4" t="s">
        <v>115</v>
      </c>
      <c r="C18" s="5" t="n">
        <v>174985</v>
      </c>
    </row>
    <row r="19" spans="1:7">
      <c r="A19" s="4" t="s">
        <v>116</v>
      </c>
      <c r="B19" s="5" t="n">
        <v>-618</v>
      </c>
      <c r="E19" s="5" t="n">
        <v>-618</v>
      </c>
    </row>
    <row r="20" spans="1:7">
      <c r="A20" s="4" t="s">
        <v>117</v>
      </c>
      <c r="B20" s="6" t="n">
        <v>3071</v>
      </c>
      <c r="E20" s="5" t="n">
        <v>3071</v>
      </c>
    </row>
    <row r="21" spans="1:7">
      <c r="A21" s="4" t="s">
        <v>118</v>
      </c>
      <c r="B21" s="5" t="n">
        <v>934031</v>
      </c>
      <c r="C21" s="5" t="n">
        <v>-934031</v>
      </c>
      <c r="D21" s="5" t="n">
        <v>934031</v>
      </c>
    </row>
    <row r="22" spans="1:7">
      <c r="A22" s="4" t="s">
        <v>119</v>
      </c>
      <c r="B22" s="6" t="n">
        <v>-7908</v>
      </c>
      <c r="D22" s="6" t="n">
        <v>-7908</v>
      </c>
    </row>
    <row r="23" spans="1:7">
      <c r="A23" s="4" t="s">
        <v>100</v>
      </c>
      <c r="B23" s="6" t="n">
        <v>-51</v>
      </c>
      <c r="G23" s="5" t="n">
        <v>-51</v>
      </c>
    </row>
    <row r="24" spans="1:7">
      <c r="A24" s="4" t="s">
        <v>123</v>
      </c>
      <c r="B24" s="5" t="n">
        <v>35459000</v>
      </c>
      <c r="C24" s="5" t="n">
        <v>35459025</v>
      </c>
    </row>
    <row r="25" spans="1:7">
      <c r="A25" s="4" t="s">
        <v>124</v>
      </c>
      <c r="D25" s="5" t="n">
        <v>5642485</v>
      </c>
    </row>
    <row r="26" spans="1:7">
      <c r="A26" s="4" t="s">
        <v>125</v>
      </c>
      <c r="B26" s="6" t="n">
        <v>285283</v>
      </c>
      <c r="D26" s="6" t="n">
        <v>-76578</v>
      </c>
      <c r="E26" s="5" t="n">
        <v>91192</v>
      </c>
      <c r="F26" s="5" t="n">
        <v>270783</v>
      </c>
      <c r="G26" s="5" t="n">
        <v>-114</v>
      </c>
    </row>
    <row r="27" spans="1:7">
      <c r="A27" s="4" t="s">
        <v>113</v>
      </c>
      <c r="B27" s="5" t="n">
        <v>20757</v>
      </c>
      <c r="F27" s="5" t="n">
        <v>20757</v>
      </c>
    </row>
    <row r="28" spans="1:7">
      <c r="A28" s="4" t="s">
        <v>114</v>
      </c>
      <c r="B28" s="5" t="n">
        <v>-6</v>
      </c>
      <c r="G28" s="5" t="n">
        <v>-6</v>
      </c>
    </row>
    <row r="29" spans="1:7">
      <c r="A29" s="4" t="s">
        <v>115</v>
      </c>
      <c r="C29" s="5" t="n">
        <v>181533</v>
      </c>
    </row>
    <row r="30" spans="1:7">
      <c r="A30" s="4" t="s">
        <v>116</v>
      </c>
      <c r="B30" s="5" t="n">
        <v>-547</v>
      </c>
      <c r="E30" s="5" t="n">
        <v>-547</v>
      </c>
    </row>
    <row r="31" spans="1:7">
      <c r="A31" s="4" t="s">
        <v>117</v>
      </c>
      <c r="B31" s="5" t="n">
        <v>4927</v>
      </c>
      <c r="E31" s="5" t="n">
        <v>4927</v>
      </c>
    </row>
    <row r="32" spans="1:7">
      <c r="A32" s="4" t="s">
        <v>118</v>
      </c>
      <c r="C32" s="5" t="n">
        <v>-1293138</v>
      </c>
      <c r="D32" s="5" t="n">
        <v>1293138</v>
      </c>
    </row>
    <row r="33" spans="1:7">
      <c r="A33" s="4" t="s">
        <v>119</v>
      </c>
      <c r="B33" s="5" t="n">
        <v>-16261</v>
      </c>
      <c r="D33" s="6" t="n">
        <v>-16261</v>
      </c>
    </row>
    <row r="34" spans="1:7">
      <c r="A34" s="4" t="s">
        <v>100</v>
      </c>
      <c r="B34" s="6" t="n">
        <v>96</v>
      </c>
      <c r="G34" s="5" t="n">
        <v>96</v>
      </c>
    </row>
    <row r="35" spans="1:7">
      <c r="A35" s="4" t="s">
        <v>126</v>
      </c>
      <c r="B35" s="5" t="n">
        <v>34347000</v>
      </c>
      <c r="C35" s="5" t="n">
        <v>34347420</v>
      </c>
    </row>
    <row r="36" spans="1:7">
      <c r="A36" s="4" t="s">
        <v>127</v>
      </c>
      <c r="B36" s="5" t="n">
        <v>6935623</v>
      </c>
      <c r="D36" s="5" t="n">
        <v>6935623</v>
      </c>
    </row>
    <row r="37" spans="1:7">
      <c r="A37" s="4" t="s">
        <v>128</v>
      </c>
      <c r="B37" s="6" t="n">
        <v>294703</v>
      </c>
      <c r="D37" s="6" t="n">
        <v>-92839</v>
      </c>
      <c r="E37" s="6" t="n">
        <v>95572</v>
      </c>
      <c r="F37" s="6" t="n">
        <v>291994</v>
      </c>
      <c r="G37" s="6" t="n">
        <v>-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7</v>
      </c>
      <c r="D2" s="2" t="s">
        <v>80</v>
      </c>
    </row>
    <row r="3" spans="1:4">
      <c r="A3" s="3" t="s">
        <v>538</v>
      </c>
    </row>
    <row r="4" spans="1:4">
      <c r="A4" s="4" t="s">
        <v>539</v>
      </c>
      <c r="B4" s="6" t="n">
        <v>104</v>
      </c>
      <c r="C4" s="6" t="n">
        <v>877</v>
      </c>
      <c r="D4" s="6" t="n">
        <v>3099</v>
      </c>
    </row>
    <row r="5" spans="1:4">
      <c r="A5" s="4" t="s">
        <v>540</v>
      </c>
      <c r="B5" s="5" t="n">
        <v>44</v>
      </c>
      <c r="C5" s="5" t="n">
        <v>0</v>
      </c>
      <c r="D5" s="5" t="n">
        <v>15</v>
      </c>
    </row>
    <row r="6" spans="1:4">
      <c r="A6" s="4" t="s">
        <v>541</v>
      </c>
      <c r="B6" s="5" t="n">
        <v>0</v>
      </c>
      <c r="C6" s="5" t="n">
        <v>210</v>
      </c>
      <c r="D6" s="5" t="n">
        <v>0</v>
      </c>
    </row>
    <row r="7" spans="1:4">
      <c r="A7" s="4" t="s">
        <v>542</v>
      </c>
      <c r="B7" s="5" t="n">
        <v>0</v>
      </c>
      <c r="C7" s="5" t="n">
        <v>-877</v>
      </c>
      <c r="D7" s="5" t="n">
        <v>-1695</v>
      </c>
    </row>
    <row r="8" spans="1:4">
      <c r="A8" s="4" t="s">
        <v>543</v>
      </c>
      <c r="B8" s="5" t="n">
        <v>0</v>
      </c>
      <c r="C8" s="5" t="n">
        <v>0</v>
      </c>
      <c r="D8" s="5" t="n">
        <v>-214</v>
      </c>
    </row>
    <row r="9" spans="1:4">
      <c r="A9" s="4" t="s">
        <v>544</v>
      </c>
      <c r="B9" s="5" t="n">
        <v>-65</v>
      </c>
      <c r="C9" s="5" t="n">
        <v>-106</v>
      </c>
      <c r="D9" s="5" t="n">
        <v>-328</v>
      </c>
    </row>
    <row r="10" spans="1:4">
      <c r="A10" s="4" t="s">
        <v>545</v>
      </c>
      <c r="B10" s="6" t="n">
        <v>83</v>
      </c>
      <c r="C10" s="6" t="n">
        <v>104</v>
      </c>
      <c r="D10" s="6" t="n">
        <v>8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6</v>
      </c>
      <c r="B1" s="2" t="s">
        <v>1</v>
      </c>
    </row>
    <row r="2" spans="1:4">
      <c r="B2" s="2" t="s">
        <v>2</v>
      </c>
      <c r="C2" s="2" t="s">
        <v>37</v>
      </c>
      <c r="D2" s="2" t="s">
        <v>80</v>
      </c>
    </row>
    <row r="3" spans="1:4">
      <c r="A3" s="3" t="s">
        <v>182</v>
      </c>
    </row>
    <row r="4" spans="1:4">
      <c r="A4" s="4" t="s">
        <v>547</v>
      </c>
      <c r="B4" s="6" t="n">
        <v>3400</v>
      </c>
      <c r="C4" s="6" t="n">
        <v>3100</v>
      </c>
      <c r="D4" s="6" t="n">
        <v>2800</v>
      </c>
    </row>
    <row r="5" spans="1:4">
      <c r="A5" s="4" t="s">
        <v>548</v>
      </c>
      <c r="B5" s="6" t="n">
        <v>34279</v>
      </c>
      <c r="C5" s="6" t="n">
        <v>35663</v>
      </c>
      <c r="D5" s="6" t="n">
        <v>33925</v>
      </c>
    </row>
    <row r="6" spans="1:4">
      <c r="A6" s="4" t="s">
        <v>329</v>
      </c>
    </row>
    <row r="7" spans="1:4">
      <c r="A7" s="3" t="s">
        <v>182</v>
      </c>
    </row>
    <row r="8" spans="1:4">
      <c r="A8" s="4" t="s">
        <v>332</v>
      </c>
      <c r="B8" s="4" t="s">
        <v>331</v>
      </c>
    </row>
    <row r="9" spans="1:4">
      <c r="A9" s="4" t="s">
        <v>333</v>
      </c>
    </row>
    <row r="10" spans="1:4">
      <c r="A10" s="3" t="s">
        <v>182</v>
      </c>
    </row>
    <row r="11" spans="1:4">
      <c r="A11" s="4" t="s">
        <v>332</v>
      </c>
      <c r="B11" s="4" t="s">
        <v>3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551</v>
      </c>
    </row>
    <row r="3" spans="1:2">
      <c r="A3" s="4" t="s">
        <v>13</v>
      </c>
      <c r="B3" s="6" t="n">
        <v>32658</v>
      </c>
    </row>
    <row r="4" spans="1:2">
      <c r="A4" s="4" t="s">
        <v>552</v>
      </c>
      <c r="B4" s="5" t="n">
        <v>32017</v>
      </c>
    </row>
    <row r="5" spans="1:2">
      <c r="A5" s="4" t="s">
        <v>553</v>
      </c>
      <c r="B5" s="5" t="n">
        <v>29707</v>
      </c>
    </row>
    <row r="6" spans="1:2">
      <c r="A6" s="4" t="s">
        <v>554</v>
      </c>
      <c r="B6" s="5" t="n">
        <v>25933</v>
      </c>
    </row>
    <row r="7" spans="1:2">
      <c r="A7" s="4" t="s">
        <v>555</v>
      </c>
      <c r="B7" s="5" t="n">
        <v>22250</v>
      </c>
    </row>
    <row r="8" spans="1:2">
      <c r="A8" s="4" t="s">
        <v>556</v>
      </c>
      <c r="B8" s="5" t="n">
        <v>45099</v>
      </c>
    </row>
    <row r="9" spans="1:2">
      <c r="A9" s="4" t="s">
        <v>557</v>
      </c>
      <c r="B9" s="6" t="n">
        <v>1876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7</v>
      </c>
      <c r="D2" s="2" t="s">
        <v>80</v>
      </c>
    </row>
    <row r="3" spans="1:4">
      <c r="A3" s="3" t="s">
        <v>183</v>
      </c>
    </row>
    <row r="4" spans="1:4">
      <c r="A4" s="4" t="s">
        <v>559</v>
      </c>
      <c r="B4" s="6" t="n">
        <v>34279</v>
      </c>
      <c r="C4" s="6" t="n">
        <v>35663</v>
      </c>
      <c r="D4" s="6" t="n">
        <v>339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 customWidth="1" max="5" min="5" width="20"/>
  </cols>
  <sheetData>
    <row r="1" spans="1:5">
      <c r="A1" s="1" t="s">
        <v>560</v>
      </c>
      <c r="B1" s="2" t="s">
        <v>1</v>
      </c>
    </row>
    <row r="2" spans="1:5">
      <c r="B2" s="2" t="s">
        <v>561</v>
      </c>
      <c r="C2" s="2" t="s">
        <v>562</v>
      </c>
      <c r="D2" s="2" t="s">
        <v>563</v>
      </c>
      <c r="E2" s="2" t="s">
        <v>564</v>
      </c>
    </row>
    <row r="3" spans="1:5">
      <c r="A3" s="3" t="s">
        <v>565</v>
      </c>
    </row>
    <row r="4" spans="1:5">
      <c r="A4" s="4" t="s">
        <v>566</v>
      </c>
      <c r="B4" s="8" t="n">
        <v>4.9</v>
      </c>
      <c r="C4" s="8" t="n">
        <v>3.1</v>
      </c>
      <c r="D4" s="6" t="n">
        <v>4</v>
      </c>
    </row>
    <row r="5" spans="1:5">
      <c r="A5" s="4" t="s">
        <v>567</v>
      </c>
    </row>
    <row r="6" spans="1:5">
      <c r="A6" s="3" t="s">
        <v>565</v>
      </c>
    </row>
    <row r="7" spans="1:5">
      <c r="A7" s="4" t="s">
        <v>568</v>
      </c>
      <c r="B7" s="5" t="n">
        <v>300000</v>
      </c>
    </row>
    <row r="8" spans="1:5">
      <c r="A8" s="4" t="s">
        <v>569</v>
      </c>
    </row>
    <row r="9" spans="1:5">
      <c r="A9" s="3" t="s">
        <v>565</v>
      </c>
    </row>
    <row r="10" spans="1:5">
      <c r="A10" s="4" t="s">
        <v>568</v>
      </c>
      <c r="B10" s="5" t="n">
        <v>191000</v>
      </c>
    </row>
    <row r="11" spans="1:5">
      <c r="A11" s="4" t="s">
        <v>570</v>
      </c>
    </row>
    <row r="12" spans="1:5">
      <c r="A12" s="3" t="s">
        <v>565</v>
      </c>
    </row>
    <row r="13" spans="1:5">
      <c r="A13" s="4" t="s">
        <v>571</v>
      </c>
      <c r="B13" s="5" t="n">
        <v>4384555</v>
      </c>
      <c r="E13" s="5" t="n">
        <v>6076001</v>
      </c>
    </row>
    <row r="14" spans="1:5">
      <c r="A14" s="4" t="s">
        <v>572</v>
      </c>
    </row>
    <row r="15" spans="1:5">
      <c r="A15" s="3" t="s">
        <v>565</v>
      </c>
    </row>
    <row r="16" spans="1:5">
      <c r="A16" s="4" t="s">
        <v>568</v>
      </c>
      <c r="B16" s="5" t="n">
        <v>491162</v>
      </c>
    </row>
    <row r="17" spans="1:5">
      <c r="A17" s="4" t="s">
        <v>573</v>
      </c>
      <c r="B17" s="8" t="n">
        <v>5.5</v>
      </c>
    </row>
    <row r="18" spans="1:5">
      <c r="A18" s="4" t="s">
        <v>574</v>
      </c>
      <c r="B18" s="4" t="s">
        <v>575</v>
      </c>
    </row>
    <row r="19" spans="1:5">
      <c r="A19" s="4" t="s">
        <v>576</v>
      </c>
      <c r="B19" s="8" t="n">
        <v>4.9</v>
      </c>
    </row>
    <row r="20" spans="1:5">
      <c r="A20" s="4" t="s">
        <v>577</v>
      </c>
      <c r="B20" s="4" t="s">
        <v>578</v>
      </c>
    </row>
    <row r="21" spans="1:5">
      <c r="A21" s="4" t="s">
        <v>579</v>
      </c>
      <c r="B21" s="8" t="n">
        <v>2.5</v>
      </c>
    </row>
    <row r="22" spans="1:5">
      <c r="A22" s="4" t="s">
        <v>580</v>
      </c>
    </row>
    <row r="23" spans="1:5">
      <c r="A23" s="3" t="s">
        <v>565</v>
      </c>
    </row>
    <row r="24" spans="1:5">
      <c r="A24" s="4" t="s">
        <v>581</v>
      </c>
      <c r="B24" s="5" t="n">
        <v>1</v>
      </c>
    </row>
    <row r="25" spans="1:5">
      <c r="A25" s="4" t="s">
        <v>582</v>
      </c>
    </row>
    <row r="26" spans="1:5">
      <c r="A26" s="3" t="s">
        <v>565</v>
      </c>
    </row>
    <row r="27" spans="1:5">
      <c r="A27" s="4" t="s">
        <v>574</v>
      </c>
      <c r="B27" s="4" t="s">
        <v>3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4" t="s">
        <v>567</v>
      </c>
    </row>
    <row r="4" spans="1:2">
      <c r="A4" s="3" t="s">
        <v>585</v>
      </c>
    </row>
    <row r="5" spans="1:2">
      <c r="A5" s="4" t="s">
        <v>586</v>
      </c>
      <c r="B5" s="5" t="n">
        <v>401</v>
      </c>
    </row>
    <row r="6" spans="1:2">
      <c r="A6" s="4" t="s">
        <v>587</v>
      </c>
      <c r="B6" s="5" t="n">
        <v>300</v>
      </c>
    </row>
    <row r="7" spans="1:2">
      <c r="A7" s="4" t="s">
        <v>588</v>
      </c>
      <c r="B7" s="5" t="n">
        <v>0</v>
      </c>
    </row>
    <row r="8" spans="1:2">
      <c r="A8" s="4" t="s">
        <v>589</v>
      </c>
      <c r="B8" s="5" t="n">
        <v>-214</v>
      </c>
    </row>
    <row r="9" spans="1:2">
      <c r="A9" s="4" t="s">
        <v>590</v>
      </c>
      <c r="B9" s="5" t="n">
        <v>-14</v>
      </c>
    </row>
    <row r="10" spans="1:2">
      <c r="A10" s="4" t="s">
        <v>591</v>
      </c>
      <c r="B10" s="5" t="n">
        <v>473</v>
      </c>
    </row>
    <row r="11" spans="1:2">
      <c r="A11" s="3" t="s">
        <v>592</v>
      </c>
    </row>
    <row r="12" spans="1:2">
      <c r="A12" s="4" t="s">
        <v>593</v>
      </c>
      <c r="B12" s="7" t="n">
        <v>12.38</v>
      </c>
    </row>
    <row r="13" spans="1:2">
      <c r="A13" s="4" t="s">
        <v>594</v>
      </c>
      <c r="B13" s="10" t="n">
        <v>11.23</v>
      </c>
    </row>
    <row r="14" spans="1:2">
      <c r="A14" s="4" t="s">
        <v>595</v>
      </c>
      <c r="B14" s="5" t="n">
        <v>0</v>
      </c>
    </row>
    <row r="15" spans="1:2">
      <c r="A15" s="4" t="s">
        <v>596</v>
      </c>
      <c r="B15" s="10" t="n">
        <v>12.26</v>
      </c>
    </row>
    <row r="16" spans="1:2">
      <c r="A16" s="4" t="s">
        <v>597</v>
      </c>
      <c r="B16" s="10" t="n">
        <v>10.95</v>
      </c>
    </row>
    <row r="17" spans="1:2">
      <c r="A17" s="4" t="s">
        <v>598</v>
      </c>
      <c r="B17" s="7" t="n">
        <v>11.75</v>
      </c>
    </row>
    <row r="18" spans="1:2">
      <c r="A18" s="4" t="s">
        <v>569</v>
      </c>
    </row>
    <row r="19" spans="1:2">
      <c r="A19" s="3" t="s">
        <v>585</v>
      </c>
    </row>
    <row r="20" spans="1:2">
      <c r="A20" s="4" t="s">
        <v>586</v>
      </c>
      <c r="B20" s="5" t="n">
        <v>363</v>
      </c>
    </row>
    <row r="21" spans="1:2">
      <c r="A21" s="4" t="s">
        <v>587</v>
      </c>
      <c r="B21" s="5" t="n">
        <v>191</v>
      </c>
    </row>
    <row r="22" spans="1:2">
      <c r="A22" s="4" t="s">
        <v>588</v>
      </c>
      <c r="B22" s="5" t="n">
        <v>-9</v>
      </c>
    </row>
    <row r="23" spans="1:2">
      <c r="A23" s="4" t="s">
        <v>589</v>
      </c>
      <c r="B23" s="5" t="n">
        <v>-20</v>
      </c>
    </row>
    <row r="24" spans="1:2">
      <c r="A24" s="4" t="s">
        <v>590</v>
      </c>
      <c r="B24" s="5" t="n">
        <v>-83</v>
      </c>
    </row>
    <row r="25" spans="1:2">
      <c r="A25" s="4" t="s">
        <v>591</v>
      </c>
      <c r="B25" s="5" t="n">
        <v>442</v>
      </c>
    </row>
    <row r="26" spans="1:2">
      <c r="A26" s="3" t="s">
        <v>592</v>
      </c>
    </row>
    <row r="27" spans="1:2">
      <c r="A27" s="4" t="s">
        <v>593</v>
      </c>
      <c r="B27" s="7" t="n">
        <v>13.83</v>
      </c>
    </row>
    <row r="28" spans="1:2">
      <c r="A28" s="4" t="s">
        <v>594</v>
      </c>
      <c r="B28" s="10" t="n">
        <v>10.94</v>
      </c>
    </row>
    <row r="29" spans="1:2">
      <c r="A29" s="4" t="s">
        <v>595</v>
      </c>
      <c r="B29" s="10" t="n">
        <v>13.77</v>
      </c>
    </row>
    <row r="30" spans="1:2">
      <c r="A30" s="4" t="s">
        <v>596</v>
      </c>
      <c r="B30" s="10" t="n">
        <v>16.06</v>
      </c>
    </row>
    <row r="31" spans="1:2">
      <c r="A31" s="4" t="s">
        <v>597</v>
      </c>
      <c r="B31" s="10" t="n">
        <v>15.04</v>
      </c>
    </row>
    <row r="32" spans="1:2">
      <c r="A32" s="4" t="s">
        <v>598</v>
      </c>
      <c r="B32" s="7" t="n">
        <v>11.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99</v>
      </c>
      <c r="B1" s="2" t="s">
        <v>1</v>
      </c>
    </row>
    <row r="2" spans="1:2">
      <c r="B2" s="2" t="s">
        <v>550</v>
      </c>
    </row>
    <row r="3" spans="1:2">
      <c r="A3" s="3" t="s">
        <v>189</v>
      </c>
    </row>
    <row r="4" spans="1:2">
      <c r="A4" s="4" t="s">
        <v>600</v>
      </c>
      <c r="B4" s="6" t="n">
        <v>15000000</v>
      </c>
    </row>
    <row r="5" spans="1:2">
      <c r="A5" s="4" t="s">
        <v>601</v>
      </c>
      <c r="B5" s="6" t="n">
        <v>1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7</v>
      </c>
      <c r="D2" s="2" t="s">
        <v>80</v>
      </c>
    </row>
    <row r="3" spans="1:4">
      <c r="A3" s="3" t="s">
        <v>603</v>
      </c>
    </row>
    <row r="4" spans="1:4">
      <c r="A4" s="4" t="s">
        <v>604</v>
      </c>
      <c r="B4" s="4" t="s">
        <v>605</v>
      </c>
    </row>
    <row r="5" spans="1:4">
      <c r="A5" s="4" t="s">
        <v>606</v>
      </c>
      <c r="B5" s="4" t="s">
        <v>607</v>
      </c>
    </row>
    <row r="6" spans="1:4">
      <c r="A6" s="4" t="s">
        <v>608</v>
      </c>
      <c r="B6" s="4" t="s">
        <v>609</v>
      </c>
    </row>
    <row r="7" spans="1:4">
      <c r="A7" s="4" t="s">
        <v>610</v>
      </c>
      <c r="B7" s="4" t="s">
        <v>611</v>
      </c>
    </row>
    <row r="8" spans="1:4">
      <c r="A8" s="4" t="s">
        <v>612</v>
      </c>
      <c r="B8" s="4" t="s">
        <v>613</v>
      </c>
    </row>
    <row r="9" spans="1:4">
      <c r="A9" s="4" t="s">
        <v>614</v>
      </c>
    </row>
    <row r="10" spans="1:4">
      <c r="A10" s="3" t="s">
        <v>603</v>
      </c>
    </row>
    <row r="11" spans="1:4">
      <c r="A11" s="4" t="s">
        <v>615</v>
      </c>
      <c r="B11" s="6" t="n">
        <v>0</v>
      </c>
      <c r="C11" s="6" t="n">
        <v>0</v>
      </c>
      <c r="D11"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7</v>
      </c>
      <c r="D2" s="2" t="s">
        <v>80</v>
      </c>
    </row>
    <row r="3" spans="1:4">
      <c r="A3" s="3" t="s">
        <v>192</v>
      </c>
    </row>
    <row r="4" spans="1:4">
      <c r="A4" s="4" t="s">
        <v>617</v>
      </c>
      <c r="B4" s="6" t="n">
        <v>1661</v>
      </c>
      <c r="C4" s="6" t="n">
        <v>1533</v>
      </c>
      <c r="D4" s="6" t="n">
        <v>16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8</v>
      </c>
      <c r="B1" s="2" t="s">
        <v>619</v>
      </c>
      <c r="C1" s="2" t="s">
        <v>620</v>
      </c>
      <c r="D1" s="2" t="s">
        <v>2</v>
      </c>
      <c r="E1" s="2" t="s">
        <v>37</v>
      </c>
      <c r="F1" s="2" t="s">
        <v>80</v>
      </c>
      <c r="G1" s="2" t="s">
        <v>621</v>
      </c>
      <c r="H1" s="2" t="s">
        <v>622</v>
      </c>
    </row>
    <row r="2" spans="1:8">
      <c r="A2" s="3" t="s">
        <v>195</v>
      </c>
    </row>
    <row r="3" spans="1:8">
      <c r="A3" s="4" t="s">
        <v>623</v>
      </c>
      <c r="D3" s="8" t="n">
        <v>0.1</v>
      </c>
    </row>
    <row r="4" spans="1:8">
      <c r="A4" s="4" t="s">
        <v>624</v>
      </c>
      <c r="D4" s="8" t="n">
        <v>0.3</v>
      </c>
      <c r="E4" s="8" t="n">
        <v>0.4</v>
      </c>
    </row>
    <row r="5" spans="1:8">
      <c r="A5" s="3" t="s">
        <v>625</v>
      </c>
    </row>
    <row r="6" spans="1:8">
      <c r="A6" s="4" t="s">
        <v>626</v>
      </c>
      <c r="E6" s="5" t="n">
        <v>934031</v>
      </c>
      <c r="F6" s="5" t="n">
        <v>1606102</v>
      </c>
    </row>
    <row r="7" spans="1:8">
      <c r="A7" s="4" t="s">
        <v>627</v>
      </c>
    </row>
    <row r="8" spans="1:8">
      <c r="A8" s="3" t="s">
        <v>625</v>
      </c>
    </row>
    <row r="9" spans="1:8">
      <c r="A9" s="4" t="s">
        <v>626</v>
      </c>
      <c r="B9" s="5" t="n">
        <v>200000000</v>
      </c>
      <c r="C9" s="5" t="n">
        <v>200000000</v>
      </c>
      <c r="D9" s="5" t="n">
        <v>400000000</v>
      </c>
    </row>
    <row r="10" spans="1:8">
      <c r="A10" s="4" t="s">
        <v>628</v>
      </c>
      <c r="B10" s="7" t="n">
        <v>15.04</v>
      </c>
      <c r="C10" s="7" t="n">
        <v>14.43</v>
      </c>
    </row>
    <row r="11" spans="1:8">
      <c r="A11" s="4" t="s">
        <v>629</v>
      </c>
      <c r="B11" s="4" t="s">
        <v>630</v>
      </c>
      <c r="C11" s="4" t="s">
        <v>613</v>
      </c>
    </row>
    <row r="12" spans="1:8">
      <c r="A12" s="4" t="s">
        <v>631</v>
      </c>
      <c r="G12" s="7" t="n">
        <v>15.58</v>
      </c>
      <c r="H12" s="7" t="n">
        <v>1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7</v>
      </c>
      <c r="D2" s="2" t="s">
        <v>80</v>
      </c>
    </row>
    <row r="3" spans="1:4">
      <c r="A3" s="3" t="s">
        <v>130</v>
      </c>
    </row>
    <row r="4" spans="1:4">
      <c r="A4" s="4" t="s">
        <v>113</v>
      </c>
      <c r="B4" s="6" t="n">
        <v>20757</v>
      </c>
      <c r="C4" s="6" t="n">
        <v>7016</v>
      </c>
      <c r="D4" s="6" t="n">
        <v>19758</v>
      </c>
    </row>
    <row r="5" spans="1:4">
      <c r="A5" s="3" t="s">
        <v>131</v>
      </c>
    </row>
    <row r="6" spans="1:4">
      <c r="A6" s="4" t="s">
        <v>132</v>
      </c>
      <c r="B6" s="5" t="n">
        <v>16540</v>
      </c>
      <c r="C6" s="5" t="n">
        <v>19570</v>
      </c>
      <c r="D6" s="5" t="n">
        <v>19516</v>
      </c>
    </row>
    <row r="7" spans="1:4">
      <c r="A7" s="4" t="s">
        <v>133</v>
      </c>
      <c r="B7" s="5" t="n">
        <v>0</v>
      </c>
      <c r="C7" s="5" t="n">
        <v>6298</v>
      </c>
      <c r="D7" s="5" t="n">
        <v>12706</v>
      </c>
    </row>
    <row r="8" spans="1:4">
      <c r="A8" s="4" t="s">
        <v>134</v>
      </c>
      <c r="B8" s="5" t="n">
        <v>184</v>
      </c>
      <c r="C8" s="5" t="n">
        <v>425</v>
      </c>
      <c r="D8" s="5" t="n">
        <v>439</v>
      </c>
    </row>
    <row r="9" spans="1:4">
      <c r="A9" s="4" t="s">
        <v>117</v>
      </c>
      <c r="B9" s="5" t="n">
        <v>4927</v>
      </c>
      <c r="C9" s="5" t="n">
        <v>3071</v>
      </c>
      <c r="D9" s="5" t="n">
        <v>4032</v>
      </c>
    </row>
    <row r="10" spans="1:4">
      <c r="A10" s="4" t="s">
        <v>48</v>
      </c>
      <c r="B10" s="5" t="n">
        <v>-1497</v>
      </c>
      <c r="C10" s="5" t="n">
        <v>8154</v>
      </c>
      <c r="D10" s="5" t="n">
        <v>-2176</v>
      </c>
    </row>
    <row r="11" spans="1:4">
      <c r="A11" s="4" t="s">
        <v>135</v>
      </c>
      <c r="B11" s="5" t="n">
        <v>0</v>
      </c>
      <c r="C11" s="5" t="n">
        <v>0</v>
      </c>
      <c r="D11" s="5" t="n">
        <v>-152</v>
      </c>
    </row>
    <row r="12" spans="1:4">
      <c r="A12" s="4" t="s">
        <v>136</v>
      </c>
      <c r="B12" s="5" t="n">
        <v>32</v>
      </c>
      <c r="C12" s="5" t="n">
        <v>162</v>
      </c>
      <c r="D12" s="5" t="n">
        <v>0</v>
      </c>
    </row>
    <row r="13" spans="1:4">
      <c r="A13" s="4" t="s">
        <v>137</v>
      </c>
      <c r="B13" s="5" t="n">
        <v>512</v>
      </c>
      <c r="C13" s="5" t="n">
        <v>103</v>
      </c>
      <c r="D13" s="5" t="n">
        <v>14</v>
      </c>
    </row>
    <row r="14" spans="1:4">
      <c r="A14" s="3" t="s">
        <v>138</v>
      </c>
    </row>
    <row r="15" spans="1:4">
      <c r="A15" s="4" t="s">
        <v>139</v>
      </c>
      <c r="B15" s="5" t="n">
        <v>438</v>
      </c>
      <c r="C15" s="5" t="n">
        <v>7322</v>
      </c>
      <c r="D15" s="5" t="n">
        <v>7542</v>
      </c>
    </row>
    <row r="16" spans="1:4">
      <c r="A16" s="4" t="s">
        <v>42</v>
      </c>
      <c r="B16" s="5" t="n">
        <v>-3994</v>
      </c>
      <c r="C16" s="5" t="n">
        <v>14445</v>
      </c>
      <c r="D16" s="5" t="n">
        <v>11307</v>
      </c>
    </row>
    <row r="17" spans="1:4">
      <c r="A17" s="4" t="s">
        <v>140</v>
      </c>
      <c r="B17" s="5" t="n">
        <v>-100</v>
      </c>
      <c r="C17" s="5" t="n">
        <v>566</v>
      </c>
      <c r="D17" s="5" t="n">
        <v>-798</v>
      </c>
    </row>
    <row r="18" spans="1:4">
      <c r="A18" s="4" t="s">
        <v>52</v>
      </c>
      <c r="B18" s="5" t="n">
        <v>738</v>
      </c>
      <c r="C18" s="5" t="n">
        <v>-18214</v>
      </c>
      <c r="D18" s="5" t="n">
        <v>9001</v>
      </c>
    </row>
    <row r="19" spans="1:4">
      <c r="A19" s="4" t="s">
        <v>141</v>
      </c>
      <c r="B19" s="5" t="n">
        <v>4933</v>
      </c>
      <c r="C19" s="5" t="n">
        <v>-870</v>
      </c>
      <c r="D19" s="5" t="n">
        <v>-12009</v>
      </c>
    </row>
    <row r="20" spans="1:4">
      <c r="A20" s="4" t="s">
        <v>142</v>
      </c>
      <c r="B20" s="5" t="n">
        <v>94</v>
      </c>
      <c r="C20" s="5" t="n">
        <v>-5406</v>
      </c>
      <c r="D20" s="5" t="n">
        <v>-3994</v>
      </c>
    </row>
    <row r="21" spans="1:4">
      <c r="A21" s="4" t="s">
        <v>143</v>
      </c>
      <c r="B21" s="5" t="n">
        <v>43564</v>
      </c>
      <c r="C21" s="5" t="n">
        <v>42642</v>
      </c>
      <c r="D21" s="5" t="n">
        <v>65186</v>
      </c>
    </row>
    <row r="22" spans="1:4">
      <c r="A22" s="3" t="s">
        <v>144</v>
      </c>
    </row>
    <row r="23" spans="1:4">
      <c r="A23" s="4" t="s">
        <v>145</v>
      </c>
      <c r="B23" s="5" t="n">
        <v>-8148</v>
      </c>
      <c r="C23" s="5" t="n">
        <v>-11822</v>
      </c>
      <c r="D23" s="5" t="n">
        <v>-20778</v>
      </c>
    </row>
    <row r="24" spans="1:4">
      <c r="A24" s="4" t="s">
        <v>146</v>
      </c>
      <c r="B24" s="5" t="n">
        <v>-59461</v>
      </c>
      <c r="C24" s="5" t="n">
        <v>-85530</v>
      </c>
      <c r="D24" s="5" t="n">
        <v>-30000</v>
      </c>
    </row>
    <row r="25" spans="1:4">
      <c r="A25" s="4" t="s">
        <v>147</v>
      </c>
      <c r="B25" s="5" t="n">
        <v>85559</v>
      </c>
      <c r="C25" s="5" t="n">
        <v>45716</v>
      </c>
      <c r="D25" s="5" t="n">
        <v>0</v>
      </c>
    </row>
    <row r="26" spans="1:4">
      <c r="A26" s="4" t="s">
        <v>148</v>
      </c>
      <c r="B26" s="5" t="n">
        <v>5</v>
      </c>
      <c r="C26" s="5" t="n">
        <v>32</v>
      </c>
      <c r="D26" s="5" t="n">
        <v>8</v>
      </c>
    </row>
    <row r="27" spans="1:4">
      <c r="A27" s="4" t="s">
        <v>149</v>
      </c>
      <c r="B27" s="5" t="n">
        <v>17955</v>
      </c>
      <c r="C27" s="5" t="n">
        <v>-51604</v>
      </c>
      <c r="D27" s="5" t="n">
        <v>-50770</v>
      </c>
    </row>
    <row r="28" spans="1:4">
      <c r="A28" s="3" t="s">
        <v>150</v>
      </c>
    </row>
    <row r="29" spans="1:4">
      <c r="A29" s="4" t="s">
        <v>151</v>
      </c>
      <c r="B29" s="5" t="n">
        <v>-547</v>
      </c>
      <c r="C29" s="5" t="n">
        <v>-618</v>
      </c>
      <c r="D29" s="5" t="n">
        <v>-729</v>
      </c>
    </row>
    <row r="30" spans="1:4">
      <c r="A30" s="4" t="s">
        <v>152</v>
      </c>
      <c r="B30" s="5" t="n">
        <v>-16064</v>
      </c>
      <c r="C30" s="5" t="n">
        <v>-7908</v>
      </c>
      <c r="D30" s="5" t="n">
        <v>-24959</v>
      </c>
    </row>
    <row r="31" spans="1:4">
      <c r="A31" s="4" t="s">
        <v>153</v>
      </c>
      <c r="B31" s="5" t="n">
        <v>-160</v>
      </c>
      <c r="C31" s="5" t="n">
        <v>-123</v>
      </c>
      <c r="D31" s="5" t="n">
        <v>0</v>
      </c>
    </row>
    <row r="32" spans="1:4">
      <c r="A32" s="4" t="s">
        <v>154</v>
      </c>
      <c r="C32" s="5" t="n">
        <v>0</v>
      </c>
      <c r="D32" s="5" t="n">
        <v>-27</v>
      </c>
    </row>
    <row r="33" spans="1:4">
      <c r="A33" s="4" t="s">
        <v>155</v>
      </c>
      <c r="B33" s="5" t="n">
        <v>-16771</v>
      </c>
      <c r="C33" s="5" t="n">
        <v>-8649</v>
      </c>
      <c r="D33" s="5" t="n">
        <v>-25715</v>
      </c>
    </row>
    <row r="34" spans="1:4">
      <c r="A34" s="4" t="s">
        <v>156</v>
      </c>
      <c r="B34" s="5" t="n">
        <v>-6</v>
      </c>
      <c r="C34" s="5" t="n">
        <v>-13</v>
      </c>
      <c r="D34" s="5" t="n">
        <v>-7</v>
      </c>
    </row>
    <row r="35" spans="1:4">
      <c r="A35" s="4" t="s">
        <v>157</v>
      </c>
      <c r="B35" s="5" t="n">
        <v>44742</v>
      </c>
      <c r="C35" s="5" t="n">
        <v>-17624</v>
      </c>
      <c r="D35" s="5" t="n">
        <v>-11306</v>
      </c>
    </row>
    <row r="36" spans="1:4">
      <c r="A36" s="4" t="s">
        <v>158</v>
      </c>
      <c r="B36" s="5" t="n">
        <v>68751</v>
      </c>
      <c r="C36" s="5" t="n">
        <v>86375</v>
      </c>
      <c r="D36" s="5" t="n">
        <v>97681</v>
      </c>
    </row>
    <row r="37" spans="1:4">
      <c r="A37" s="4" t="s">
        <v>159</v>
      </c>
      <c r="B37" s="5" t="n">
        <v>113493</v>
      </c>
      <c r="C37" s="5" t="n">
        <v>68751</v>
      </c>
      <c r="D37" s="5" t="n">
        <v>86375</v>
      </c>
    </row>
    <row r="38" spans="1:4">
      <c r="A38" s="3" t="s">
        <v>160</v>
      </c>
    </row>
    <row r="39" spans="1:4">
      <c r="A39" s="4" t="s">
        <v>161</v>
      </c>
      <c r="B39" s="5" t="n">
        <v>4035</v>
      </c>
      <c r="C39" s="5" t="n">
        <v>1942</v>
      </c>
      <c r="D39" s="5" t="n">
        <v>24824</v>
      </c>
    </row>
    <row r="40" spans="1:4">
      <c r="A40" s="4" t="s">
        <v>162</v>
      </c>
      <c r="B40" s="6" t="n">
        <v>169</v>
      </c>
      <c r="C40" s="6" t="n">
        <v>187</v>
      </c>
      <c r="D40" s="6" t="n">
        <v>2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7</v>
      </c>
      <c r="D2" s="2" t="s">
        <v>80</v>
      </c>
    </row>
    <row r="3" spans="1:4">
      <c r="A3" s="3" t="s">
        <v>195</v>
      </c>
    </row>
    <row r="4" spans="1:4">
      <c r="A4" s="4" t="s">
        <v>633</v>
      </c>
      <c r="B4" s="6" t="n">
        <v>144</v>
      </c>
      <c r="C4" s="6" t="n">
        <v>140</v>
      </c>
      <c r="D4" s="6" t="n">
        <v>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4</v>
      </c>
      <c r="B1" s="2" t="s">
        <v>37</v>
      </c>
      <c r="C1" s="2" t="s">
        <v>2</v>
      </c>
      <c r="D1" s="2" t="s">
        <v>407</v>
      </c>
      <c r="E1" s="2" t="s">
        <v>4</v>
      </c>
      <c r="F1" s="2" t="s">
        <v>408</v>
      </c>
      <c r="G1" s="2" t="s">
        <v>37</v>
      </c>
      <c r="H1" s="2" t="s">
        <v>409</v>
      </c>
      <c r="I1" s="2" t="s">
        <v>410</v>
      </c>
      <c r="J1" s="2" t="s">
        <v>411</v>
      </c>
      <c r="K1" s="2" t="s">
        <v>2</v>
      </c>
      <c r="L1" s="2" t="s">
        <v>37</v>
      </c>
      <c r="M1" s="2" t="s">
        <v>80</v>
      </c>
    </row>
    <row r="2" spans="1:13">
      <c r="A2" s="3" t="s">
        <v>198</v>
      </c>
    </row>
    <row r="3" spans="1:13">
      <c r="A3" s="4" t="s">
        <v>113</v>
      </c>
      <c r="C3" s="6" t="n">
        <v>8619</v>
      </c>
      <c r="D3" s="6" t="n">
        <v>4226</v>
      </c>
      <c r="E3" s="6" t="n">
        <v>9282</v>
      </c>
      <c r="F3" s="6" t="n">
        <v>-1370</v>
      </c>
      <c r="G3" s="6" t="n">
        <v>8513</v>
      </c>
      <c r="H3" s="6" t="n">
        <v>359</v>
      </c>
      <c r="I3" s="6" t="n">
        <v>2193</v>
      </c>
      <c r="J3" s="6" t="n">
        <v>-4049</v>
      </c>
      <c r="K3" s="6" t="n">
        <v>20757</v>
      </c>
      <c r="L3" s="6" t="n">
        <v>7016</v>
      </c>
      <c r="M3" s="6" t="n">
        <v>19758</v>
      </c>
    </row>
    <row r="4" spans="1:13">
      <c r="A4" s="4" t="s">
        <v>635</v>
      </c>
      <c r="K4" s="5" t="n">
        <v>35222</v>
      </c>
      <c r="L4" s="5" t="n">
        <v>35925</v>
      </c>
      <c r="M4" s="5" t="n">
        <v>36838</v>
      </c>
    </row>
    <row r="5" spans="1:13">
      <c r="A5" s="4" t="s">
        <v>636</v>
      </c>
      <c r="K5" s="5" t="n">
        <v>245</v>
      </c>
      <c r="L5" s="5" t="n">
        <v>101</v>
      </c>
      <c r="M5" s="5" t="n">
        <v>132</v>
      </c>
    </row>
    <row r="6" spans="1:13">
      <c r="A6" s="4" t="s">
        <v>637</v>
      </c>
      <c r="K6" s="5" t="n">
        <v>35467</v>
      </c>
      <c r="L6" s="5" t="n">
        <v>36026</v>
      </c>
      <c r="M6" s="5" t="n">
        <v>36970</v>
      </c>
    </row>
    <row r="7" spans="1:13">
      <c r="A7" s="3" t="s">
        <v>638</v>
      </c>
    </row>
    <row r="8" spans="1:13">
      <c r="A8" s="4" t="s">
        <v>95</v>
      </c>
      <c r="K8" s="7" t="n">
        <v>0.59</v>
      </c>
      <c r="L8" s="7" t="n">
        <v>0.2</v>
      </c>
      <c r="M8" s="7" t="n">
        <v>0.54</v>
      </c>
    </row>
    <row r="9" spans="1:13">
      <c r="A9" s="4" t="s">
        <v>97</v>
      </c>
      <c r="B9" s="7" t="n">
        <v>0.01</v>
      </c>
      <c r="C9" s="7" t="n">
        <v>0.25</v>
      </c>
      <c r="D9" s="7" t="n">
        <v>0.12</v>
      </c>
      <c r="E9" s="7" t="n">
        <v>0.26</v>
      </c>
      <c r="F9" s="7" t="n">
        <v>-0.04</v>
      </c>
      <c r="G9" s="7" t="n">
        <v>0.24</v>
      </c>
      <c r="H9" s="7" t="n">
        <v>0.01</v>
      </c>
      <c r="I9" s="7" t="n">
        <v>0.06</v>
      </c>
      <c r="J9" s="7" t="n">
        <v>-0.11</v>
      </c>
      <c r="K9" s="7" t="n">
        <v>0.59</v>
      </c>
      <c r="L9" s="7" t="n">
        <v>0.19</v>
      </c>
      <c r="M9" s="7" t="n">
        <v>0.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639</v>
      </c>
      <c r="B1" s="2" t="s">
        <v>1</v>
      </c>
    </row>
    <row r="2" spans="1:6">
      <c r="B2" s="2" t="s">
        <v>2</v>
      </c>
      <c r="C2" s="2" t="s">
        <v>37</v>
      </c>
      <c r="D2" s="2" t="s">
        <v>80</v>
      </c>
      <c r="E2" s="2" t="s">
        <v>640</v>
      </c>
      <c r="F2" s="2" t="s">
        <v>641</v>
      </c>
    </row>
    <row r="3" spans="1:6">
      <c r="A3" s="3" t="s">
        <v>642</v>
      </c>
    </row>
    <row r="4" spans="1:6">
      <c r="A4" s="4" t="s">
        <v>626</v>
      </c>
      <c r="C4" s="5" t="n">
        <v>934031</v>
      </c>
      <c r="D4" s="5" t="n">
        <v>1606102</v>
      </c>
    </row>
    <row r="5" spans="1:6">
      <c r="A5" s="4" t="s">
        <v>643</v>
      </c>
      <c r="B5" s="7" t="n">
        <v>13.39</v>
      </c>
      <c r="C5" s="7" t="n">
        <v>8.470000000000001</v>
      </c>
      <c r="D5" s="7" t="n">
        <v>15.27</v>
      </c>
    </row>
    <row r="6" spans="1:6">
      <c r="A6" s="4" t="s">
        <v>644</v>
      </c>
      <c r="B6" s="6" t="n">
        <v>16261</v>
      </c>
      <c r="C6" s="6" t="n">
        <v>7908</v>
      </c>
      <c r="D6" s="6" t="n">
        <v>24523</v>
      </c>
    </row>
    <row r="7" spans="1:6">
      <c r="A7" s="4" t="s">
        <v>645</v>
      </c>
      <c r="B7" s="5" t="n">
        <v>6935623</v>
      </c>
    </row>
    <row r="8" spans="1:6">
      <c r="A8" s="4" t="s">
        <v>646</v>
      </c>
      <c r="B8" s="6" t="n">
        <v>92839</v>
      </c>
      <c r="C8" s="6" t="n">
        <v>76578</v>
      </c>
    </row>
    <row r="9" spans="1:6">
      <c r="A9" s="4" t="s">
        <v>647</v>
      </c>
    </row>
    <row r="10" spans="1:6">
      <c r="A10" s="3" t="s">
        <v>642</v>
      </c>
    </row>
    <row r="11" spans="1:6">
      <c r="A11" s="4" t="s">
        <v>648</v>
      </c>
      <c r="F11" s="6" t="n">
        <v>50000</v>
      </c>
    </row>
    <row r="12" spans="1:6">
      <c r="A12" s="4" t="s">
        <v>626</v>
      </c>
      <c r="B12" s="5" t="n">
        <v>1293138</v>
      </c>
    </row>
    <row r="13" spans="1:6">
      <c r="A13" s="4" t="s">
        <v>643</v>
      </c>
      <c r="B13" s="7" t="n">
        <v>12.58</v>
      </c>
    </row>
    <row r="14" spans="1:6">
      <c r="A14" s="4" t="s">
        <v>644</v>
      </c>
      <c r="B14" s="6" t="n">
        <v>16300</v>
      </c>
    </row>
    <row r="15" spans="1:6">
      <c r="A15" s="4" t="s">
        <v>649</v>
      </c>
      <c r="B15" s="6" t="n">
        <v>47200</v>
      </c>
    </row>
    <row r="16" spans="1:6">
      <c r="A16" s="4" t="s">
        <v>650</v>
      </c>
    </row>
    <row r="17" spans="1:6">
      <c r="A17" s="3" t="s">
        <v>642</v>
      </c>
    </row>
    <row r="18" spans="1:6">
      <c r="A18" s="4" t="s">
        <v>648</v>
      </c>
      <c r="E18" s="6" t="n">
        <v>50000</v>
      </c>
    </row>
    <row r="19" spans="1:6">
      <c r="A19" s="4" t="s">
        <v>626</v>
      </c>
      <c r="B19" s="5" t="n">
        <v>320296</v>
      </c>
    </row>
    <row r="20" spans="1:6">
      <c r="A20" s="4" t="s">
        <v>643</v>
      </c>
      <c r="B20" s="7" t="n">
        <v>8.859999999999999</v>
      </c>
    </row>
    <row r="21" spans="1:6">
      <c r="A21" s="4" t="s">
        <v>644</v>
      </c>
      <c r="B21" s="6" t="n">
        <v>2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51</v>
      </c>
      <c r="B1" s="2" t="s">
        <v>319</v>
      </c>
      <c r="F1" s="2" t="s">
        <v>1</v>
      </c>
    </row>
    <row r="2" spans="1:8">
      <c r="B2" s="2" t="s">
        <v>37</v>
      </c>
      <c r="C2" s="2" t="s">
        <v>409</v>
      </c>
      <c r="D2" s="2" t="s">
        <v>410</v>
      </c>
      <c r="E2" s="2" t="s">
        <v>411</v>
      </c>
      <c r="F2" s="2" t="s">
        <v>2</v>
      </c>
      <c r="G2" s="2" t="s">
        <v>37</v>
      </c>
      <c r="H2" s="2" t="s">
        <v>80</v>
      </c>
    </row>
    <row r="3" spans="1:8">
      <c r="A3" s="3" t="s">
        <v>652</v>
      </c>
    </row>
    <row r="4" spans="1:8">
      <c r="A4" s="4" t="s">
        <v>653</v>
      </c>
      <c r="G4" s="6" t="n">
        <v>16700</v>
      </c>
    </row>
    <row r="5" spans="1:8">
      <c r="A5" s="4" t="s">
        <v>654</v>
      </c>
      <c r="G5" s="5" t="n">
        <v>10600</v>
      </c>
    </row>
    <row r="6" spans="1:8">
      <c r="A6" s="4" t="s">
        <v>328</v>
      </c>
      <c r="B6" s="6" t="n">
        <v>2100</v>
      </c>
      <c r="G6" s="5" t="n">
        <v>2100</v>
      </c>
    </row>
    <row r="7" spans="1:8">
      <c r="A7" s="4" t="s">
        <v>655</v>
      </c>
      <c r="F7" s="6" t="n">
        <v>7469</v>
      </c>
      <c r="G7" s="5" t="n">
        <v>8378</v>
      </c>
      <c r="H7" s="6" t="n">
        <v>8284</v>
      </c>
    </row>
    <row r="8" spans="1:8">
      <c r="A8" s="4" t="s">
        <v>441</v>
      </c>
      <c r="F8" s="6" t="n">
        <v>0</v>
      </c>
      <c r="G8" s="5" t="n">
        <v>6300</v>
      </c>
      <c r="H8" s="5" t="n">
        <v>12700</v>
      </c>
    </row>
    <row r="9" spans="1:8">
      <c r="A9" s="4" t="s">
        <v>656</v>
      </c>
    </row>
    <row r="10" spans="1:8">
      <c r="A10" s="3" t="s">
        <v>652</v>
      </c>
    </row>
    <row r="11" spans="1:8">
      <c r="A11" s="4" t="s">
        <v>653</v>
      </c>
      <c r="G11" s="5" t="n">
        <v>2800</v>
      </c>
      <c r="H11" s="5" t="n">
        <v>13600</v>
      </c>
    </row>
    <row r="12" spans="1:8">
      <c r="A12" s="4" t="s">
        <v>654</v>
      </c>
      <c r="G12" s="5" t="n">
        <v>1700</v>
      </c>
      <c r="H12" s="5" t="n">
        <v>8600</v>
      </c>
    </row>
    <row r="13" spans="1:8">
      <c r="A13" s="4" t="s">
        <v>657</v>
      </c>
    </row>
    <row r="14" spans="1:8">
      <c r="A14" s="3" t="s">
        <v>652</v>
      </c>
    </row>
    <row r="15" spans="1:8">
      <c r="A15" s="4" t="s">
        <v>653</v>
      </c>
      <c r="D15" s="6" t="n">
        <v>300</v>
      </c>
      <c r="G15" s="5" t="n">
        <v>300</v>
      </c>
    </row>
    <row r="16" spans="1:8">
      <c r="A16" s="4" t="s">
        <v>658</v>
      </c>
    </row>
    <row r="17" spans="1:8">
      <c r="A17" s="3" t="s">
        <v>652</v>
      </c>
    </row>
    <row r="18" spans="1:8">
      <c r="A18" s="4" t="s">
        <v>655</v>
      </c>
      <c r="H18" s="5" t="n">
        <v>-1600</v>
      </c>
    </row>
    <row r="19" spans="1:8">
      <c r="A19" s="4" t="s">
        <v>659</v>
      </c>
    </row>
    <row r="20" spans="1:8">
      <c r="A20" s="3" t="s">
        <v>652</v>
      </c>
    </row>
    <row r="21" spans="1:8">
      <c r="A21" s="4" t="s">
        <v>654</v>
      </c>
      <c r="B21" s="5" t="n">
        <v>1200</v>
      </c>
      <c r="C21" s="6" t="n">
        <v>7900</v>
      </c>
      <c r="D21" s="5" t="n">
        <v>2400</v>
      </c>
      <c r="E21" s="6" t="n">
        <v>800</v>
      </c>
    </row>
    <row r="22" spans="1:8">
      <c r="A22" s="4" t="s">
        <v>660</v>
      </c>
      <c r="B22" s="5" t="n">
        <v>1200</v>
      </c>
      <c r="C22" s="5" t="n">
        <v>2900</v>
      </c>
      <c r="D22" s="6" t="n">
        <v>1200</v>
      </c>
      <c r="E22" s="6" t="n">
        <v>1300</v>
      </c>
      <c r="G22" s="5" t="n">
        <v>4066</v>
      </c>
    </row>
    <row r="23" spans="1:8">
      <c r="A23" s="4" t="s">
        <v>441</v>
      </c>
      <c r="B23" s="5" t="n">
        <v>400</v>
      </c>
      <c r="C23" s="5" t="n">
        <v>5900</v>
      </c>
    </row>
    <row r="24" spans="1:8">
      <c r="A24" s="4" t="s">
        <v>661</v>
      </c>
      <c r="B24" s="6" t="n">
        <v>200</v>
      </c>
      <c r="C24" s="6" t="n">
        <v>600</v>
      </c>
      <c r="G24" s="5" t="n">
        <v>751</v>
      </c>
    </row>
    <row r="25" spans="1:8">
      <c r="A25" s="4" t="s">
        <v>662</v>
      </c>
    </row>
    <row r="26" spans="1:8">
      <c r="A26" s="3" t="s">
        <v>652</v>
      </c>
    </row>
    <row r="27" spans="1:8">
      <c r="A27" s="4" t="s">
        <v>660</v>
      </c>
      <c r="G27" s="5" t="n">
        <v>3867</v>
      </c>
    </row>
    <row r="28" spans="1:8">
      <c r="A28" s="4" t="s">
        <v>661</v>
      </c>
      <c r="G28" s="5" t="n">
        <v>751</v>
      </c>
    </row>
    <row r="29" spans="1:8">
      <c r="A29" s="4" t="s">
        <v>663</v>
      </c>
    </row>
    <row r="30" spans="1:8">
      <c r="A30" s="3" t="s">
        <v>652</v>
      </c>
    </row>
    <row r="31" spans="1:8">
      <c r="A31" s="4" t="s">
        <v>660</v>
      </c>
      <c r="G31" s="5" t="n">
        <v>2500</v>
      </c>
      <c r="H31" s="5" t="n">
        <v>900</v>
      </c>
    </row>
    <row r="32" spans="1:8">
      <c r="A32" s="4" t="s">
        <v>664</v>
      </c>
    </row>
    <row r="33" spans="1:8">
      <c r="A33" s="3" t="s">
        <v>652</v>
      </c>
    </row>
    <row r="34" spans="1:8">
      <c r="A34" s="4" t="s">
        <v>660</v>
      </c>
      <c r="G34" s="5" t="n">
        <v>2056</v>
      </c>
    </row>
    <row r="35" spans="1:8">
      <c r="A35" s="4" t="s">
        <v>661</v>
      </c>
      <c r="G35" s="5" t="n">
        <v>55</v>
      </c>
    </row>
    <row r="36" spans="1:8">
      <c r="A36" s="4" t="s">
        <v>423</v>
      </c>
    </row>
    <row r="37" spans="1:8">
      <c r="A37" s="3" t="s">
        <v>652</v>
      </c>
    </row>
    <row r="38" spans="1:8">
      <c r="A38" s="4" t="s">
        <v>441</v>
      </c>
      <c r="H38" s="6" t="n">
        <v>12700</v>
      </c>
    </row>
    <row r="39" spans="1:8">
      <c r="A39" s="4" t="s">
        <v>665</v>
      </c>
    </row>
    <row r="40" spans="1:8">
      <c r="A40" s="3" t="s">
        <v>652</v>
      </c>
    </row>
    <row r="41" spans="1:8">
      <c r="A41" s="4" t="s">
        <v>660</v>
      </c>
      <c r="G41" s="5" t="n">
        <v>826</v>
      </c>
    </row>
    <row r="42" spans="1:8">
      <c r="A42" s="4" t="s">
        <v>661</v>
      </c>
      <c r="G42" s="5" t="n">
        <v>466</v>
      </c>
    </row>
    <row r="43" spans="1:8">
      <c r="A43" s="4" t="s">
        <v>666</v>
      </c>
    </row>
    <row r="44" spans="1:8">
      <c r="A44" s="3" t="s">
        <v>652</v>
      </c>
    </row>
    <row r="45" spans="1:8">
      <c r="A45" s="4" t="s">
        <v>661</v>
      </c>
      <c r="G45" s="5" t="n">
        <v>399</v>
      </c>
    </row>
    <row r="46" spans="1:8">
      <c r="A46" s="4" t="s">
        <v>667</v>
      </c>
    </row>
    <row r="47" spans="1:8">
      <c r="A47" s="3" t="s">
        <v>652</v>
      </c>
    </row>
    <row r="48" spans="1:8">
      <c r="A48" s="4" t="s">
        <v>660</v>
      </c>
      <c r="G48" s="5" t="n">
        <v>1184</v>
      </c>
    </row>
    <row r="49" spans="1:8">
      <c r="A49" s="4" t="s">
        <v>661</v>
      </c>
      <c r="G49" s="6" t="n">
        <v>230</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68</v>
      </c>
      <c r="B1" s="2" t="s">
        <v>319</v>
      </c>
      <c r="F1" s="2" t="s">
        <v>1</v>
      </c>
    </row>
    <row r="2" spans="1:8">
      <c r="B2" s="2" t="s">
        <v>37</v>
      </c>
      <c r="C2" s="2" t="s">
        <v>409</v>
      </c>
      <c r="D2" s="2" t="s">
        <v>410</v>
      </c>
      <c r="E2" s="2" t="s">
        <v>411</v>
      </c>
      <c r="F2" s="2" t="s">
        <v>2</v>
      </c>
      <c r="G2" s="2" t="s">
        <v>37</v>
      </c>
      <c r="H2" s="2" t="s">
        <v>80</v>
      </c>
    </row>
    <row r="3" spans="1:8">
      <c r="A3" s="3" t="s">
        <v>652</v>
      </c>
    </row>
    <row r="4" spans="1:8">
      <c r="A4" s="4" t="s">
        <v>669</v>
      </c>
      <c r="F4" s="6" t="n">
        <v>0</v>
      </c>
      <c r="G4" s="6" t="n">
        <v>6298</v>
      </c>
      <c r="H4" s="6" t="n">
        <v>12706</v>
      </c>
    </row>
    <row r="5" spans="1:8">
      <c r="A5" s="4" t="s">
        <v>659</v>
      </c>
    </row>
    <row r="6" spans="1:8">
      <c r="A6" s="3" t="s">
        <v>652</v>
      </c>
    </row>
    <row r="7" spans="1:8">
      <c r="A7" s="4" t="s">
        <v>669</v>
      </c>
      <c r="G7" s="5" t="n">
        <v>6298</v>
      </c>
    </row>
    <row r="8" spans="1:8">
      <c r="A8" s="4" t="s">
        <v>670</v>
      </c>
      <c r="C8" s="6" t="n">
        <v>2300</v>
      </c>
      <c r="D8" s="6" t="n">
        <v>2300</v>
      </c>
      <c r="G8" s="5" t="n">
        <v>4649</v>
      </c>
    </row>
    <row r="9" spans="1:8">
      <c r="A9" s="4" t="s">
        <v>660</v>
      </c>
      <c r="B9" s="6" t="n">
        <v>1200</v>
      </c>
      <c r="C9" s="5" t="n">
        <v>2900</v>
      </c>
      <c r="D9" s="6" t="n">
        <v>1200</v>
      </c>
      <c r="E9" s="6" t="n">
        <v>1300</v>
      </c>
      <c r="G9" s="5" t="n">
        <v>4066</v>
      </c>
    </row>
    <row r="10" spans="1:8">
      <c r="A10" s="4" t="s">
        <v>671</v>
      </c>
      <c r="C10" s="5" t="n">
        <v>900</v>
      </c>
      <c r="G10" s="5" t="n">
        <v>935</v>
      </c>
    </row>
    <row r="11" spans="1:8">
      <c r="A11" s="4" t="s">
        <v>661</v>
      </c>
      <c r="B11" s="6" t="n">
        <v>200</v>
      </c>
      <c r="C11" s="6" t="n">
        <v>600</v>
      </c>
      <c r="G11" s="5" t="n">
        <v>751</v>
      </c>
    </row>
    <row r="12" spans="1:8">
      <c r="A12" s="4" t="s">
        <v>104</v>
      </c>
      <c r="G12" s="5" t="n">
        <v>16699</v>
      </c>
    </row>
    <row r="13" spans="1:8">
      <c r="A13" s="4" t="s">
        <v>672</v>
      </c>
      <c r="G13" s="5" t="n">
        <v>10600</v>
      </c>
    </row>
    <row r="14" spans="1:8">
      <c r="A14" s="4" t="s">
        <v>662</v>
      </c>
    </row>
    <row r="15" spans="1:8">
      <c r="A15" s="3" t="s">
        <v>652</v>
      </c>
    </row>
    <row r="16" spans="1:8">
      <c r="A16" s="4" t="s">
        <v>669</v>
      </c>
      <c r="G16" s="5" t="n">
        <v>6298</v>
      </c>
    </row>
    <row r="17" spans="1:8">
      <c r="A17" s="4" t="s">
        <v>670</v>
      </c>
      <c r="G17" s="5" t="n">
        <v>4649</v>
      </c>
    </row>
    <row r="18" spans="1:8">
      <c r="A18" s="4" t="s">
        <v>660</v>
      </c>
      <c r="G18" s="5" t="n">
        <v>3867</v>
      </c>
    </row>
    <row r="19" spans="1:8">
      <c r="A19" s="4" t="s">
        <v>661</v>
      </c>
      <c r="G19" s="5" t="n">
        <v>751</v>
      </c>
    </row>
    <row r="20" spans="1:8">
      <c r="A20" s="4" t="s">
        <v>104</v>
      </c>
      <c r="G20" s="5" t="n">
        <v>15565</v>
      </c>
    </row>
    <row r="21" spans="1:8">
      <c r="A21" s="4" t="s">
        <v>673</v>
      </c>
    </row>
    <row r="22" spans="1:8">
      <c r="A22" s="3" t="s">
        <v>652</v>
      </c>
    </row>
    <row r="23" spans="1:8">
      <c r="A23" s="4" t="s">
        <v>660</v>
      </c>
      <c r="G23" s="5" t="n">
        <v>199</v>
      </c>
    </row>
    <row r="24" spans="1:8">
      <c r="A24" s="4" t="s">
        <v>671</v>
      </c>
      <c r="G24" s="5" t="n">
        <v>935</v>
      </c>
    </row>
    <row r="25" spans="1:8">
      <c r="A25" s="4" t="s">
        <v>104</v>
      </c>
      <c r="G25" s="5" t="n">
        <v>1134</v>
      </c>
    </row>
    <row r="26" spans="1:8">
      <c r="A26" s="4" t="s">
        <v>665</v>
      </c>
    </row>
    <row r="27" spans="1:8">
      <c r="A27" s="3" t="s">
        <v>652</v>
      </c>
    </row>
    <row r="28" spans="1:8">
      <c r="A28" s="4" t="s">
        <v>669</v>
      </c>
      <c r="G28" s="5" t="n">
        <v>6298</v>
      </c>
    </row>
    <row r="29" spans="1:8">
      <c r="A29" s="4" t="s">
        <v>660</v>
      </c>
      <c r="G29" s="5" t="n">
        <v>826</v>
      </c>
    </row>
    <row r="30" spans="1:8">
      <c r="A30" s="4" t="s">
        <v>661</v>
      </c>
      <c r="G30" s="5" t="n">
        <v>466</v>
      </c>
    </row>
    <row r="31" spans="1:8">
      <c r="A31" s="4" t="s">
        <v>104</v>
      </c>
      <c r="G31" s="5" t="n">
        <v>7590</v>
      </c>
    </row>
    <row r="32" spans="1:8">
      <c r="A32" s="4" t="s">
        <v>674</v>
      </c>
      <c r="G32" s="5" t="n">
        <v>67</v>
      </c>
    </row>
    <row r="33" spans="1:8">
      <c r="A33" s="4" t="s">
        <v>675</v>
      </c>
    </row>
    <row r="34" spans="1:8">
      <c r="A34" s="3" t="s">
        <v>652</v>
      </c>
    </row>
    <row r="35" spans="1:8">
      <c r="A35" s="4" t="s">
        <v>661</v>
      </c>
      <c r="G35" s="5" t="n">
        <v>399</v>
      </c>
    </row>
    <row r="36" spans="1:8">
      <c r="A36" s="4" t="s">
        <v>667</v>
      </c>
    </row>
    <row r="37" spans="1:8">
      <c r="A37" s="3" t="s">
        <v>652</v>
      </c>
    </row>
    <row r="38" spans="1:8">
      <c r="A38" s="4" t="s">
        <v>660</v>
      </c>
      <c r="G38" s="5" t="n">
        <v>1184</v>
      </c>
    </row>
    <row r="39" spans="1:8">
      <c r="A39" s="4" t="s">
        <v>671</v>
      </c>
      <c r="G39" s="5" t="n">
        <v>935</v>
      </c>
    </row>
    <row r="40" spans="1:8">
      <c r="A40" s="4" t="s">
        <v>661</v>
      </c>
      <c r="G40" s="5" t="n">
        <v>230</v>
      </c>
    </row>
    <row r="41" spans="1:8">
      <c r="A41" s="4" t="s">
        <v>104</v>
      </c>
      <c r="G41" s="5" t="n">
        <v>2349</v>
      </c>
    </row>
    <row r="42" spans="1:8">
      <c r="A42" s="4" t="s">
        <v>674</v>
      </c>
      <c r="G42" s="5" t="n">
        <v>230</v>
      </c>
    </row>
    <row r="43" spans="1:8">
      <c r="A43" s="4" t="s">
        <v>663</v>
      </c>
    </row>
    <row r="44" spans="1:8">
      <c r="A44" s="3" t="s">
        <v>652</v>
      </c>
    </row>
    <row r="45" spans="1:8">
      <c r="A45" s="4" t="s">
        <v>660</v>
      </c>
      <c r="G45" s="5" t="n">
        <v>2500</v>
      </c>
      <c r="H45" s="6" t="n">
        <v>900</v>
      </c>
    </row>
    <row r="46" spans="1:8">
      <c r="A46" s="4" t="s">
        <v>664</v>
      </c>
    </row>
    <row r="47" spans="1:8">
      <c r="A47" s="3" t="s">
        <v>652</v>
      </c>
    </row>
    <row r="48" spans="1:8">
      <c r="A48" s="4" t="s">
        <v>670</v>
      </c>
      <c r="G48" s="5" t="n">
        <v>4649</v>
      </c>
    </row>
    <row r="49" spans="1:8">
      <c r="A49" s="4" t="s">
        <v>660</v>
      </c>
      <c r="G49" s="5" t="n">
        <v>2056</v>
      </c>
    </row>
    <row r="50" spans="1:8">
      <c r="A50" s="4" t="s">
        <v>661</v>
      </c>
      <c r="G50" s="5" t="n">
        <v>55</v>
      </c>
    </row>
    <row r="51" spans="1:8">
      <c r="A51" s="4" t="s">
        <v>104</v>
      </c>
      <c r="G51" s="5" t="n">
        <v>6760</v>
      </c>
    </row>
    <row r="52" spans="1:8">
      <c r="A52" s="4" t="s">
        <v>674</v>
      </c>
      <c r="G52" s="6" t="n">
        <v>55</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562</v>
      </c>
    </row>
    <row r="3" spans="1:2">
      <c r="A3" s="3" t="s">
        <v>652</v>
      </c>
    </row>
    <row r="4" spans="1:2">
      <c r="A4" s="4" t="s">
        <v>677</v>
      </c>
      <c r="B4" s="6" t="n">
        <v>16699</v>
      </c>
    </row>
    <row r="5" spans="1:2">
      <c r="A5" s="4" t="s">
        <v>678</v>
      </c>
      <c r="B5" s="5" t="n">
        <v>-7568</v>
      </c>
    </row>
    <row r="6" spans="1:2">
      <c r="A6" s="4" t="s">
        <v>679</v>
      </c>
      <c r="B6" s="5" t="n">
        <v>-7573</v>
      </c>
    </row>
    <row r="7" spans="1:2">
      <c r="A7" s="4" t="s">
        <v>680</v>
      </c>
      <c r="B7" s="5" t="n">
        <v>1558</v>
      </c>
    </row>
    <row r="8" spans="1:2">
      <c r="A8" s="4" t="s">
        <v>681</v>
      </c>
    </row>
    <row r="9" spans="1:2">
      <c r="A9" s="3" t="s">
        <v>652</v>
      </c>
    </row>
    <row r="10" spans="1:2">
      <c r="A10" s="4" t="s">
        <v>677</v>
      </c>
      <c r="B10" s="5" t="n">
        <v>6298</v>
      </c>
    </row>
    <row r="11" spans="1:2">
      <c r="A11" s="4" t="s">
        <v>678</v>
      </c>
      <c r="B11" s="5" t="n">
        <v>0</v>
      </c>
    </row>
    <row r="12" spans="1:2">
      <c r="A12" s="4" t="s">
        <v>679</v>
      </c>
      <c r="B12" s="5" t="n">
        <v>-6298</v>
      </c>
    </row>
    <row r="13" spans="1:2">
      <c r="A13" s="4" t="s">
        <v>680</v>
      </c>
      <c r="B13" s="5" t="n">
        <v>0</v>
      </c>
    </row>
    <row r="14" spans="1:2">
      <c r="A14" s="4" t="s">
        <v>682</v>
      </c>
    </row>
    <row r="15" spans="1:2">
      <c r="A15" s="3" t="s">
        <v>652</v>
      </c>
    </row>
    <row r="16" spans="1:2">
      <c r="A16" s="4" t="s">
        <v>677</v>
      </c>
      <c r="B16" s="5" t="n">
        <v>4649</v>
      </c>
    </row>
    <row r="17" spans="1:2">
      <c r="A17" s="4" t="s">
        <v>678</v>
      </c>
      <c r="B17" s="5" t="n">
        <v>-4649</v>
      </c>
    </row>
    <row r="18" spans="1:2">
      <c r="A18" s="4" t="s">
        <v>679</v>
      </c>
      <c r="B18" s="5" t="n">
        <v>0</v>
      </c>
    </row>
    <row r="19" spans="1:2">
      <c r="A19" s="4" t="s">
        <v>680</v>
      </c>
      <c r="B19" s="5" t="n">
        <v>0</v>
      </c>
    </row>
    <row r="20" spans="1:2">
      <c r="A20" s="4" t="s">
        <v>683</v>
      </c>
    </row>
    <row r="21" spans="1:2">
      <c r="A21" s="3" t="s">
        <v>652</v>
      </c>
    </row>
    <row r="22" spans="1:2">
      <c r="A22" s="4" t="s">
        <v>677</v>
      </c>
      <c r="B22" s="5" t="n">
        <v>4066</v>
      </c>
    </row>
    <row r="23" spans="1:2">
      <c r="A23" s="4" t="s">
        <v>678</v>
      </c>
      <c r="B23" s="5" t="n">
        <v>-2508</v>
      </c>
    </row>
    <row r="24" spans="1:2">
      <c r="A24" s="4" t="s">
        <v>679</v>
      </c>
      <c r="B24" s="5" t="n">
        <v>0</v>
      </c>
    </row>
    <row r="25" spans="1:2">
      <c r="A25" s="4" t="s">
        <v>680</v>
      </c>
      <c r="B25" s="5" t="n">
        <v>1558</v>
      </c>
    </row>
    <row r="26" spans="1:2">
      <c r="A26" s="4" t="s">
        <v>684</v>
      </c>
    </row>
    <row r="27" spans="1:2">
      <c r="A27" s="3" t="s">
        <v>652</v>
      </c>
    </row>
    <row r="28" spans="1:2">
      <c r="A28" s="4" t="s">
        <v>677</v>
      </c>
      <c r="B28" s="5" t="n">
        <v>935</v>
      </c>
    </row>
    <row r="29" spans="1:2">
      <c r="A29" s="4" t="s">
        <v>678</v>
      </c>
      <c r="B29" s="5" t="n">
        <v>0</v>
      </c>
    </row>
    <row r="30" spans="1:2">
      <c r="A30" s="4" t="s">
        <v>679</v>
      </c>
      <c r="B30" s="5" t="n">
        <v>-935</v>
      </c>
    </row>
    <row r="31" spans="1:2">
      <c r="A31" s="4" t="s">
        <v>680</v>
      </c>
      <c r="B31" s="5" t="n">
        <v>0</v>
      </c>
    </row>
    <row r="32" spans="1:2">
      <c r="A32" s="4" t="s">
        <v>685</v>
      </c>
    </row>
    <row r="33" spans="1:2">
      <c r="A33" s="3" t="s">
        <v>652</v>
      </c>
    </row>
    <row r="34" spans="1:2">
      <c r="A34" s="4" t="s">
        <v>677</v>
      </c>
      <c r="B34" s="5" t="n">
        <v>751</v>
      </c>
    </row>
    <row r="35" spans="1:2">
      <c r="A35" s="4" t="s">
        <v>678</v>
      </c>
      <c r="B35" s="5" t="n">
        <v>-411</v>
      </c>
    </row>
    <row r="36" spans="1:2">
      <c r="A36" s="4" t="s">
        <v>679</v>
      </c>
      <c r="B36" s="5" t="n">
        <v>-340</v>
      </c>
    </row>
    <row r="37" spans="1:2">
      <c r="A37" s="4" t="s">
        <v>680</v>
      </c>
      <c r="B37"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7</v>
      </c>
    </row>
    <row r="2" spans="1:3">
      <c r="A2" s="3" t="s">
        <v>687</v>
      </c>
    </row>
    <row r="3" spans="1:3">
      <c r="A3" s="4" t="s">
        <v>40</v>
      </c>
      <c r="B3" s="6" t="n">
        <v>19381</v>
      </c>
      <c r="C3" s="6" t="n">
        <v>54150</v>
      </c>
    </row>
    <row r="4" spans="1:3">
      <c r="A4" s="4" t="s">
        <v>688</v>
      </c>
    </row>
    <row r="5" spans="1:3">
      <c r="A5" s="3" t="s">
        <v>687</v>
      </c>
    </row>
    <row r="6" spans="1:3">
      <c r="A6" s="4" t="s">
        <v>40</v>
      </c>
      <c r="B6" s="5" t="n">
        <v>498</v>
      </c>
      <c r="C6" s="5" t="n">
        <v>998</v>
      </c>
    </row>
    <row r="7" spans="1:3">
      <c r="A7" s="4" t="s">
        <v>689</v>
      </c>
    </row>
    <row r="8" spans="1:3">
      <c r="A8" s="3" t="s">
        <v>687</v>
      </c>
    </row>
    <row r="9" spans="1:3">
      <c r="A9" s="4" t="s">
        <v>40</v>
      </c>
      <c r="B9" s="5" t="n">
        <v>0</v>
      </c>
      <c r="C9" s="5" t="n">
        <v>25032</v>
      </c>
    </row>
    <row r="10" spans="1:3">
      <c r="A10" s="4" t="s">
        <v>690</v>
      </c>
    </row>
    <row r="11" spans="1:3">
      <c r="A11" s="3" t="s">
        <v>687</v>
      </c>
    </row>
    <row r="12" spans="1:3">
      <c r="A12" s="4" t="s">
        <v>40</v>
      </c>
      <c r="B12" s="5" t="n">
        <v>5808</v>
      </c>
      <c r="C12" s="5" t="n">
        <v>6451</v>
      </c>
    </row>
    <row r="13" spans="1:3">
      <c r="A13" s="4" t="s">
        <v>691</v>
      </c>
    </row>
    <row r="14" spans="1:3">
      <c r="A14" s="3" t="s">
        <v>687</v>
      </c>
    </row>
    <row r="15" spans="1:3">
      <c r="A15" s="4" t="s">
        <v>40</v>
      </c>
      <c r="B15" s="5" t="n">
        <v>5769</v>
      </c>
      <c r="C15" s="5" t="n">
        <v>8727</v>
      </c>
    </row>
    <row r="16" spans="1:3">
      <c r="A16" s="4" t="s">
        <v>692</v>
      </c>
    </row>
    <row r="17" spans="1:3">
      <c r="A17" s="3" t="s">
        <v>687</v>
      </c>
    </row>
    <row r="18" spans="1:3">
      <c r="A18" s="4" t="s">
        <v>40</v>
      </c>
      <c r="B18" s="5" t="n">
        <v>4190</v>
      </c>
      <c r="C18" s="5" t="n">
        <v>12942</v>
      </c>
    </row>
    <row r="19" spans="1:3">
      <c r="A19" s="4" t="s">
        <v>693</v>
      </c>
    </row>
    <row r="20" spans="1:3">
      <c r="A20" s="3" t="s">
        <v>687</v>
      </c>
    </row>
    <row r="21" spans="1:3">
      <c r="A21" s="4" t="s">
        <v>40</v>
      </c>
      <c r="B21" s="5" t="n">
        <v>0</v>
      </c>
      <c r="C21" s="5" t="n">
        <v>0</v>
      </c>
    </row>
    <row r="22" spans="1:3">
      <c r="A22" s="4" t="s">
        <v>694</v>
      </c>
    </row>
    <row r="23" spans="1:3">
      <c r="A23" s="3" t="s">
        <v>687</v>
      </c>
    </row>
    <row r="24" spans="1:3">
      <c r="A24" s="4" t="s">
        <v>40</v>
      </c>
      <c r="B24" s="5" t="n">
        <v>0</v>
      </c>
      <c r="C24" s="5" t="n">
        <v>0</v>
      </c>
    </row>
    <row r="25" spans="1:3">
      <c r="A25" s="4" t="s">
        <v>695</v>
      </c>
    </row>
    <row r="26" spans="1:3">
      <c r="A26" s="3" t="s">
        <v>687</v>
      </c>
    </row>
    <row r="27" spans="1:3">
      <c r="A27" s="4" t="s">
        <v>40</v>
      </c>
      <c r="B27" s="5" t="n">
        <v>0</v>
      </c>
      <c r="C27" s="5" t="n">
        <v>0</v>
      </c>
    </row>
    <row r="28" spans="1:3">
      <c r="A28" s="4" t="s">
        <v>696</v>
      </c>
    </row>
    <row r="29" spans="1:3">
      <c r="A29" s="3" t="s">
        <v>687</v>
      </c>
    </row>
    <row r="30" spans="1:3">
      <c r="A30" s="4" t="s">
        <v>40</v>
      </c>
      <c r="B30" s="5" t="n">
        <v>0</v>
      </c>
      <c r="C30" s="5" t="n">
        <v>0</v>
      </c>
    </row>
    <row r="31" spans="1:3">
      <c r="A31" s="4" t="s">
        <v>697</v>
      </c>
    </row>
    <row r="32" spans="1:3">
      <c r="A32" s="3" t="s">
        <v>687</v>
      </c>
    </row>
    <row r="33" spans="1:3">
      <c r="A33" s="4" t="s">
        <v>40</v>
      </c>
      <c r="B33" s="5" t="n">
        <v>3116</v>
      </c>
      <c r="C33" s="5" t="n">
        <v>0</v>
      </c>
    </row>
    <row r="34" spans="1:3">
      <c r="A34" s="4" t="s">
        <v>698</v>
      </c>
    </row>
    <row r="35" spans="1:3">
      <c r="A35" s="3" t="s">
        <v>687</v>
      </c>
    </row>
    <row r="36" spans="1:3">
      <c r="A36" s="4" t="s">
        <v>40</v>
      </c>
      <c r="B36" s="5" t="n">
        <v>0</v>
      </c>
      <c r="C36" s="5" t="n">
        <v>0</v>
      </c>
    </row>
    <row r="37" spans="1:3">
      <c r="A37" s="4" t="s">
        <v>699</v>
      </c>
    </row>
    <row r="38" spans="1:3">
      <c r="A38" s="3" t="s">
        <v>687</v>
      </c>
    </row>
    <row r="39" spans="1:3">
      <c r="A39" s="4" t="s">
        <v>40</v>
      </c>
      <c r="B39" s="6" t="n">
        <v>0</v>
      </c>
      <c r="C3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7</v>
      </c>
    </row>
    <row r="3" spans="1:3">
      <c r="A3" s="3" t="s">
        <v>687</v>
      </c>
    </row>
    <row r="4" spans="1:3">
      <c r="A4" s="4" t="s">
        <v>47</v>
      </c>
      <c r="B4" s="6" t="n">
        <v>23735000</v>
      </c>
      <c r="C4" s="6" t="n">
        <v>15515000</v>
      </c>
    </row>
    <row r="5" spans="1:3">
      <c r="A5" s="4" t="s">
        <v>701</v>
      </c>
      <c r="B5" s="5" t="n">
        <v>0</v>
      </c>
      <c r="C5" s="5" t="n">
        <v>0</v>
      </c>
    </row>
    <row r="6" spans="1:3">
      <c r="A6" s="4" t="s">
        <v>702</v>
      </c>
    </row>
    <row r="7" spans="1:3">
      <c r="A7" s="3" t="s">
        <v>687</v>
      </c>
    </row>
    <row r="8" spans="1:3">
      <c r="A8" s="4" t="s">
        <v>47</v>
      </c>
      <c r="B8" s="5" t="n">
        <v>0</v>
      </c>
      <c r="C8" s="5" t="n">
        <v>3099000</v>
      </c>
    </row>
    <row r="9" spans="1:3">
      <c r="A9" s="4" t="s">
        <v>703</v>
      </c>
    </row>
    <row r="10" spans="1:3">
      <c r="A10" s="3" t="s">
        <v>687</v>
      </c>
    </row>
    <row r="11" spans="1:3">
      <c r="A11" s="4" t="s">
        <v>47</v>
      </c>
      <c r="B11" s="5" t="n">
        <v>9499000</v>
      </c>
      <c r="C11" s="5" t="n">
        <v>4543000</v>
      </c>
    </row>
    <row r="12" spans="1:3">
      <c r="A12" s="4" t="s">
        <v>704</v>
      </c>
    </row>
    <row r="13" spans="1:3">
      <c r="A13" s="3" t="s">
        <v>687</v>
      </c>
    </row>
    <row r="14" spans="1:3">
      <c r="A14" s="4" t="s">
        <v>47</v>
      </c>
      <c r="B14" s="5" t="n">
        <v>7169000</v>
      </c>
      <c r="C14" s="5" t="n">
        <v>0</v>
      </c>
    </row>
    <row r="15" spans="1:3">
      <c r="A15" s="4" t="s">
        <v>705</v>
      </c>
    </row>
    <row r="16" spans="1:3">
      <c r="A16" s="3" t="s">
        <v>687</v>
      </c>
    </row>
    <row r="17" spans="1:3">
      <c r="A17" s="4" t="s">
        <v>47</v>
      </c>
      <c r="B17" s="5" t="n">
        <v>4675000</v>
      </c>
      <c r="C17" s="5" t="n">
        <v>2775000</v>
      </c>
    </row>
    <row r="18" spans="1:3">
      <c r="A18" s="4" t="s">
        <v>706</v>
      </c>
    </row>
    <row r="19" spans="1:3">
      <c r="A19" s="3" t="s">
        <v>687</v>
      </c>
    </row>
    <row r="20" spans="1:3">
      <c r="A20" s="4" t="s">
        <v>47</v>
      </c>
      <c r="B20" s="5" t="n">
        <v>1265000</v>
      </c>
      <c r="C20" s="5" t="n">
        <v>5098000</v>
      </c>
    </row>
    <row r="21" spans="1:3">
      <c r="A21" s="4" t="s">
        <v>695</v>
      </c>
    </row>
    <row r="22" spans="1:3">
      <c r="A22" s="3" t="s">
        <v>687</v>
      </c>
    </row>
    <row r="23" spans="1:3">
      <c r="A23" s="4" t="s">
        <v>47</v>
      </c>
      <c r="B23" s="5" t="n">
        <v>0</v>
      </c>
      <c r="C23" s="5" t="n">
        <v>0</v>
      </c>
    </row>
    <row r="24" spans="1:3">
      <c r="A24" s="4" t="s">
        <v>694</v>
      </c>
    </row>
    <row r="25" spans="1:3">
      <c r="A25" s="3" t="s">
        <v>687</v>
      </c>
    </row>
    <row r="26" spans="1:3">
      <c r="A26" s="4" t="s">
        <v>47</v>
      </c>
      <c r="B26" s="5" t="n">
        <v>0</v>
      </c>
      <c r="C26" s="5" t="n">
        <v>0</v>
      </c>
    </row>
    <row r="27" spans="1:3">
      <c r="A27" s="4" t="s">
        <v>696</v>
      </c>
    </row>
    <row r="28" spans="1:3">
      <c r="A28" s="3" t="s">
        <v>687</v>
      </c>
    </row>
    <row r="29" spans="1:3">
      <c r="A29" s="4" t="s">
        <v>47</v>
      </c>
      <c r="B29" s="5" t="n">
        <v>0</v>
      </c>
      <c r="C29" s="5" t="n">
        <v>0</v>
      </c>
    </row>
    <row r="30" spans="1:3">
      <c r="A30" s="4" t="s">
        <v>707</v>
      </c>
    </row>
    <row r="31" spans="1:3">
      <c r="A31" s="3" t="s">
        <v>687</v>
      </c>
    </row>
    <row r="32" spans="1:3">
      <c r="A32" s="4" t="s">
        <v>47</v>
      </c>
      <c r="B32" s="5" t="n">
        <v>1127000</v>
      </c>
      <c r="C32" s="5" t="n">
        <v>0</v>
      </c>
    </row>
    <row r="33" spans="1:3">
      <c r="A33" s="4" t="s">
        <v>693</v>
      </c>
    </row>
    <row r="34" spans="1:3">
      <c r="A34" s="3" t="s">
        <v>687</v>
      </c>
    </row>
    <row r="35" spans="1:3">
      <c r="A35" s="4" t="s">
        <v>47</v>
      </c>
      <c r="B35" s="6" t="n">
        <v>0</v>
      </c>
      <c r="C35"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37"/>
    <col customWidth="1" max="3" min="3" width="22"/>
    <col customWidth="1" max="4" min="4" width="22"/>
  </cols>
  <sheetData>
    <row r="1" spans="1:4">
      <c r="A1" s="1" t="s">
        <v>708</v>
      </c>
      <c r="B1" s="2" t="s">
        <v>1</v>
      </c>
    </row>
    <row r="2" spans="1:4">
      <c r="B2" s="2" t="s">
        <v>709</v>
      </c>
      <c r="C2" s="2" t="s">
        <v>710</v>
      </c>
      <c r="D2" s="2" t="s">
        <v>711</v>
      </c>
    </row>
    <row r="3" spans="1:4">
      <c r="A3" s="3" t="s">
        <v>712</v>
      </c>
    </row>
    <row r="4" spans="1:4">
      <c r="A4" s="4" t="s">
        <v>713</v>
      </c>
      <c r="B4" s="4" t="s">
        <v>461</v>
      </c>
      <c r="C4" s="4" t="s">
        <v>461</v>
      </c>
      <c r="D4" s="4" t="s">
        <v>461</v>
      </c>
    </row>
    <row r="5" spans="1:4">
      <c r="A5" s="4" t="s">
        <v>714</v>
      </c>
      <c r="B5" s="5" t="n">
        <v>2</v>
      </c>
    </row>
    <row r="6" spans="1:4">
      <c r="A6" s="4" t="s">
        <v>314</v>
      </c>
      <c r="B6" s="5" t="n">
        <v>2300</v>
      </c>
    </row>
    <row r="7" spans="1:4">
      <c r="A7" s="4" t="s">
        <v>715</v>
      </c>
      <c r="B7" s="5" t="n">
        <v>0</v>
      </c>
      <c r="C7" s="5" t="n">
        <v>0</v>
      </c>
      <c r="D7"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6</v>
      </c>
      <c r="B1" s="2" t="s">
        <v>37</v>
      </c>
      <c r="C1" s="2" t="s">
        <v>2</v>
      </c>
      <c r="D1" s="2" t="s">
        <v>407</v>
      </c>
      <c r="E1" s="2" t="s">
        <v>4</v>
      </c>
      <c r="F1" s="2" t="s">
        <v>408</v>
      </c>
      <c r="G1" s="2" t="s">
        <v>37</v>
      </c>
      <c r="H1" s="2" t="s">
        <v>409</v>
      </c>
      <c r="I1" s="2" t="s">
        <v>410</v>
      </c>
      <c r="J1" s="2" t="s">
        <v>411</v>
      </c>
      <c r="K1" s="2" t="s">
        <v>2</v>
      </c>
      <c r="L1" s="2" t="s">
        <v>37</v>
      </c>
      <c r="M1" s="2" t="s">
        <v>80</v>
      </c>
    </row>
    <row r="2" spans="1:13">
      <c r="A2" s="3" t="s">
        <v>717</v>
      </c>
    </row>
    <row r="3" spans="1:13">
      <c r="A3" s="4" t="s">
        <v>82</v>
      </c>
      <c r="B3" s="6" t="n">
        <v>4100</v>
      </c>
      <c r="C3" s="6" t="n">
        <v>118193</v>
      </c>
      <c r="D3" s="6" t="n">
        <v>97688</v>
      </c>
      <c r="E3" s="6" t="n">
        <v>113625</v>
      </c>
      <c r="F3" s="6" t="n">
        <v>86591</v>
      </c>
      <c r="G3" s="6" t="n">
        <v>132000</v>
      </c>
      <c r="H3" s="6" t="n">
        <v>114095</v>
      </c>
      <c r="I3" s="6" t="n">
        <v>112418</v>
      </c>
      <c r="J3" s="6" t="n">
        <v>96135</v>
      </c>
      <c r="K3" s="6" t="n">
        <v>416097</v>
      </c>
      <c r="L3" s="6" t="n">
        <v>454648</v>
      </c>
      <c r="M3" s="6" t="n">
        <v>485937</v>
      </c>
    </row>
    <row r="4" spans="1:13">
      <c r="A4" s="4" t="s">
        <v>412</v>
      </c>
      <c r="C4" s="6" t="n">
        <v>11654</v>
      </c>
      <c r="D4" s="6" t="n">
        <v>5343</v>
      </c>
      <c r="E4" s="6" t="n">
        <v>12016</v>
      </c>
      <c r="F4" s="6" t="n">
        <v>-1912</v>
      </c>
      <c r="G4" s="6" t="n">
        <v>15614</v>
      </c>
      <c r="H4" s="6" t="n">
        <v>462</v>
      </c>
      <c r="I4" s="6" t="n">
        <v>3709</v>
      </c>
      <c r="J4" s="6" t="n">
        <v>-4804</v>
      </c>
      <c r="K4" s="5" t="n">
        <v>27101</v>
      </c>
      <c r="L4" s="5" t="n">
        <v>14981</v>
      </c>
      <c r="M4" s="5" t="n">
        <v>28220</v>
      </c>
    </row>
    <row r="5" spans="1:13">
      <c r="A5" s="4" t="s">
        <v>718</v>
      </c>
    </row>
    <row r="6" spans="1:13">
      <c r="A6" s="3" t="s">
        <v>717</v>
      </c>
    </row>
    <row r="7" spans="1:13">
      <c r="A7" s="4" t="s">
        <v>82</v>
      </c>
      <c r="K7" s="5" t="n">
        <v>416097</v>
      </c>
      <c r="L7" s="5" t="n">
        <v>454648</v>
      </c>
      <c r="M7" s="5" t="n">
        <v>485937</v>
      </c>
    </row>
    <row r="8" spans="1:13">
      <c r="A8" s="4" t="s">
        <v>719</v>
      </c>
      <c r="K8" s="5" t="n">
        <v>102362</v>
      </c>
      <c r="L8" s="5" t="n">
        <v>95742</v>
      </c>
      <c r="M8" s="5" t="n">
        <v>113532</v>
      </c>
    </row>
    <row r="9" spans="1:13">
      <c r="A9" s="4" t="s">
        <v>720</v>
      </c>
    </row>
    <row r="10" spans="1:13">
      <c r="A10" s="3" t="s">
        <v>717</v>
      </c>
    </row>
    <row r="11" spans="1:13">
      <c r="A11" s="4" t="s">
        <v>82</v>
      </c>
      <c r="K11" s="5" t="n">
        <v>328034</v>
      </c>
      <c r="L11" s="5" t="n">
        <v>351786</v>
      </c>
      <c r="M11" s="5" t="n">
        <v>355175</v>
      </c>
    </row>
    <row r="12" spans="1:13">
      <c r="A12" s="4" t="s">
        <v>719</v>
      </c>
      <c r="K12" s="5" t="n">
        <v>67862</v>
      </c>
      <c r="L12" s="5" t="n">
        <v>60979</v>
      </c>
      <c r="M12" s="5" t="n">
        <v>62577</v>
      </c>
    </row>
    <row r="13" spans="1:13">
      <c r="A13" s="4" t="s">
        <v>721</v>
      </c>
    </row>
    <row r="14" spans="1:13">
      <c r="A14" s="3" t="s">
        <v>717</v>
      </c>
    </row>
    <row r="15" spans="1:13">
      <c r="A15" s="4" t="s">
        <v>82</v>
      </c>
      <c r="K15" s="5" t="n">
        <v>88063</v>
      </c>
      <c r="L15" s="5" t="n">
        <v>102862</v>
      </c>
      <c r="M15" s="5" t="n">
        <v>130762</v>
      </c>
    </row>
    <row r="16" spans="1:13">
      <c r="A16" s="4" t="s">
        <v>719</v>
      </c>
      <c r="K16" s="5" t="n">
        <v>34500</v>
      </c>
      <c r="L16" s="5" t="n">
        <v>34763</v>
      </c>
      <c r="M16" s="5" t="n">
        <v>50955</v>
      </c>
    </row>
    <row r="17" spans="1:13">
      <c r="A17" s="4" t="s">
        <v>722</v>
      </c>
    </row>
    <row r="18" spans="1:13">
      <c r="A18" s="3" t="s">
        <v>717</v>
      </c>
    </row>
    <row r="19" spans="1:13">
      <c r="A19" s="4" t="s">
        <v>723</v>
      </c>
      <c r="K19" s="6" t="n">
        <v>-75261</v>
      </c>
      <c r="L19" s="6" t="n">
        <v>-80761</v>
      </c>
      <c r="M19" s="6" t="n">
        <v>-853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7</v>
      </c>
      <c r="D2" s="2" t="s">
        <v>80</v>
      </c>
    </row>
    <row r="3" spans="1:4">
      <c r="A3" s="3" t="s">
        <v>725</v>
      </c>
    </row>
    <row r="4" spans="1:4">
      <c r="A4" s="4" t="s">
        <v>417</v>
      </c>
      <c r="B4" s="6" t="n">
        <v>416097</v>
      </c>
      <c r="C4" s="6" t="n">
        <v>454648</v>
      </c>
      <c r="D4" s="6" t="n">
        <v>485937</v>
      </c>
    </row>
    <row r="5" spans="1:4">
      <c r="A5" s="4" t="s">
        <v>418</v>
      </c>
    </row>
    <row r="6" spans="1:4">
      <c r="A6" s="3" t="s">
        <v>725</v>
      </c>
    </row>
    <row r="7" spans="1:4">
      <c r="A7" s="4" t="s">
        <v>417</v>
      </c>
      <c r="B7" s="5" t="n">
        <v>170881</v>
      </c>
      <c r="C7" s="5" t="n">
        <v>184773</v>
      </c>
      <c r="D7" s="5" t="n">
        <v>207765</v>
      </c>
    </row>
    <row r="8" spans="1:4">
      <c r="A8" s="4" t="s">
        <v>419</v>
      </c>
    </row>
    <row r="9" spans="1:4">
      <c r="A9" s="3" t="s">
        <v>725</v>
      </c>
    </row>
    <row r="10" spans="1:4">
      <c r="A10" s="4" t="s">
        <v>417</v>
      </c>
      <c r="B10" s="5" t="n">
        <v>107513</v>
      </c>
      <c r="C10" s="5" t="n">
        <v>118655</v>
      </c>
      <c r="D10" s="5" t="n">
        <v>119082</v>
      </c>
    </row>
    <row r="11" spans="1:4">
      <c r="A11" s="4" t="s">
        <v>420</v>
      </c>
    </row>
    <row r="12" spans="1:4">
      <c r="A12" s="3" t="s">
        <v>725</v>
      </c>
    </row>
    <row r="13" spans="1:4">
      <c r="A13" s="4" t="s">
        <v>417</v>
      </c>
      <c r="B13" s="5" t="n">
        <v>92794</v>
      </c>
      <c r="C13" s="5" t="n">
        <v>100246</v>
      </c>
      <c r="D13" s="5" t="n">
        <v>106223</v>
      </c>
    </row>
    <row r="14" spans="1:4">
      <c r="A14" s="4" t="s">
        <v>421</v>
      </c>
    </row>
    <row r="15" spans="1:4">
      <c r="A15" s="3" t="s">
        <v>725</v>
      </c>
    </row>
    <row r="16" spans="1:4">
      <c r="A16" s="4" t="s">
        <v>417</v>
      </c>
      <c r="B16" s="5" t="n">
        <v>29603</v>
      </c>
      <c r="C16" s="5" t="n">
        <v>30819</v>
      </c>
      <c r="D16" s="5" t="n">
        <v>27574</v>
      </c>
    </row>
    <row r="17" spans="1:4">
      <c r="A17" s="4" t="s">
        <v>422</v>
      </c>
    </row>
    <row r="18" spans="1:4">
      <c r="A18" s="3" t="s">
        <v>725</v>
      </c>
    </row>
    <row r="19" spans="1:4">
      <c r="A19" s="4" t="s">
        <v>417</v>
      </c>
      <c r="B19" s="6" t="n">
        <v>15306</v>
      </c>
      <c r="C19" s="6" t="n">
        <v>20155</v>
      </c>
      <c r="D19" s="6" t="n">
        <v>252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6</v>
      </c>
      <c r="B1" s="2" t="s">
        <v>37</v>
      </c>
      <c r="C1" s="2" t="s">
        <v>2</v>
      </c>
      <c r="D1" s="2" t="s">
        <v>407</v>
      </c>
      <c r="E1" s="2" t="s">
        <v>4</v>
      </c>
      <c r="F1" s="2" t="s">
        <v>408</v>
      </c>
      <c r="G1" s="2" t="s">
        <v>37</v>
      </c>
      <c r="H1" s="2" t="s">
        <v>409</v>
      </c>
      <c r="I1" s="2" t="s">
        <v>410</v>
      </c>
      <c r="J1" s="2" t="s">
        <v>411</v>
      </c>
      <c r="K1" s="2" t="s">
        <v>2</v>
      </c>
      <c r="L1" s="2" t="s">
        <v>37</v>
      </c>
      <c r="M1" s="2" t="s">
        <v>80</v>
      </c>
    </row>
    <row r="2" spans="1:13">
      <c r="A2" s="3" t="s">
        <v>214</v>
      </c>
    </row>
    <row r="3" spans="1:13">
      <c r="A3" s="4" t="s">
        <v>82</v>
      </c>
      <c r="B3" s="6" t="n">
        <v>4100</v>
      </c>
      <c r="C3" s="6" t="n">
        <v>118193</v>
      </c>
      <c r="D3" s="6" t="n">
        <v>97688</v>
      </c>
      <c r="E3" s="6" t="n">
        <v>113625</v>
      </c>
      <c r="F3" s="6" t="n">
        <v>86591</v>
      </c>
      <c r="G3" s="6" t="n">
        <v>132000</v>
      </c>
      <c r="H3" s="6" t="n">
        <v>114095</v>
      </c>
      <c r="I3" s="6" t="n">
        <v>112418</v>
      </c>
      <c r="J3" s="6" t="n">
        <v>96135</v>
      </c>
      <c r="K3" s="6" t="n">
        <v>416097</v>
      </c>
      <c r="L3" s="6" t="n">
        <v>454648</v>
      </c>
      <c r="M3" s="6" t="n">
        <v>485937</v>
      </c>
    </row>
    <row r="4" spans="1:13">
      <c r="A4" s="4" t="s">
        <v>84</v>
      </c>
      <c r="C4" s="5" t="n">
        <v>67079</v>
      </c>
      <c r="D4" s="5" t="n">
        <v>57152</v>
      </c>
      <c r="E4" s="5" t="n">
        <v>65740</v>
      </c>
      <c r="F4" s="5" t="n">
        <v>48616</v>
      </c>
      <c r="G4" s="5" t="n">
        <v>74187</v>
      </c>
      <c r="H4" s="5" t="n">
        <v>63829</v>
      </c>
      <c r="I4" s="5" t="n">
        <v>63293</v>
      </c>
      <c r="J4" s="5" t="n">
        <v>52700</v>
      </c>
      <c r="K4" s="5" t="n">
        <v>238587</v>
      </c>
      <c r="L4" s="5" t="n">
        <v>254009</v>
      </c>
      <c r="M4" s="5" t="n">
        <v>276046</v>
      </c>
    </row>
    <row r="5" spans="1:13">
      <c r="A5" s="4" t="s">
        <v>412</v>
      </c>
      <c r="C5" s="5" t="n">
        <v>11654</v>
      </c>
      <c r="D5" s="5" t="n">
        <v>5343</v>
      </c>
      <c r="E5" s="5" t="n">
        <v>12016</v>
      </c>
      <c r="F5" s="5" t="n">
        <v>-1912</v>
      </c>
      <c r="G5" s="5" t="n">
        <v>15614</v>
      </c>
      <c r="H5" s="5" t="n">
        <v>462</v>
      </c>
      <c r="I5" s="5" t="n">
        <v>3709</v>
      </c>
      <c r="J5" s="5" t="n">
        <v>-4804</v>
      </c>
      <c r="K5" s="5" t="n">
        <v>27101</v>
      </c>
      <c r="L5" s="5" t="n">
        <v>14981</v>
      </c>
      <c r="M5" s="5" t="n">
        <v>28220</v>
      </c>
    </row>
    <row r="6" spans="1:13">
      <c r="A6" s="4" t="s">
        <v>113</v>
      </c>
      <c r="C6" s="6" t="n">
        <v>8619</v>
      </c>
      <c r="D6" s="6" t="n">
        <v>4226</v>
      </c>
      <c r="E6" s="6" t="n">
        <v>9282</v>
      </c>
      <c r="F6" s="6" t="n">
        <v>-1370</v>
      </c>
      <c r="G6" s="6" t="n">
        <v>8513</v>
      </c>
      <c r="H6" s="6" t="n">
        <v>359</v>
      </c>
      <c r="I6" s="6" t="n">
        <v>2193</v>
      </c>
      <c r="J6" s="6" t="n">
        <v>-4049</v>
      </c>
      <c r="K6" s="6" t="n">
        <v>20757</v>
      </c>
      <c r="L6" s="6" t="n">
        <v>7016</v>
      </c>
      <c r="M6" s="6" t="n">
        <v>19758</v>
      </c>
    </row>
    <row r="7" spans="1:13">
      <c r="A7" s="4" t="s">
        <v>727</v>
      </c>
      <c r="C7" s="7" t="n">
        <v>0.25</v>
      </c>
      <c r="D7" s="7" t="n">
        <v>0.12</v>
      </c>
      <c r="E7" s="7" t="n">
        <v>0.26</v>
      </c>
      <c r="F7" s="7" t="n">
        <v>-0.04</v>
      </c>
      <c r="G7" s="7" t="n">
        <v>0.24</v>
      </c>
      <c r="H7" s="7" t="n">
        <v>0.01</v>
      </c>
      <c r="I7" s="7" t="n">
        <v>0.06</v>
      </c>
      <c r="J7" s="7" t="n">
        <v>-0.11</v>
      </c>
    </row>
    <row r="8" spans="1:13">
      <c r="A8" s="4" t="s">
        <v>97</v>
      </c>
      <c r="B8" s="7" t="n">
        <v>0.01</v>
      </c>
      <c r="C8" s="7" t="n">
        <v>0.25</v>
      </c>
      <c r="D8" s="7" t="n">
        <v>0.12</v>
      </c>
      <c r="E8" s="7" t="n">
        <v>0.26</v>
      </c>
      <c r="F8" s="7" t="n">
        <v>-0.04</v>
      </c>
      <c r="G8" s="7" t="n">
        <v>0.24</v>
      </c>
      <c r="H8" s="7" t="n">
        <v>0.01</v>
      </c>
      <c r="I8" s="7" t="n">
        <v>0.06</v>
      </c>
      <c r="J8" s="7" t="n">
        <v>-0.11</v>
      </c>
      <c r="K8" s="7" t="n">
        <v>0.59</v>
      </c>
      <c r="L8" s="7" t="n">
        <v>0.19</v>
      </c>
      <c r="M8" s="7" t="n">
        <v>0.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8</v>
      </c>
      <c r="B1" s="2" t="s">
        <v>37</v>
      </c>
      <c r="C1" s="2" t="s">
        <v>2</v>
      </c>
      <c r="D1" s="2" t="s">
        <v>407</v>
      </c>
      <c r="E1" s="2" t="s">
        <v>4</v>
      </c>
      <c r="F1" s="2" t="s">
        <v>408</v>
      </c>
      <c r="G1" s="2" t="s">
        <v>37</v>
      </c>
      <c r="H1" s="2" t="s">
        <v>409</v>
      </c>
      <c r="I1" s="2" t="s">
        <v>410</v>
      </c>
      <c r="J1" s="2" t="s">
        <v>411</v>
      </c>
      <c r="K1" s="2" t="s">
        <v>2</v>
      </c>
      <c r="L1" s="2" t="s">
        <v>37</v>
      </c>
      <c r="M1" s="2" t="s">
        <v>80</v>
      </c>
    </row>
    <row r="2" spans="1:13">
      <c r="A2" s="3" t="s">
        <v>652</v>
      </c>
    </row>
    <row r="3" spans="1:13">
      <c r="A3" s="4" t="s">
        <v>654</v>
      </c>
      <c r="L3" s="6" t="n">
        <v>10600</v>
      </c>
    </row>
    <row r="4" spans="1:13">
      <c r="A4" s="4" t="s">
        <v>655</v>
      </c>
      <c r="K4" s="6" t="n">
        <v>7469</v>
      </c>
      <c r="L4" s="5" t="n">
        <v>8378</v>
      </c>
      <c r="M4" s="6" t="n">
        <v>8284</v>
      </c>
    </row>
    <row r="5" spans="1:13">
      <c r="A5" s="4" t="s">
        <v>653</v>
      </c>
      <c r="L5" s="5" t="n">
        <v>16700</v>
      </c>
    </row>
    <row r="6" spans="1:13">
      <c r="A6" s="4" t="s">
        <v>441</v>
      </c>
      <c r="K6" s="5" t="n">
        <v>0</v>
      </c>
      <c r="L6" s="5" t="n">
        <v>6300</v>
      </c>
      <c r="M6" s="5" t="n">
        <v>12700</v>
      </c>
    </row>
    <row r="7" spans="1:13">
      <c r="A7" s="4" t="s">
        <v>328</v>
      </c>
      <c r="G7" s="6" t="n">
        <v>2100</v>
      </c>
      <c r="L7" s="5" t="n">
        <v>2100</v>
      </c>
    </row>
    <row r="8" spans="1:13">
      <c r="A8" s="4" t="s">
        <v>82</v>
      </c>
      <c r="B8" s="6" t="n">
        <v>4100</v>
      </c>
      <c r="C8" s="6" t="n">
        <v>118193</v>
      </c>
      <c r="D8" s="6" t="n">
        <v>97688</v>
      </c>
      <c r="E8" s="6" t="n">
        <v>113625</v>
      </c>
      <c r="F8" s="6" t="n">
        <v>86591</v>
      </c>
      <c r="G8" s="6" t="n">
        <v>132000</v>
      </c>
      <c r="H8" s="6" t="n">
        <v>114095</v>
      </c>
      <c r="I8" s="6" t="n">
        <v>112418</v>
      </c>
      <c r="J8" s="6" t="n">
        <v>96135</v>
      </c>
      <c r="K8" s="6" t="n">
        <v>416097</v>
      </c>
      <c r="L8" s="6" t="n">
        <v>454648</v>
      </c>
      <c r="M8" s="6" t="n">
        <v>485937</v>
      </c>
    </row>
    <row r="9" spans="1:13">
      <c r="A9" s="4" t="s">
        <v>97</v>
      </c>
      <c r="B9" s="7" t="n">
        <v>0.01</v>
      </c>
      <c r="C9" s="7" t="n">
        <v>0.25</v>
      </c>
      <c r="D9" s="7" t="n">
        <v>0.12</v>
      </c>
      <c r="E9" s="7" t="n">
        <v>0.26</v>
      </c>
      <c r="F9" s="7" t="n">
        <v>-0.04</v>
      </c>
      <c r="G9" s="7" t="n">
        <v>0.24</v>
      </c>
      <c r="H9" s="7" t="n">
        <v>0.01</v>
      </c>
      <c r="I9" s="7" t="n">
        <v>0.06</v>
      </c>
      <c r="J9" s="7" t="n">
        <v>-0.11</v>
      </c>
      <c r="K9" s="7" t="n">
        <v>0.59</v>
      </c>
      <c r="L9" s="7" t="n">
        <v>0.19</v>
      </c>
      <c r="M9" s="7" t="n">
        <v>0.53</v>
      </c>
    </row>
    <row r="10" spans="1:13">
      <c r="A10" s="4" t="s">
        <v>659</v>
      </c>
    </row>
    <row r="11" spans="1:13">
      <c r="A11" s="3" t="s">
        <v>652</v>
      </c>
    </row>
    <row r="12" spans="1:13">
      <c r="A12" s="4" t="s">
        <v>660</v>
      </c>
      <c r="G12" s="6" t="n">
        <v>1200</v>
      </c>
      <c r="H12" s="6" t="n">
        <v>2900</v>
      </c>
      <c r="I12" s="6" t="n">
        <v>1200</v>
      </c>
      <c r="J12" s="6" t="n">
        <v>1300</v>
      </c>
      <c r="L12" s="6" t="n">
        <v>4066</v>
      </c>
    </row>
    <row r="13" spans="1:13">
      <c r="A13" s="4" t="s">
        <v>654</v>
      </c>
      <c r="G13" s="5" t="n">
        <v>1200</v>
      </c>
      <c r="H13" s="5" t="n">
        <v>7900</v>
      </c>
      <c r="I13" s="5" t="n">
        <v>2400</v>
      </c>
      <c r="J13" s="6" t="n">
        <v>800</v>
      </c>
    </row>
    <row r="14" spans="1:13">
      <c r="A14" s="4" t="s">
        <v>670</v>
      </c>
      <c r="H14" s="5" t="n">
        <v>2300</v>
      </c>
      <c r="I14" s="5" t="n">
        <v>2300</v>
      </c>
      <c r="L14" s="5" t="n">
        <v>4649</v>
      </c>
    </row>
    <row r="15" spans="1:13">
      <c r="A15" s="4" t="s">
        <v>441</v>
      </c>
      <c r="G15" s="5" t="n">
        <v>400</v>
      </c>
      <c r="H15" s="5" t="n">
        <v>5900</v>
      </c>
    </row>
    <row r="16" spans="1:13">
      <c r="A16" s="4" t="s">
        <v>671</v>
      </c>
      <c r="H16" s="5" t="n">
        <v>900</v>
      </c>
      <c r="L16" s="5" t="n">
        <v>935</v>
      </c>
    </row>
    <row r="17" spans="1:13">
      <c r="A17" s="4" t="s">
        <v>661</v>
      </c>
      <c r="G17" s="6" t="n">
        <v>200</v>
      </c>
      <c r="H17" s="6" t="n">
        <v>600</v>
      </c>
      <c r="L17" s="5" t="n">
        <v>751</v>
      </c>
    </row>
    <row r="18" spans="1:13">
      <c r="A18" s="4" t="s">
        <v>657</v>
      </c>
    </row>
    <row r="19" spans="1:13">
      <c r="A19" s="3" t="s">
        <v>652</v>
      </c>
    </row>
    <row r="20" spans="1:13">
      <c r="A20" s="4" t="s">
        <v>653</v>
      </c>
      <c r="I20" s="6" t="n">
        <v>300</v>
      </c>
      <c r="L20" s="6" t="n">
        <v>300</v>
      </c>
    </row>
    <row r="21" spans="1:13">
      <c r="A21" s="4" t="s">
        <v>658</v>
      </c>
    </row>
    <row r="22" spans="1:13">
      <c r="A22" s="3" t="s">
        <v>652</v>
      </c>
    </row>
    <row r="23" spans="1:13">
      <c r="A23" s="4" t="s">
        <v>655</v>
      </c>
      <c r="M23" s="6" t="n">
        <v>-1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29</v>
      </c>
      <c r="B1" s="1" t="s">
        <v>730</v>
      </c>
      <c r="C1" s="2" t="s">
        <v>731</v>
      </c>
    </row>
    <row r="2" spans="1:3">
      <c r="A2" s="4" t="s">
        <v>732</v>
      </c>
      <c r="B2" s="4" t="s">
        <v>733</v>
      </c>
      <c r="C2" s="6" t="n">
        <v>2872000</v>
      </c>
    </row>
    <row r="3" spans="1:3">
      <c r="A3" s="4" t="s">
        <v>732</v>
      </c>
      <c r="B3" s="4" t="s">
        <v>733</v>
      </c>
      <c r="C3" s="5" t="n">
        <v>1183000</v>
      </c>
    </row>
    <row r="4" spans="1:3">
      <c r="A4" s="4" t="s">
        <v>732</v>
      </c>
      <c r="B4" s="4" t="s">
        <v>733</v>
      </c>
      <c r="C4" s="5" t="n">
        <v>2204000</v>
      </c>
    </row>
    <row r="5" spans="1:3">
      <c r="A5" s="4" t="s">
        <v>732</v>
      </c>
      <c r="B5" s="4" t="s">
        <v>733</v>
      </c>
      <c r="C5" s="5" t="n">
        <v>1065000</v>
      </c>
    </row>
    <row r="6" spans="1:3">
      <c r="A6" s="4" t="s">
        <v>734</v>
      </c>
      <c r="B6" s="4" t="s">
        <v>735</v>
      </c>
      <c r="C6" s="5" t="n">
        <v>436000</v>
      </c>
    </row>
    <row r="7" spans="1:3">
      <c r="A7" s="4" t="s">
        <v>734</v>
      </c>
      <c r="B7" s="4" t="s">
        <v>735</v>
      </c>
      <c r="C7" s="5" t="n">
        <v>0</v>
      </c>
    </row>
    <row r="8" spans="1:3">
      <c r="A8" s="4" t="s">
        <v>734</v>
      </c>
      <c r="B8" s="4" t="s">
        <v>735</v>
      </c>
      <c r="C8" s="5" t="n">
        <v>0</v>
      </c>
    </row>
    <row r="9" spans="1:3">
      <c r="A9" s="4" t="s">
        <v>734</v>
      </c>
      <c r="B9" s="4" t="s">
        <v>735</v>
      </c>
      <c r="C9" s="5" t="n">
        <v>197000</v>
      </c>
    </row>
    <row r="10" spans="1:3">
      <c r="A10" s="4" t="s">
        <v>736</v>
      </c>
      <c r="B10" s="4" t="s">
        <v>737</v>
      </c>
      <c r="C10" s="5" t="n">
        <v>454000</v>
      </c>
    </row>
    <row r="11" spans="1:3">
      <c r="A11" s="4" t="s">
        <v>738</v>
      </c>
    </row>
    <row r="12" spans="1:3">
      <c r="A12" s="4" t="s">
        <v>736</v>
      </c>
      <c r="B12" s="4" t="s">
        <v>737</v>
      </c>
      <c r="C12" s="6" t="n">
        <v>45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4:37:11Z</dcterms:created>
  <dcterms:modified xmlns:dcterms="http://purl.org/dc/terms/" xmlns:xsi="http://www.w3.org/2001/XMLSchema-instance" xsi:type="dcterms:W3CDTF">2019-04-02T14:37:11Z</dcterms:modified>
</cp:coreProperties>
</file>